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Cybersecurity Risk Management, " sheetId="10" state="visible" r:id="rId10"/>
    <sheet xmlns:r="http://schemas.openxmlformats.org/officeDocument/2006/relationships" name="Organization and Description of" sheetId="11" state="visible" r:id="rId11"/>
    <sheet xmlns:r="http://schemas.openxmlformats.org/officeDocument/2006/relationships" name="Summary of Significant Accounti" sheetId="12" state="visible" r:id="rId12"/>
    <sheet xmlns:r="http://schemas.openxmlformats.org/officeDocument/2006/relationships" name="Fair Value Measurements and Fai" sheetId="13" state="visible" r:id="rId13"/>
    <sheet xmlns:r="http://schemas.openxmlformats.org/officeDocument/2006/relationships" name="Other Financial Statement Infor" sheetId="14" state="visible" r:id="rId14"/>
    <sheet xmlns:r="http://schemas.openxmlformats.org/officeDocument/2006/relationships" name="Revenue and Deferred Revenue" sheetId="15" state="visible" r:id="rId15"/>
    <sheet xmlns:r="http://schemas.openxmlformats.org/officeDocument/2006/relationships" name="Capital Stock and Stockholders'" sheetId="16" state="visible" r:id="rId16"/>
    <sheet xmlns:r="http://schemas.openxmlformats.org/officeDocument/2006/relationships" name="Equity Incentive Plans" sheetId="17" state="visible" r:id="rId17"/>
    <sheet xmlns:r="http://schemas.openxmlformats.org/officeDocument/2006/relationships" name="Employee Benefit Plans" sheetId="18" state="visible" r:id="rId18"/>
    <sheet xmlns:r="http://schemas.openxmlformats.org/officeDocument/2006/relationships" name="Leases" sheetId="19" state="visible" r:id="rId19"/>
    <sheet xmlns:r="http://schemas.openxmlformats.org/officeDocument/2006/relationships" name="Commitments And Contingencies" sheetId="20" state="visible" r:id="rId20"/>
    <sheet xmlns:r="http://schemas.openxmlformats.org/officeDocument/2006/relationships" name="Related Party Transactions" sheetId="21" state="visible" r:id="rId21"/>
    <sheet xmlns:r="http://schemas.openxmlformats.org/officeDocument/2006/relationships" name="Net Loss Per Share Attributable" sheetId="22" state="visible" r:id="rId22"/>
    <sheet xmlns:r="http://schemas.openxmlformats.org/officeDocument/2006/relationships" name="Income Taxes" sheetId="23" state="visible" r:id="rId23"/>
    <sheet xmlns:r="http://schemas.openxmlformats.org/officeDocument/2006/relationships" name="Segment Reporting"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Fair Value Measurements and F_2" sheetId="28" state="visible" r:id="rId28"/>
    <sheet xmlns:r="http://schemas.openxmlformats.org/officeDocument/2006/relationships" name="Other Financial Statement Inf_2" sheetId="29" state="visible" r:id="rId29"/>
    <sheet xmlns:r="http://schemas.openxmlformats.org/officeDocument/2006/relationships" name="Revenue and Deferred Revenue (T" sheetId="30" state="visible" r:id="rId30"/>
    <sheet xmlns:r="http://schemas.openxmlformats.org/officeDocument/2006/relationships" name="Capital Stock And Stockholder_2" sheetId="31" state="visible" r:id="rId31"/>
    <sheet xmlns:r="http://schemas.openxmlformats.org/officeDocument/2006/relationships" name="Equity Incentive Plans (Tables)" sheetId="32" state="visible" r:id="rId32"/>
    <sheet xmlns:r="http://schemas.openxmlformats.org/officeDocument/2006/relationships" name="Leases (Tables)" sheetId="33" state="visible" r:id="rId33"/>
    <sheet xmlns:r="http://schemas.openxmlformats.org/officeDocument/2006/relationships" name="Net Loss Per Share Attributab_2" sheetId="34" state="visible" r:id="rId34"/>
    <sheet xmlns:r="http://schemas.openxmlformats.org/officeDocument/2006/relationships" name="Income Taxes (Tables)" sheetId="35" state="visible" r:id="rId35"/>
    <sheet xmlns:r="http://schemas.openxmlformats.org/officeDocument/2006/relationships" name="Segment Reporting (Tables)" sheetId="36" state="visible" r:id="rId36"/>
    <sheet xmlns:r="http://schemas.openxmlformats.org/officeDocument/2006/relationships" name="Organization and Description _2"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Fair Value Measurements and F_3" sheetId="40" state="visible" r:id="rId40"/>
    <sheet xmlns:r="http://schemas.openxmlformats.org/officeDocument/2006/relationships" name="Fair Value Measurements and F_4" sheetId="41" state="visible" r:id="rId41"/>
    <sheet xmlns:r="http://schemas.openxmlformats.org/officeDocument/2006/relationships" name="Fair Value Measurements and F_5" sheetId="42" state="visible" r:id="rId42"/>
    <sheet xmlns:r="http://schemas.openxmlformats.org/officeDocument/2006/relationships" name="Other Financial Statement Inf_3" sheetId="43" state="visible" r:id="rId43"/>
    <sheet xmlns:r="http://schemas.openxmlformats.org/officeDocument/2006/relationships" name="Other Financial Statement Inf_4" sheetId="44" state="visible" r:id="rId44"/>
    <sheet xmlns:r="http://schemas.openxmlformats.org/officeDocument/2006/relationships" name="Other Financial Statement Inf_5" sheetId="45" state="visible" r:id="rId45"/>
    <sheet xmlns:r="http://schemas.openxmlformats.org/officeDocument/2006/relationships" name="Revenue and Deferred Revenue - " sheetId="46" state="visible" r:id="rId46"/>
    <sheet xmlns:r="http://schemas.openxmlformats.org/officeDocument/2006/relationships" name="Revenue and Deferred Revenue _2" sheetId="47" state="visible" r:id="rId47"/>
    <sheet xmlns:r="http://schemas.openxmlformats.org/officeDocument/2006/relationships" name="Capital Stock and Stockholder_3" sheetId="48" state="visible" r:id="rId48"/>
    <sheet xmlns:r="http://schemas.openxmlformats.org/officeDocument/2006/relationships" name="Capital Stock And Stockholder_4" sheetId="49" state="visible" r:id="rId49"/>
    <sheet xmlns:r="http://schemas.openxmlformats.org/officeDocument/2006/relationships" name="Equity Incentive Plans - Additi" sheetId="50" state="visible" r:id="rId50"/>
    <sheet xmlns:r="http://schemas.openxmlformats.org/officeDocument/2006/relationships" name="Equity Incentive Plans - Schedu" sheetId="51" state="visible" r:id="rId51"/>
    <sheet xmlns:r="http://schemas.openxmlformats.org/officeDocument/2006/relationships" name="Equity Incentive Plans - Valuat" sheetId="52" state="visible" r:id="rId52"/>
    <sheet xmlns:r="http://schemas.openxmlformats.org/officeDocument/2006/relationships" name="Equity Incentive Plans - Sche_2" sheetId="53" state="visible" r:id="rId53"/>
    <sheet xmlns:r="http://schemas.openxmlformats.org/officeDocument/2006/relationships" name="Equity Incentive Plans - Sche_3" sheetId="54" state="visible" r:id="rId54"/>
    <sheet xmlns:r="http://schemas.openxmlformats.org/officeDocument/2006/relationships" name="Employee Benefit Plans (Details" sheetId="55" state="visible" r:id="rId55"/>
    <sheet xmlns:r="http://schemas.openxmlformats.org/officeDocument/2006/relationships" name="Leases - Narrative (Details)" sheetId="56" state="visible" r:id="rId56"/>
    <sheet xmlns:r="http://schemas.openxmlformats.org/officeDocument/2006/relationships" name="Leases - Schedule of Lease, Cos" sheetId="57" state="visible" r:id="rId57"/>
    <sheet xmlns:r="http://schemas.openxmlformats.org/officeDocument/2006/relationships" name="Leases - Schedule of Supplement" sheetId="58" state="visible" r:id="rId58"/>
    <sheet xmlns:r="http://schemas.openxmlformats.org/officeDocument/2006/relationships" name="Leases - Future Minimum Commitm" sheetId="59" state="visible" r:id="rId59"/>
    <sheet xmlns:r="http://schemas.openxmlformats.org/officeDocument/2006/relationships" name="Commitments And Contingencies -" sheetId="60" state="visible" r:id="rId60"/>
    <sheet xmlns:r="http://schemas.openxmlformats.org/officeDocument/2006/relationships" name="Related Party Transactions (Det" sheetId="61" state="visible" r:id="rId61"/>
    <sheet xmlns:r="http://schemas.openxmlformats.org/officeDocument/2006/relationships" name="Net Loss Per Share Attributab_3" sheetId="62" state="visible" r:id="rId62"/>
    <sheet xmlns:r="http://schemas.openxmlformats.org/officeDocument/2006/relationships" name="Net Loss Per Share Attributab_4" sheetId="63" state="visible" r:id="rId63"/>
    <sheet xmlns:r="http://schemas.openxmlformats.org/officeDocument/2006/relationships" name="Income Taxes - Schedule of Comp" sheetId="64" state="visible" r:id="rId64"/>
    <sheet xmlns:r="http://schemas.openxmlformats.org/officeDocument/2006/relationships" name="Income Taxes - Schedule of Inco" sheetId="65" state="visible" r:id="rId65"/>
    <sheet xmlns:r="http://schemas.openxmlformats.org/officeDocument/2006/relationships" name="Income Taxes - Schedule of Defe" sheetId="66" state="visible" r:id="rId66"/>
    <sheet xmlns:r="http://schemas.openxmlformats.org/officeDocument/2006/relationships" name="Income Taxes - Narrative (Detai" sheetId="67" state="visible" r:id="rId67"/>
    <sheet xmlns:r="http://schemas.openxmlformats.org/officeDocument/2006/relationships" name="Income Taxes - Schedule of Unre" sheetId="68" state="visible" r:id="rId68"/>
    <sheet xmlns:r="http://schemas.openxmlformats.org/officeDocument/2006/relationships" name="Segment Reporting - Narrative (" sheetId="69" state="visible" r:id="rId69"/>
    <sheet xmlns:r="http://schemas.openxmlformats.org/officeDocument/2006/relationships" name="Segment reporting - Schedule of" sheetId="70" state="visible" r:id="rId70"/>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000_);_(&quot;$ &quot;(#,##0.00000)"/>
    <numFmt numFmtId="167" formatCode="_(&quot;$ &quot;#,##0.00_);_(&quot;$ &quot;(#,##0.00)"/>
    <numFmt numFmtId="168" formatCode="#,##0%_);(#,##0%)"/>
    <numFmt numFmtId="169" formatCode="#,##0.0000_);(#,##0.0000)"/>
    <numFmt numFmtId="170" formatCode="#,##0.000_);(#,##0.000)"/>
    <numFmt numFmtId="171" formatCode="#,##0.00%_);(#,##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51"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4</t>
        </is>
      </c>
      <c r="C2" s="2" t="inlineStr">
        <is>
          <t>Feb. 26, 2025</t>
        </is>
      </c>
      <c r="D2" s="2" t="inlineStr">
        <is>
          <t>Jun. 28,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9747</t>
        </is>
      </c>
      <c r="C9" s="4" t="inlineStr">
        <is>
          <t xml:space="preserve"> </t>
        </is>
      </c>
      <c r="D9" s="4" t="inlineStr">
        <is>
          <t xml:space="preserve"> </t>
        </is>
      </c>
    </row>
    <row r="10">
      <c r="A10" s="4" t="inlineStr">
        <is>
          <t>Entity Registrant Name</t>
        </is>
      </c>
      <c r="B10" s="4" t="inlineStr">
        <is>
          <t>SEER,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2-1153150</t>
        </is>
      </c>
      <c r="C12" s="4" t="inlineStr">
        <is>
          <t xml:space="preserve"> </t>
        </is>
      </c>
      <c r="D12" s="4" t="inlineStr">
        <is>
          <t xml:space="preserve"> </t>
        </is>
      </c>
    </row>
    <row r="13">
      <c r="A13" s="4" t="inlineStr">
        <is>
          <t>Entity Address, Address Line One</t>
        </is>
      </c>
      <c r="B13" s="4" t="inlineStr">
        <is>
          <t>3800 Bridge Parkway</t>
        </is>
      </c>
      <c r="C13" s="4" t="inlineStr">
        <is>
          <t xml:space="preserve"> </t>
        </is>
      </c>
      <c r="D13" s="4" t="inlineStr">
        <is>
          <t xml:space="preserve"> </t>
        </is>
      </c>
    </row>
    <row r="14">
      <c r="A14" s="4" t="inlineStr">
        <is>
          <t>Entity Address, Address Line Two</t>
        </is>
      </c>
      <c r="B14" s="4" t="inlineStr">
        <is>
          <t>Suite 102</t>
        </is>
      </c>
      <c r="C14" s="4" t="inlineStr">
        <is>
          <t xml:space="preserve"> </t>
        </is>
      </c>
      <c r="D14" s="4" t="inlineStr">
        <is>
          <t xml:space="preserve"> </t>
        </is>
      </c>
    </row>
    <row r="15">
      <c r="A15" s="4" t="inlineStr">
        <is>
          <t>Entity Address, City or Town</t>
        </is>
      </c>
      <c r="B15" s="4" t="inlineStr">
        <is>
          <t>Redwood City</t>
        </is>
      </c>
      <c r="C15" s="4" t="inlineStr">
        <is>
          <t xml:space="preserve"> </t>
        </is>
      </c>
      <c r="D15" s="4" t="inlineStr">
        <is>
          <t xml:space="preserve"> </t>
        </is>
      </c>
    </row>
    <row r="16">
      <c r="A16" s="4" t="inlineStr">
        <is>
          <t>Entity Address, State or Province</t>
        </is>
      </c>
      <c r="B16" s="4" t="inlineStr">
        <is>
          <t>CA</t>
        </is>
      </c>
      <c r="C16" s="4" t="inlineStr">
        <is>
          <t xml:space="preserve"> </t>
        </is>
      </c>
      <c r="D16" s="4" t="inlineStr">
        <is>
          <t xml:space="preserve"> </t>
        </is>
      </c>
    </row>
    <row r="17">
      <c r="A17" s="4" t="inlineStr">
        <is>
          <t>Entity Address, Postal Zip Code</t>
        </is>
      </c>
      <c r="B17" s="4" t="inlineStr">
        <is>
          <t>94065</t>
        </is>
      </c>
      <c r="C17" s="4" t="inlineStr">
        <is>
          <t xml:space="preserve"> </t>
        </is>
      </c>
      <c r="D17" s="4" t="inlineStr">
        <is>
          <t xml:space="preserve"> </t>
        </is>
      </c>
    </row>
    <row r="18">
      <c r="A18" s="4" t="inlineStr">
        <is>
          <t>City Area Code</t>
        </is>
      </c>
      <c r="B18" s="4" t="inlineStr">
        <is>
          <t>650</t>
        </is>
      </c>
      <c r="C18" s="4" t="inlineStr">
        <is>
          <t xml:space="preserve"> </t>
        </is>
      </c>
      <c r="D18" s="4" t="inlineStr">
        <is>
          <t xml:space="preserve"> </t>
        </is>
      </c>
    </row>
    <row r="19">
      <c r="A19" s="4" t="inlineStr">
        <is>
          <t>Local Phone Number</t>
        </is>
      </c>
      <c r="B19" s="4" t="inlineStr">
        <is>
          <t>453-0000</t>
        </is>
      </c>
      <c r="C19" s="4" t="inlineStr">
        <is>
          <t xml:space="preserve"> </t>
        </is>
      </c>
      <c r="D19" s="4" t="inlineStr">
        <is>
          <t xml:space="preserve"> </t>
        </is>
      </c>
    </row>
    <row r="20">
      <c r="A20" s="4" t="inlineStr">
        <is>
          <t>Title of 12(b) Security</t>
        </is>
      </c>
      <c r="B20" s="4" t="inlineStr">
        <is>
          <t>0.00001</t>
        </is>
      </c>
      <c r="C20" s="4" t="inlineStr">
        <is>
          <t xml:space="preserve"> </t>
        </is>
      </c>
      <c r="D20" s="4" t="inlineStr">
        <is>
          <t xml:space="preserve"> </t>
        </is>
      </c>
    </row>
    <row r="21">
      <c r="A21" s="4" t="inlineStr">
        <is>
          <t>Trading Symbol</t>
        </is>
      </c>
      <c r="B21" s="4" t="inlineStr">
        <is>
          <t>SEER</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95.8</v>
      </c>
    </row>
    <row r="34">
      <c r="A34" s="4" t="inlineStr">
        <is>
          <t>Documents Incorporated by Reference</t>
        </is>
      </c>
      <c r="B34" s="4" t="inlineStr">
        <is>
          <t>Portions of the registrant’s definitive Proxy Statement relating to the 2025 Annual Meeting of Stockholders are incorporated herein by reference in Part III of this Annual Report on Form 10-K to the extent stated herein. The proxy statement will be filed with the Securities and Exchange Commission within 120 days of the registrant’s fiscal year ended December 31, 2024 .</t>
        </is>
      </c>
      <c r="C34" s="4" t="inlineStr">
        <is>
          <t xml:space="preserve"> </t>
        </is>
      </c>
      <c r="D34" s="4" t="inlineStr">
        <is>
          <t xml:space="preserve"> </t>
        </is>
      </c>
    </row>
    <row r="35">
      <c r="A35" s="4" t="inlineStr">
        <is>
          <t>Entity Central Index Key</t>
        </is>
      </c>
      <c r="B35" s="4" t="inlineStr">
        <is>
          <t>0001726445</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row r="39">
      <c r="A39" s="4" t="inlineStr">
        <is>
          <t>Class A common stock</t>
        </is>
      </c>
      <c r="B39" s="4" t="inlineStr">
        <is>
          <t xml:space="preserve"> </t>
        </is>
      </c>
      <c r="C39" s="4" t="inlineStr">
        <is>
          <t xml:space="preserve"> </t>
        </is>
      </c>
      <c r="D39" s="4" t="inlineStr">
        <is>
          <t xml:space="preserve"> </t>
        </is>
      </c>
    </row>
    <row r="40">
      <c r="A40" s="3" t="inlineStr">
        <is>
          <t>Document Information [Line Items]</t>
        </is>
      </c>
      <c r="B40" s="4" t="inlineStr">
        <is>
          <t xml:space="preserve"> </t>
        </is>
      </c>
      <c r="C40" s="4" t="inlineStr">
        <is>
          <t xml:space="preserve"> </t>
        </is>
      </c>
      <c r="D40" s="4" t="inlineStr">
        <is>
          <t xml:space="preserve"> </t>
        </is>
      </c>
    </row>
    <row r="41">
      <c r="A41" s="4" t="inlineStr">
        <is>
          <t>Entity Common Stock, Shares Outstanding</t>
        </is>
      </c>
      <c r="B41" s="4" t="inlineStr">
        <is>
          <t xml:space="preserve"> </t>
        </is>
      </c>
      <c r="C41" s="6" t="n">
        <v>55737066</v>
      </c>
      <c r="D41" s="4" t="inlineStr">
        <is>
          <t xml:space="preserve"> </t>
        </is>
      </c>
    </row>
    <row r="42">
      <c r="A42" s="4" t="inlineStr">
        <is>
          <t>Class B common stock</t>
        </is>
      </c>
      <c r="B42" s="4" t="inlineStr">
        <is>
          <t xml:space="preserve"> </t>
        </is>
      </c>
      <c r="C42" s="4" t="inlineStr">
        <is>
          <t xml:space="preserve"> </t>
        </is>
      </c>
      <c r="D42" s="4" t="inlineStr">
        <is>
          <t xml:space="preserve"> </t>
        </is>
      </c>
    </row>
    <row r="43">
      <c r="A43" s="3" t="inlineStr">
        <is>
          <t>Document Information [Line Items]</t>
        </is>
      </c>
      <c r="B43" s="4" t="inlineStr">
        <is>
          <t xml:space="preserve"> </t>
        </is>
      </c>
      <c r="C43" s="4" t="inlineStr">
        <is>
          <t xml:space="preserve"> </t>
        </is>
      </c>
      <c r="D43" s="4" t="inlineStr">
        <is>
          <t xml:space="preserve"> </t>
        </is>
      </c>
    </row>
    <row r="44">
      <c r="A44" s="4" t="inlineStr">
        <is>
          <t>Entity Common Stock, Shares Outstanding</t>
        </is>
      </c>
      <c r="B44" s="4" t="inlineStr">
        <is>
          <t xml:space="preserve"> </t>
        </is>
      </c>
      <c r="C44" s="6" t="n">
        <v>4044969</v>
      </c>
      <c r="D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Item 1C. Cy bersecurity Cybersecurity Risk Management and Strategy We recognize the importance of identifying, assessing, and managing material risks associated with cybersecurity threats. We have developed and implemented a cybersecurity risk management program intended to protect the confidentiality, integrity, and availability of our critical systems and information. We regularly assess risks from cybersecurity threats; monitor our information systems for potential vulnerabilities; and test those systems pursuant to our cybersecurity policies, processes, and practices, which are integrated into our overall risk management program. Our cybersecurity risk management program includes a cybersecurity incident response plan. We design and assess our program based on recommendations from trusted sources, such as the National Institute of Standards and Technology and the Center for Internet Security, as well as information security standards issued by the International Organization for Standardization, including ISO 27001. In 2024, our cybersecurity systems and processes achieved ISO 27001 certification. We use these cybersecurity frameworks and information security standards as a guide to help us identify, assess, and manage cybersecurity risks relevant to our business. Our cybersecurity risk management program is integrated into our overall enterprise risk management program and shares common methodologies, reporting channels, and governance processes that apply across the enterprise risk management program to other legal, compliance, strategic, operational, and financial risk areas. Our cybersecurity risk management program includes: • risk assessments designed to help identify material cybersecurity risks to our critical systems, information, products, services, and our broader enterprise information technology (IT) environment; • a security team principally responsible for managing (1) our cybersecurity risk assessment processes, (2) our security controls, and (3) our response to cybersecurity incidents; • the use of external service providers, where appropriate, to assess, test, or otherwise assist with aspects of our security controls; • cybersecurity awareness training for our employees, incident response personnel, and senior management; • a cybersecurity incident response plan that includes procedures for responding to cybersecurity incidents; and • a third-party risk management process for managing the risk inherent to engaging with external service providers, suppliers, and vendors. We have not identified any risks from known cybersecurity threats, including as a result of any prior cybersecurity incidents, that have materially affected or are reasonably likely to materially affect us, including our operations, business strategy, results of operations, or financial condition. We face certain ongoing risks from cybersecurity threats that, if realized, are reasonably likely to materially affect us, including our operations, business strategy, results of operations, or financial condition. See “Risk Factors - If we, or our vendors, partners or customers, experience a significant disruption in our information technology systems or breaches of data security, our business could be adversely affected.” Cybersecurity Governance Our Board considers cybersecurity risk as part of its risk oversight function and has delegated oversight of cybersecurity and other information technology risks to the Audit Committee. The Audit Committee oversees management’s implementation of the cybersecurity risk management program. The Audit Committee reports to the full Board regarding its activities, including those related to cybersecurity. The full Board also receives periodic briefings from the Audit Committee on our cybersecurity risk management program. The Audit Committee receives regular reports from our VP of Information Technology on our cybersecurity risks. In addition, our VP of Information Technology updates the Audit Committee, as necessary, regarding any material cybersecurity incidents, as well as any incidents with lesser potential impact. We have established an internal cross-functional Steering Committee and a leadership committee with the objective of overseeing the cyber security program, incidents, risks and initiatives. The Steering Committee is chaired by our VP of Information Technology and is comprised of leaders from Software Development, Research and Development and Data teams. The Steering Committee oversees the cybersecurity program relevance and effectiveness through various means, which may include briefings from internal security personnel, threat intelligence and other information obtained from governmental, public, or private sources, including external consultants engaged by us, and alerts and reports produced by security tools deployed in the information technology environment. Updates from the Steering Committee are provided quarterly to an executive leadership committee, which is chaired by our VP of Information Technology and is comprised of the President and Chief Financial Officer, Chief People Officer, Chief Data Officer, Chief Operations and Product Development Officer and the SVP of Product Development. The IT management team has primary responsibility for our overall cybersecurity risk management program and supervises both our internal cybersecurity personnel and our retained external cybersecurity consultants. Our VP of Information Technology has over 20 years of experience managing global IT operations, including strategy, information security, applications, infrastructure, support and execution.</t>
        </is>
      </c>
    </row>
    <row r="5">
      <c r="A5" s="4" t="inlineStr">
        <is>
          <t>Cybersecurity Risk Management Processes Integrated [Flag]</t>
        </is>
      </c>
      <c r="B5" s="4" t="inlineStr">
        <is>
          <t>true</t>
        </is>
      </c>
    </row>
    <row r="6">
      <c r="A6" s="4" t="inlineStr">
        <is>
          <t>Cybersecurity Risk Management Processes Integrated [Text Block]</t>
        </is>
      </c>
      <c r="B6" s="4" t="inlineStr">
        <is>
          <t xml:space="preserve"> Our cybersecurity risk management program is integrated into our overall enterprise risk management program and shares common methodologies, reporting channels, and governance processes that apply across the enterprise risk management program to other legal, compliance, strategic, operational, and financial risk area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considers cybersecurity risk as part of its risk oversight function and has delegated oversight of cybersecurity and other information technology risks to the Audit Committee. The Audit Committee oversees management’s implementation of the cybersecurity risk management program. The Audit Committee reports to the full Board regarding its activities, including those related to cybersecurity. The full Board also receives periodic briefings from the Audit Committee on our cybersecurity risk management program. The Audit Committee receives regular reports from our VP of Information Technology on our cybersecurity risks. In addition, our VP of Information Technology updates the Audit Committee, as necessary, regarding any material cybersecurity incidents, as well as any incidents with lesser potential impact.</t>
        </is>
      </c>
    </row>
    <row r="11">
      <c r="A11" s="4" t="inlineStr">
        <is>
          <t>Cybersecurity Risk Board Committee or Subcommittee Responsible for Oversight [Text Block]</t>
        </is>
      </c>
      <c r="B11" s="4" t="inlineStr">
        <is>
          <t>Our Board considers cybersecurity risk as part of its risk oversight function and has delegated oversight of cybersecurity and other information technology risks to the Audit Committee. The Audit Committee oversees management’s implementation of the cybersecurity risk management program. In addition, our VP of Information Technology updates the Audit Committee, as necessary, regarding any material cybersecurity incidents, as well as any incidents with lesser potential impact.</t>
        </is>
      </c>
    </row>
    <row r="12">
      <c r="A12" s="4" t="inlineStr">
        <is>
          <t>Cybersecurity Risk Process for Informing Board Committee or Subcommittee Responsible for Oversight [Text Block]</t>
        </is>
      </c>
      <c r="B12" s="4" t="inlineStr">
        <is>
          <t>The Audit Committee reports to the full Board regarding its activities, including those related to cybersecurity. The full Board also receives periodic briefings from the Audit Committee on our cybersecurity risk management program. The Audit Committee receives regular reports from our VP of Information Technology on our cybersecurity risks.</t>
        </is>
      </c>
    </row>
    <row r="13">
      <c r="A13" s="4" t="inlineStr">
        <is>
          <t>Cybersecurity Risk Role of Management [Text Block]</t>
        </is>
      </c>
      <c r="B13" s="4" t="inlineStr">
        <is>
          <t>We have established an internal cross-functional Steering Committee and a leadership committee with the objective of overseeing the cyber security program, incidents, risks and initiatives. The Steering Committee is chaired by our VP of Information Technology and is comprised of leaders from Software Development, Research and Development and Data teams. The Steering Committee oversees the cybersecurity program relevance and effectiveness through various means, which may include briefings from internal security personnel, threat intelligence and other information obtained from governmental, public, or private sources, including external consultants engaged by us, and alerts and reports produced by security tools deployed in the information technology environment. Updates from the Steering Committee are provided quarterly to an executive leadership committee, which is chaired by our VP of Information Technology and is comprised of the President and Chief Financial Officer, Chief People Officer, Chief Data Officer, Chief Operations and Product Development Officer and the SVP of Product Development. The IT management team has primary responsibility for our overall cybersecurity risk management program and supervises both our internal cybersecurity personnel and our retained external cybersecurity consultants. Our VP of Information Technology has over 20 years of experience managing global IT operations, including strategy, information security, applications, infrastructure, support and execution.</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We have established an internal cross-functional Steering Committee and a leadership committee with the objective of overseeing the cyber security program, incidents, risks and initiatives. The Steering Committee is chaired by our VP of Information Technology and is comprised of leaders from Software Development, Research and Development and Data teams. The Steering Committee oversees the cybersecurity program relevance and effectiveness through various means, which may include briefings from internal security personnel, threat intelligence and other information obtained from governmental, public, or private sources, including external consultants engaged by us, and alerts and reports produced by security tools deployed in the information technology environment. Updates from the Steering Committee are provided quarterly to an executive leadership committee, which is chaired by our VP of Information Technology and is comprised of the President and Chief Financial Officer, Chief People Officer, Chief Data Officer, Chief Operations and Product Development Officer and the SVP of Product Development.</t>
        </is>
      </c>
    </row>
    <row r="16">
      <c r="A16" s="4" t="inlineStr">
        <is>
          <t>Cybersecurity Risk Management Expertise of Management Responsible [Text Block]</t>
        </is>
      </c>
      <c r="B16" s="4" t="inlineStr">
        <is>
          <t xml:space="preserve"> Our VP of Information Technology has over 20 years of experience managing global IT operations, including strategy, information security, applications, infrastructure, support and execution.</t>
        </is>
      </c>
    </row>
    <row r="17">
      <c r="A17" s="4" t="inlineStr">
        <is>
          <t>Cybersecurity Risk Process for Informing Management or Committees Responsible [Text Block]</t>
        </is>
      </c>
      <c r="B17" s="4" t="inlineStr">
        <is>
          <t>The Steering Committee is chaired by our VP of Information Technology and is comprised of leaders from Software Development, Research and Development and Data teams. The Steering Committee oversees the cybersecurity program relevance and effectiveness through various means, which may include briefings from internal security personnel, threat intelligence and other information obtained from governmental, public, or private sources, including external consultants engaged by us, and alerts and reports produced by security tools deployed in the information technology environment.</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the Busines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nd Description of the Business</t>
        </is>
      </c>
      <c r="B4" s="4" t="inlineStr">
        <is>
          <t>1. ORGANIZATION AND DESCRIPTION OF THE BUSINESS Seer, Inc. (the Company) was incorporated in Delaware on March 16, 2017, and is headquartered in Redwood City, California. The Company is a life sciences company focused on capturing deep molecular insights from the proteome to enable novel insights and breakthroughs in the understanding of biology and disease. Liquidity As of December 31, 2024, the Company has incurred significant losses and has had negative cash flows from operations. As of December 31, 2024, the Company had cash and cash equivalents and investments of $ 299.5 million and an accumulated deficit of $ 392.4 million. Management expects to continue to incur significant expenses for the foreseeable future and to incur operating losses in the near term while the Company makes investments to support its anticipated growth. The Company believes that its cash and cash equivalents and investments as of December 31, 2024 provide sufficient capital resources to continue its operations for at least twelve months from the issuance date of the accompanying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and Basis of Presentation</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 and Basis of Presentation</t>
        </is>
      </c>
      <c r="B4" s="4" t="inlineStr">
        <is>
          <t>2. SUMMARY OF SIGNIFICANT ACCOUNTING POLICIES AND BASIS OF PRESENTATION Basis of Presentation and Principles of Consolidation The consolidated financial statements have been prepared in accordance with accounting principles generally accepted in the United States of America (U.S. GAAP). The consolidated financial statements include the accounts of Seer, Inc. and its wholly-owned subsidiaries. All intercompany transactions and balances have been eliminated. Use of Estimates The preparation of consolidated financial statements in conformity with U.S. GAAP requires management to make estimates and assumptions that affect the reported amounts of assets, liabilities, and the disclosure of contingent assets and liabilities at the date of the consolidated financial statements and the reported amounts of expenses during the reporting period. On an ongoing basis, the Company evaluates its estimates and assumptions, including, but not limited to, those related to the determination of standalone selling price for revenue recognition, stock-based compensation, allowance for credit losses, inventory valuation, operating lease right-of-use assets and liabilities, useful lives and valuation of property and equipment, capitalization and useful life of capitalized internal-use software, income tax uncertainties, and tax valuation allowances. Management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materially from those estimates. Concentration of Credit Risk and Other Risks and Uncertainties Financial instruments that potentially subject the Company to significant concentrations of credit risk consist primarily of cash, cash equivalents, and investments. The Company maintains bank deposits in federally insured financial institutions, and these deposits may exceed federally insured limits. The Company is exposed to credit risk in the event of default by the financial institutions holding its cash and cash equivalents and issuers of investments to the extent account balances exceed the amount insured by the Federal Deposit Insurance Corporation. In fiscal year 2024 and 2023, the Company recognized revenue from a related party that represented 17 % and 28 % , respectively, of the Company’s total revenue. In fiscal year 2024 and 2023, 33 % and 30 % , respectively, of the total revenue was generated outside of the United States, primarily from countries in Asia and Europe. As of December 31, 2024, no single customer accounted for 10% or more of the total accounts receivable balance, including related party receivables. As of December 31, 2023, there were two customers which represented 14 % and 10 % of the total accounts receivable balance, including related party receivables. Equity Method Investments The Company utilizes the equity method to account for investments when it possesses the ability to exercise significant influence, but not control, over the operating and financial decisions of the investee. In applying the equity method, the Company records the investment at cost and subsequently increases or decreases the carrying amount of the investment by its proportionate share of the net earnings or losses and other comprehensive income of the investee based on its percentage of common stock ownership during the respective reporting period. Payments to investees such as additional investments and payments from investees such as dividends are recorded as adjustments to the carrying value of the investment. In the event that net losses of the investee reduce the carrying amount to zero, no additional net losses are recorded unless the Company makes additional investment in the investee, has guaranteed obligations of the investee, or is otherwise committed to provide further financial support for the investee. As of December 31, 2024, the Co mpany has an equity method investment in PrognomiQ. Refer to Note 11 for additional information. Cash, Cash Equivalents and Restricted Cash The Company considers all highly liquid investments with an original maturity of three months or less at the date of purchase to be cash equivalents. As of December 31, 2024, all amounts recorded as cash and cash equivalents consist of money market funds and commercial paper are stated at fair value. As of December 31, 2023, all amounts recorded as cash and cash equivalents consist of cash, money market funds, corporate debt securities, and U.S. Treasury securities are stated at fair value. Restricted cash as of December 31, 2024 and 2023 represents cash held by a financial institution as security for a letter of credit issued to the lessor for one of the Company’s operating leases and is classified as noncurrent. The following table provides a reconciliation of cash, cash equivalents, and restricted cash reported within the consolidated balance sheets that sum to the total of the same amounts shown in the consolidated statements of cash flows (in thousands):
December 31,
2024 2023
Cash and cash equivalents $ 40,753 $ 32,499
Restricted cash 524 524
Total cash, cash equivalents and restricted cash $ 41,277 $ 33,023 Investments The Company has designated all investments, which include U.S. Treasury securities, U.S. Non-Treasury securities, commercial paper, and corporate debt securities as available-for-sale, and therefore, such investments are reported at fair value, with unrealized gains and losses excluded from earnings and reported as a component of other comprehensive loss. The cost of available-for-sale securities is adjusted for the amortization of premiums and accretion of discounts to expected maturity. Such amortization and accretion are included in other income (expense) on the consolidated statements of operations and comprehensive loss. Realized gains and losses and interest income on available-for-sale securities are also included in other income (expense). The cost of securities sold is based on the specific identification method. The Company determines the appropriate classification of its investments in debt securities at the time of purchase and reevaluates such designation at each balance sheet date. As of December 31, 2024, the Company classifies its available-for-sale securities as short-term investments or long-term investments based on the remaining contractual maturity of the securities. All of the Company’s investments are subject to a periodic impairment review. The Company recognizes an impairment charge when a decline in the fair value of its investments below the cost basis is judged to be other than temporary. Factors considered in determining whether a loss is temporary include the length of time and extent to which an investment’s fair value has been less than its cost basis, the financial condition and near-term prospects of the investee, extent of the loss related to credit of the issuer, the expected cash flows from the security, the Company’s intent to sell the security and whether or not the Company will be required to sell the security before the recovery of its amortized cost. During the year ended December 31, 2024, the Company did not recognize any impairment charges on its investments. Any unrealized losses on available-for-sale debt securities that are attributed to credit risk are recorded to the consolidated statements of operations and comprehensive loss through an allowance for credit losses. Investment in Equity Security Equity investments without readily determinable fair values are non-marketable equity securities. These are investments in certain equity securities of privately-held companies that do not provide the Company the ability to exercise significant influence. Such investments are accounted for under the measurement alternative in accordance with Accounting Standards Codification (ASC) 321, Investments - Equity Securities . Under the measurement alternative, equity investment is accounted for at cost, adjusted for impairment and changes resulting from observable price fluctuations in orderly transactions for the identical or a similar investment of the same issuer. The election is reassessed each reporting period to determine whether investment under the measurement alternative has readily determinable fair values, in which case it would no longer be eligible for this election. At each reporting period, the Company makes a qualitative assessment considering impairment indicators to evaluate whether the investment is impaired. If a qualitative assessment indicates the investment is impaired, the Company estimates the investment’s fair value in accordance with ASC 820, Fair Value Measurement . If the fair value is less than the investment’s carrying value, an impairment charge is recorded in the consolidated statements of operations and comprehensive loss equal to the difference between the carrying value and fair value. Accounts Receivable, Net Accounts receivable consist of amounts due from customers for the sales of products and services, net of any allowance for credit losses. The Company’s expected loss allowance methodology for receivables is developed using its historical collection experience, current and future economic market conditions and a review of the current aging status and financial condition of its customers. Balances are written off when they are ultimately determined to be uncollectible. As of December 31, 2024 and 2023, there were $ 0.1 million and $ 4,000 allowances for credit losses related to accounts receivable , respectively. Inventory Inventory is recorded at the lower of cost or net realizable value using standard cost, which approximates actual cost on a first-in, first-out basis. Provisions for slow-moving, excess or obsolete inventories are recorded when required to reduce inventory values to their estimated net realizable values based on product expiration, development plans, or quality issues. The Company writes down specifically identified unusable, obsolete, slow-moving or known unsalable inventory in the period that it is first recognized by using a number of factors, including product expiration dates, open and unfulfilled orders and sales forecasts. Any write-down of its inventory to net realizable value establishes a new cost basis and will be maintained even if certain circumstances suggest that the inventory is recoverable in subsequent periods. Costs associated with the write-down of inventory are recorded to cost of revenue on the Company’s consolidated statements of operations and comprehensive loss. Property and Equipment Property and equipment are recorded at cost less accumulated depreciation and amortization. Depreciation is recorded using the straight-line method over the estimated useful lives of the assets. Estimated useful lives are as follows: laboratory equipment and furniture and fixtures - five years, and computer equipment and software - three years . Leasehold improvements are capitalized and amortized over the shorter of the lease term or the estimated useful life of the related asset. Major replacements and improvements are capitalized, while general repairs and maintenance are expensed as incurred. When assets are retired or otherwise disposed of, the cost and related accumulated depreciation and amortization are removed from the consolidated balance sheet and any resulting gain or loss is included as a part of other expense within the consolidated statements of operations and comprehensive loss. The Company capitalizes certain internal and external costs incurred to develop internal-use software. The costs incurred in the preliminary stages of development are expensed as incurred. Once an application has reached the development stage, costs incurred are capitalized. Capitalized costs include external consulting fees, payroll and payroll-related costs and stock-based compensation for employees who are directly associated with, and who devote time to, the Company’s internal-use software project. Maintenance and enhancement costs, including those costs in the post-implementation stages, are typically expensed as incurred, unless such costs relate to substantial upgrades and enhancements to the software that result in added functionality, in which case the costs are capitalized. The Company amortizes capitalized internal-use software costs using the straight-line method over the estimated useful life of three years. Amortization of capitalized internal-use software is recorded in cost of revenue in the consolidated statements of operations and comprehensive loss. Impairment of Long-Lived Assets The Company evaluates the carrying amount of its long-lived assets whenever events or changes in circumstances indicate that the assets may not be recoverable. If indicators of impairment exist and the undiscounted future net cash flows expected to be generated by such assets are less than the carrying amount of the asset, an impairment loss is recorded to write the asset down to its estimated fair value based on a discounted future cash flow approach or quoted market values. There have been no such impairment losses for the periods presented. Leases The Company determines if an arrangement is or contains a lease at contract inception and classifies each lease as operating, sales-type or finance lease. Operating lease right-of-use (ROU) assets represent the Company’s right to use an underlying asset for the lease term and lease liabilities represent the Company’s obligation to make lease payments arising from the lease. Operating lease ROU assets and liabilities are recognized based on the present value of lease payments over the lease term at the commencement date of the lease. ROU assets also include any initial direct costs incurred and any lease payments made at or before the lease commencement date, less any lease incentive received. The Company uses its incremental borrowing rate in determining the present value of lease payments based on the information available at the date of lease commencement. The incremental borrowing rate reflects the rate of interest that a lessee would have to pay to borrow, on a collateralized basis over a similar term, an amount equal to the lease payments in a similar economic environment. Lease expense for an operating lease is recognized on a straight-line basis over the lease term. The Company elected to not separate non-lease components from the associated lease components and to not recognize ROU assets and lease liabilities for leases with a term of twelve months or less. Variable lease payments are primarily related to common area maintenance, and are recognized as lease costs when incurred. Revenue Recognition The Company generates revenue primarily from sales of products and services. The Company’s product, the Proteograph Product Suite, consists of an instrument with embedded software essential to the instrument's functionality and consumables. The service revenue primarily consists of revenue received from the generation and analysis of proteomic data on behalf of customers. The Company recognizes revenue when control of the products and services is transferred to its customers in an amount that reflects the consideration it expects to be entitled to receive from its customers in exchange for those products and services. This process involves identifying the contract with a customer, determining the performance obligations in the contract, determining the transaction price, allocating the transaction price to the distinct performance obligations in the contract, and recognizing revenue when the performance obligations have been satisfied. A performance obligation is considered distinct from other obligations in a contract when it provides a benefit to the customer either on its own or together with other resources that are readily available to the customer and is distinct within the context of the contract. The Company considers a performance obligation satisfied once it has transferred control of a good or service to the customer, meaning the customer has the ability to direct the use and obtain substantially all the economic benefits from the good or service. Revenue from product sales is recognized when control of the product is transferred, which is generally upon shipment to the customer. Revenue from services is recognized once the report is delivered to a customer, which is when the customer obtains the benefit of the service. Revenue is recorded net of discounts and sales taxes collected on behalf of governmental authorities. Customers are invoiced generally upon shipment, or upon delivery of services, and payment is typically due within 30 or 60 days. Cash received from customers in advance of product shipment or providing services is recorded as a contract liability. The Company’s contracts with its customers generally do not include rights of return. At times, the Company may enter into arrangements with payment terms which exceed one year from the transfer of control of the product or service. In such cases, the Company assesses whether the arrangement contains a significant financing component. If a significant financing component exists, the transaction price is adjusted for the financing portion of the arrangement, which is recorded as interest income over the payment term using the effective interest method. The Company does not assess whether a significant financing component exists when, at contract inception, the period between the transfer of control to a customer and final payment is one year or less. The Company elected the practical expedient to account for shipping and handling activities that occur after the customer has obtained control as a fulfillment activity and not a separate performance obligation. The Company expenses incremental costs of obtaining a contract as and when incurred if the expected amortization period is one year or less or the amount is immaterial. The Company excludes from the transaction price all taxes assessed by a governmental authority on revenue-producing transactions that are collected by the Company from a customer. The Company regularly enters into contracts that include various combinations of products and services, which are generally distinct and accounted for as separate performance obligations. The transaction price is allocated to each performance obligation in proportion to its standalone selling price. The Company determines the standalone selling price using average selling prices with consideration of current market conditions. If the product or service has no history of sales or if the sales volume is not sufficient, the Company relies upon prices set by management, adjusted for applicable discounts. Grant and Other Revenue Grant revenue represents funding under cost reimbursement programs from federal foundation sources for qualified research and development activities performed by the Company and are not based on estimates that are subject to change. Grants received are assessed to determine if the agreement should be accounted for as an exchange transaction or a contribution. An agreement is accounted for as a contribution if the resource provider does not receive commensurate value in return for the assets transferred. Such amounts are recorded as revenue as grant-funded activities are performed up to the amount of expenses incurred. Any advance funding payments are recorded as deferred revenue until the activities are performed. A portion of the Company’s revenue relates to lease arrangements. Standalone lease arrangements are outside the scope of ASC 606, Revenue From Contracts With Customers , and are therefore accounted for in accordance with ASC 842, Leases . The total consideration in a lease arrangement is allocated between lease and non-lease components on their relative standalone selling prices. The standalone selling price is based on the price the Company would separately sell that promised good or service to a customer. If a standalone price is not available for a component, it is estimated using the best information available. In determining whether a transaction should be classified as a sales-type or operating lease, the Company considered the following criteria at lease commencement: (1) whether title of the instrument transfers automatically or for a nominal fee by the end of the lease term, (2) whether the present value of the minimum lease payments equals or exceeds substantially all of the fair value of the leased instrument, (3) whether the lease term is for the major part of the remaining economic life of the leased instrument, (4) whether the lease grants the lessee an option to purchase the leased instrument that the lessee is reasonably certain to exercise, and (5) whether the underlying instrument is of such a specialized nature that it is expected to have no alternative use to the Company at the end of the lease term. If any of these criteria were met, the lease was classified as a sales-type lease. If none of these criteria are met the lease was classified as an operating lease. Shipping revenue is recognized when control of the product is transferred to the customer. The related shipping and handling costs are included in the cost of revenue. Cost of Revenue The Company utilizes third-party manufacturers for production of SP100 instrument and it manufactures the nanoparticles and assembles the assay kits internally. Cost of revenue consists primarily of costs of the components of the Proteograph Product Suite, including the SP100 instrument and consumables, cost of services related to the generation and analysis of proteomic data on behalf of customers, and distribution-related expenses such as logistics and shipping costs. In addition, cost of revenue includes employee compensation, such as stock-based compensation and employee benefits, amortization of capitalized internal-use software, allocated overhead, including depreciation, and charges related to inventory reserves. Research and Development Expenses Research and development expenses include costs associated with research and development of the Company’s technology and product candidates. Research and development expenses primarily consist of employee compensation, including stock-based compensation and employee benefits, laboratory supplies used for in-house research, consulting costs, and allocated costs, including rent, depreciation, information technology and utilities. Selling, General and Administrative Expenses Selling, general and administrative expenses primarily consist of employee compensation, including stock-based compensation, and benefits for executive management, sales and marketing, finance, administrative, human resources, legal functions, allocated costs, professional service fees and other general overhead costs to support the Company's operations. Stock-Based Compensation Stock-based compensation expense relates to stock options with service-based vesting conditions, stock options with market-based vesting conditions, stock purchase rights under the employee stock purchase plan (ESPP), restricted common stock awards (RSAs) and restricted stock units (RSUs). All awards are measured at fair value on grant date and forfeitures are recognized as they occur. The fair value of stock options with service conditions and stock purchase rights under our ESPP on the grant date is determined using the Black-Scholes option pricing model. The fair value of the awards is recognized as expense on a straight-line basis over the requisite service period in which the awards are expected to vest. The Black-Scholes option pricing model considers several variables and assumptions in estimating the fair value of service-based stock options and stock purchase rights under the ESPP. These variables include the per share fair value of the underlying common stock, expected term, expected volatility, risk-free interest rate and expected dividend yield over the expected term. For all service-based stock options granted, the Company calculates the expected term using the simplified method for “plain vanilla” stock option awards. For the expected volatility, the Company uses a blended rate based on the historical volatility of the stock price of its Class A common stock and average volatility of comparable publicly traded peer companies. The comparable companies were chosen based on their similar size, life cycle stage, or area of specialty. The risk-free interest rate is based on the yield available on U.S. Treasury zero -coupon issues in effect at the time of grant for periods corresponding with the expected term of the options. The expected dividend yield is assumed to be zero as the Company has never paid dividends and has no current plans to pay dividends on its common stock. For stock options with market-based vesting conditions, stock-based compensation expense is recognized using an accelerated attribution method based on the derived service periods and not reversed if the achievement of the market condition does not occur. The fair value of these stock options is estimated using the Monte Carlo simulation model. The fair value of RSAs is the difference between the fair value of the underlying stock at the measurement date and the purchase price. The fair value of RSUs is the fair value of the underlying stock at the measurement date. Repurchases of Class A Common Stock On May 3, 2024, the Company’s Board of Directors approved a share repurchase program (the Share Repurchase Program) under which the Company is authorized to purchase (in the aggregate) up to $ 25.0 million of its issued and outstanding Class A common stock. Under the Share Repurchase Program, shares may be repurchased from time to time in open market transactions at prevailing market prices (including through Rule 10b5-1 plans), privately negotiated transactions, a combination thereof, or through other transactions. The actual timing, number, manner, and value of shares repurchased under the Share Repurchase Program will depend on the market price of its common stock, trading volume, general market conditions and other corporate and economic considerations. The Share Repurchase Program does not obligate the Company to repurchase any specific number of shares and may be modified, suspended or terminated at any time. The Company records the share repurchase at cost based on the settlement date of the transaction. The shares repurchased are retired immediately and included in the category of authorized but unissued shares. The par value of the shares retired is charged against Class A common stock and the remaining purchase price is charged to additional paid-in capital. The total cost of the broker commissions is charged directly to additional paid-in capital. The U.S. recently enacted the Inflation Reduction Act of 2022, which, among other changes, implements a 1 % excise tax on certain stock buybacks, which would generally apply to net repurchases of stock by U.S. corporations. For the year ended December 31, 2024, the Company recorded $ 0.1 million for excise tax on net repurchases . Income Taxes The Company accounts for income taxes using the asset and liability method. The Company recognizes deferred tax assets and liabilities for the expected future tax consequences of events that have been included in the consolidated financial statements or tax returns. Deferred tax assets and liabilities are determined based on the difference between the financial statement and tax basis of assets and liabilities using enacted tax rates in effect for the year in which the differences are expected to reverse. A valuation allowance is recorded for deferred tax assets if it is more likely than not that some portion or all of the deferred tax assets will not be realized. In evaluating the ability to recover its deferred income tax assets, the Company considers all available positive and negative evidence, including its operating results, ongoing tax planning, and forecasts of future taxable income on a jurisdiction-by-jurisdiction basis. In the event the Company determines that it would be able to realize its deferred income tax assets in the future in excess of their net recorded amount, it would make an adjustment to the valuation allowance that would reduce the provision for income taxes. Conversely, in the event that all or part of the net deferred tax assets are determined not to be realizable in the future, an adjustment to the valuation allowance would increase the provision for income taxes in the period when such determination is made. The Company records uncertain tax positions in accordance with ASC 740, Income Taxes on the basis of a two-step process in which (1) we determine whether it is more likely than not that the tax positions will be sustained on the basis of the technical merits of the position and (2) for those tax positions that meet the more-likely-than-not recognition threshold, we recognize the largest amount of tax liability that is more likely than 50 percent to be realized. Interest and penalties related to unrecognized tax benefits are included within the provision for income tax. For the years ended December 31, 2024 and 2023 , there were no interest and penalties. Net Loss Per Share Attributable to Common Stockholders Net loss per share of common stock is computed using the two-class method required for multiple classes of common stock and participating securities based upon their respective rights to receive dividends as if all income for the period has been distributed. The rights, including the liquidation and dividend rights and sharing of losses, of the Class A and Class B common stock are identical, other than voting rights. As the liquidation and dividend rights and sharing of losses are identical, the undistributed earnings are allocated on a proportionate basis and the resulting net loss per share attributed to common stockholders is therefore the same for Class A and Class B common stock on an individual or combined basis. The Company also considers any shares issued on the early exercise of stock options subject to repurchase to be participating securities because holders of such shares have non-forfeitable dividend rights in the event a dividend is paid on common stock. The holders of early exercised shares subject to repurchase do not have a contractual obligation to share in losses. Basic net loss per share attributable to common stockholders is calculated by dividing the net loss attributable to common stockholders by the weighted-average number of shares of common stock outstanding during the period, adjusted for outstanding shares that are subject to repurchase. Diluted net loss per share is computed by giving effect to all potentially dilutive securities outstanding for the period using the treasury stock method or the if-converted method based on the nature of such securities. For periods in which the Company reports net losses, diluted net loss per common share attributable to common stockholders is the same as basic net loss per common share attributable to common stockholders, because potentially dilutive common shares are not assumed to have been issued if their effect is anti-dilutive. Commitments and Contingencies Liabilities for loss contingencies arising from claims, assessments, litigation, fines, penalties, and other sources are recorded when it is probable that a liability has been incurred and the amount can be reasonably estimated. Legal costs incurred in connection with loss contingencies are expensed as incurred. Fair Value Measurement Fair value is defined as the exchange price that would be received for an asset or paid to transfer a liability, or an exit price, in the principal or most advantageous market for that asset or liability in an orderly transaction between market participants on the measurement date. Fair value measurement establishes a fair value hierarchy that requires an entity to maximize the use of observable inputs, where available, and minimize the use of unobservable inputs when measuring fair value. The Company determined the fair value of financial assets and liabilities using the fair value hierarchy that describes three levels of inputs that may be used to measure fair value, as follows: Level 1 - Quoted prices in active markets for identical assets and liabilities; Level 2 - Inputs other than Level 1 that are observable, either directly or indirectly, such as quoted prices for similar assets or liabilities, quoted prices in markets that are not active, or o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air Value Measurements and Fair Value of Financial Instru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 and Fair Value of Financial Instruments</t>
        </is>
      </c>
      <c r="B4" s="4" t="inlineStr">
        <is>
          <t>3. FAIR VALUE MEASUREMENTS AND FAIR VALUE OF FINANCIAL INSTRUMENTS The following tables set forth the fair value of the Company’s financial assets that were measured at fair value on a recurring basis by level within the fair value hierarchy (in thousands):
December 31, 2024
Level 1 Level 2 Level 3 Total
Assets:
Cash equivalents:
Money market funds $ 36,097 $ — $ — $ 36,097
Commercial paper — 4,191 — 4,191
Total cash equivalents 36,097 4,191 — 40,288
Investments:
U.S. Treasury securities — 150,116 — 150,116
Commercial paper — 12,239 — 12,239
Corporate debt securities — 96,405 — 96,405
Total investments — 258,760 — 258,760
Total assets measured at fair value $ 36,097 $ 262,951 $ — $ 299,048
December 31, 2023
Level 1 Level 2 Level 3 Total
Assets:
Cash equivalents:
Money market funds $ 22,646 $ — $ — $ 22,646
Corporate debt securities — 1,550 — 1,550
U.S. Treasury securities — 4,985 — 4,985
Total cash equivalents 22,646 6,535 — 29,181
Investments:
U.S. Treasury securities — 225,180 — 225,180
U.S. Non-Treasury securities — 11,901 — 11,901
Commercial paper — 18,186 — 18,186
Corporate debt securities — 85,316 — 85,316
Total investments — 340,583 — 340,583
Total assets measured at fair value $ 22,646 $ 347,118 $ — $ 369,764 There were no financial liabilities measured at fair value. The Company classifies money market funds within Level 1 of the fair value hierarchy because they are valued using quoted market prices. The Company classifies its investments in U.S. Treasury securities (Treasury bills, Treasury notes, and Treasury bonds), U.S. Non-Treasury securities (government agency debt), commercial paper, and corporate debt securities as Level 2 instruments and obtains fair value from an independent pricing service, which may use quoted market prices for identical or comparable instruments or model-driven valuations using observable market data or inputs corroborated by observable market data. The carrying amount of the Company’s accounts receivable, other receivables, prepaid expenses and other current assets, accounts payable and accrued expenses approximate fair value due to their short maturities. The following is a summary of the Company’s cash equivalents and investments and the gross unrealized holding gains and losses (in thousands):
December 31, 2024
Amortized Cost Basis Unrealized Gains Unrealized Losses Fair Value
Assets:
Cash equivalents:
Money market funds $ 36,097 $ — $ — $ 36,097
Commercial paper 4,191 — — 4,191
Total cash equivalents 40,288 — — 40,288
Investments:
U.S. Treasury securities 150,095 121 ( 100 ) 150,116
Commercial paper 12,227 12 — 12,239
Corporate debt securities 96,302 209 ( 106 ) 96,405
Total investments 258,624 342 ( 206 ) 258,760
Total assets measured at fair value $ 298,912 $ 342 $ ( 206 ) $ 299,048
December 31, 2023
Amortized Cost Basis Unrealized Gains Unrealized Losses Fair Value
Assets:
Cash equivalents:
Money market funds $ 22,646 $ — $ — $ 22,646
Corporate debt securities 1,549 1 — 1,550
U.S. Treasury securities 4,984 1 — 4,985
Total cash equivalents 29,179 2 — 29,181
Investments:
U.S. Treasury securities 225,517 55 ( 392 ) 225,180
U.S. Non-Treasury securities 11,904 2 ( 5 ) 11,901
Commercial paper 18,166 26 ( 6 ) 18,186
Corporate debt securities 85,190 142 ( 16 ) 85,316
Total investments 340,777 225 ( 419 ) 340,583
Total assets measured at fair value $ 369,956 $ 227 $ ( 419 ) $ 369,764 As of December 31, 2024 and 2023, unrealized losses on available-for-sale investments are not attributable to credit risk and are considered to be temporary. As of December 31, 2024, approximately $ 29.6 million of the Company's investments have been in a continuous unrealized loss position for twelve months or longer. The Company believes it is more likely than not that investments in an unrealized loss position will be held until maturity or the recovery of the cost basis of the investment. To date, the Company has not recorded any impairment charges on marketable securities related to other-than-temporary declines in market value. As of December 31, 2024, $ 63.1 million of available-for-sale investments had remaining maturities between one and two years . The remainder of the available-for-sale investments have a remaining maturity of one year or less. As of December 31, 2024 and 2023, the Company recorded $ 1.9 million and $ 1.3 million of accrued interest, respectively, related to its available-for-sale investments and is presented as other receivables on the consolidated balance she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Financial Statement Information</t>
        </is>
      </c>
      <c r="B1" s="2" t="inlineStr">
        <is>
          <t>12 Months Ended</t>
        </is>
      </c>
    </row>
    <row r="2">
      <c r="B2" s="2" t="inlineStr">
        <is>
          <t>Dec. 31, 2024</t>
        </is>
      </c>
    </row>
    <row r="3">
      <c r="A3" s="3" t="inlineStr">
        <is>
          <t>Balance Sheet Related Disclosures [Abstract]</t>
        </is>
      </c>
      <c r="B3" s="4" t="inlineStr">
        <is>
          <t xml:space="preserve"> </t>
        </is>
      </c>
    </row>
    <row r="4">
      <c r="A4" s="4" t="inlineStr">
        <is>
          <t>Other Financial Statement Information</t>
        </is>
      </c>
      <c r="B4" s="4" t="inlineStr">
        <is>
          <t xml:space="preserve">4. OTHER FINANCIAL STATEMENT INFORMATION Inventory Inventory consists of the following (in thousands):
December 31,
2024 2023
Raw materials $ 3,164 $ 2,118
Work-in-progress 76 163
Finished goods 4,196 2,210
Total inventory $ 7,436 $ 4,491 Property and Equipment, Net Property and equipment, net consists of the following (in thousands):
December 31,
2024 2023
Laboratory equipment $ 28,723 $ 28,563
Computer equipment and software 1,984 868
Furniture and fixtures 681 672
Leasehold improvements 3,577 3,520
Construction-in-progress 424 1,109
Property and equipment 35,389 34,732
Less: accumulated depreciation and amortization ( 16,814 ) ( 12,539 )
Total property and equipment, net $ 18,575 $ 22,193 For the years ended December 31, 2024 and 2023, the Company recognized depreciation and amortization expense of $ 6.2 million and $ 5.6 million, respectively. Accrued Expenses Accrued expenses consist of the following (in thousands):
December 31,
2024 2023
Accrued compensation $ 5,972 $ 6,123
Accrued taxes 471 501
Accrued professional services 320 242
Other 1,174 2,346
Total accrued expenses $ 7,937 $ 9,21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 and Deferred Revenue</t>
        </is>
      </c>
      <c r="B1" s="2" t="inlineStr">
        <is>
          <t>12 Months Ended</t>
        </is>
      </c>
    </row>
    <row r="2">
      <c r="B2" s="2" t="inlineStr">
        <is>
          <t>Dec. 31, 2024</t>
        </is>
      </c>
    </row>
    <row r="3">
      <c r="A3" s="3" t="inlineStr">
        <is>
          <t>Revenue Recognition and Deferred Revenue [Abstract]</t>
        </is>
      </c>
      <c r="B3" s="4" t="inlineStr">
        <is>
          <t xml:space="preserve"> </t>
        </is>
      </c>
    </row>
    <row r="4">
      <c r="A4" s="4" t="inlineStr">
        <is>
          <t>Revenue and Deferred Revenue</t>
        </is>
      </c>
      <c r="B4" s="4" t="inlineStr">
        <is>
          <t>5. REVENUE AND DEFERRED REVENUE Product revenue consists of instruments with embedded software essential to the instrument's functionality and consumables. Service revenue primarily consists of revenue received from the generation and analysis of proteomic data on behalf of customers. Related party revenue is comprised of both the sale of products and services performed for related parties, as further discussed in Note 11. Grant and other revenue consists of grant revenue from services performed specifically for the reimbursement of research-related expenses and other revenue which relates to shipping revenue and lease arrangements, as further discussed below. Deferred revenue activity for the years ended December 31, 2024 and 2023 is as follows (in thousands):
December 31,
2024 2023
Deferred revenue, current and noncurrent, as of the beginning of period $ 270 $ 133
Additions 763 879
Revenue recognized ( 577 ) ( 742 )
Deferred revenue, current and noncurrent, as of the end of period $ 456 $ 270 Transaction price allocated to remaining performance obligations represents contracted revenue that has not yet been recognized, which includes deferred revenue and non-cancelable amounts that will be invoiced and recognized as revenue in future periods. As of December 31, 2024, $ 0.5 million of revenue is expected to be recognized from the remaining performance obligations, of which 96 % is expected to be recognized within twelve months . Grant and Other Revenue Since August 2019, the Company received total funding of $ 2.0 million from a Small Business Innovation Research grant award from the National Institutes of Health for its development of research applications. For the years ended December 31, 2024 and 2023, the Company recognized nil and $ 1.1 million of grant revenue, respectively, with respect to the awar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apital Stock and Stockholders' Equity</t>
        </is>
      </c>
      <c r="B1" s="2" t="inlineStr">
        <is>
          <t>12 Months Ended</t>
        </is>
      </c>
    </row>
    <row r="2">
      <c r="B2" s="2" t="inlineStr">
        <is>
          <t>Dec. 31, 2024</t>
        </is>
      </c>
    </row>
    <row r="3">
      <c r="A3" s="3" t="inlineStr">
        <is>
          <t>Equity [Abstract]</t>
        </is>
      </c>
      <c r="B3" s="4" t="inlineStr">
        <is>
          <t xml:space="preserve"> </t>
        </is>
      </c>
    </row>
    <row r="4">
      <c r="A4" s="4" t="inlineStr">
        <is>
          <t>Capital Stock and Stockholders' Equity</t>
        </is>
      </c>
      <c r="B4" s="4" t="inlineStr">
        <is>
          <t>6. CAPITAL STOCK AND STOCKHOLDERS’ EQUITY As of December 31, 2024, the Company is authorized to issue 105,000,000 shares of capital stock consisting of 94,000,000 shares of Class A common stock, 6,000,000 shares of Class B common stock, and 5,000,000 shares of preferred stock. Class A and Class B common stock have a par value of $ 0.00001 per share. Holders of Class A common stock are entitled to one vote per share and holders of Class B common stock are entitled to 10 votes per share. Class B common shares are convertible to Class A common shares at any time at the option of the holder on a one-for-one basis. The Class B common stock will also automatically convert into Class A common stock on December 9, 2025. Holders of common stock are entitled to dividends as declared by the Board of Directors, subject to rights of holders of all classes of stock outstanding having priority rights as to dividends. There have been no dividends declared to date. Common stock issued and outstanding on the consolidated balance sheets and consolidated statements of changes in stockholders' equity includes shares related to early exercised options and restricted stock that are subject to repurchase. Share Repurchase Program The following table summarizes the Company's share repurchase activity under the Share Repurchase Program for the fiscal year 2024 (in thousands except per share data):
2024
Number of shares repurchased 6,470,102
Total cost (1) $ 11,816
Average per share cost (2) $ 1.82 (1) Includes broker commissions and excludes excise tax. (2) Average price paid per share is calculated on a settlement basis and excludes broker commissions and excise tax. As of December 31, 2024, the Company has a total of $ 13.2 million, excluding broker commissions and excise tax, available under the current authorization for additional share repurchas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s</t>
        </is>
      </c>
      <c r="B1" s="2" t="inlineStr">
        <is>
          <t>12 Months Ended</t>
        </is>
      </c>
    </row>
    <row r="2">
      <c r="B2" s="2" t="inlineStr">
        <is>
          <t>Dec. 31, 2024</t>
        </is>
      </c>
    </row>
    <row r="3">
      <c r="A3" s="3" t="inlineStr">
        <is>
          <t>Share-Based Payment Arrangement [Abstract]</t>
        </is>
      </c>
      <c r="B3" s="4" t="inlineStr">
        <is>
          <t xml:space="preserve"> </t>
        </is>
      </c>
    </row>
    <row r="4">
      <c r="A4" s="4" t="inlineStr">
        <is>
          <t>Equity Incentive Plans</t>
        </is>
      </c>
      <c r="B4" s="4" t="inlineStr">
        <is>
          <t xml:space="preserve">7. EQUITY INCENTIVE PLANS In 2017, the Company adopted the 2017 Stock Incentive Plan (2017 Plan), which provided for the granting of awards to employees, directors, and consultants of the Company. Awards issuable under the 2017 Plan included incentive stock options (ISOs), nonqualified stock options (NSOs), and restricted stock awards. In 2020, the Company adopted the 2020 RSU Equity Incentive Plan (2020 RSU Plan), which provided for the granting of RSUs to employees and consultants of the Company and any parent or subsidiary of the Company and members of our board of directors. In 2020, the Company adopted the 2020 Equity Incentive Plan (2020 Plan), which became effective in connection with the IPO. Awards issuable under the 2020 Plan include ISOs, NSOs, restricted stock awards, RSUs, stock appreciation rights and performance awards, to employees and consultants of the Company or any parent or subsidiary of the Company and members of our board of directors. The Company’s 2017 Plan and 2020 RSU Plan were terminated in connection with the IPO and no further grants will be made under the 2017 Plan and 2020 RSU Plan from the date that the 2020 Plan became effective. Option Repricing On October 4, 2024 (the Effective Date), the Board of Directors approved an option repricing. The repricing applied to nonstatutory stock options to purchase shares of the Company’s Class A common stock that (i) were granted to employees under the Company’s 2020 Plan or the 2017 Plan (together with the 2020 Plan, the Plans) and applicable award agreements thereunder; (ii) as of the Effective Date, were held by continuing employees; and (iii) had an exercise price per share greater than $ 2.00 . The new exercise price for repriced options is $ 2.00 per share, the closing price of the Company’s Class A common stock on the Effective Date. However, if an employee exercises a repriced option before the end of the Retention Period, the period that begins on the Effective Date and ends on the earliest of the following: (i) April 4, 2026 ; (ii) a Change in Control (as defined in the 2020 Plan); and (iii) the optionholder’s death or Disability (as defined in the 2020 Plan), such employee will be required to pay a premium exercise price that is equal to the original exercise price per share of such repriced option. In addition, certain option awards granted in 2023 with market conditions were amended to have an exercise price of $ 2.00 and stock price hurdle amount of $ 3.00 per share. There was no change to the expiration dates or service-based vesting criteria, or number of shares, and such options remain subject to the terms of the applicable Plans and award agreements. For the service-based stock options, the repricing resulted in a total incremental stock-based compensation expense of $ 2.5 million, which was calculated using the Black-Scholes option pricing model, of which $ 2.1 million is associated with vested repriced options and will be recognized on a straight-line basis through the Retention Period. The remaining $ 0.4 million of the incremental stock-based compensation expense is associated with unvested repriced options and will be recognized as follows: (a) if the Retention Period is greater than the remaining original vesting period of the repriced option, the incremental cost will be amortized on a straight-line basis through the Retention Period or (b) if the Retention Period is less than the remaining original vesting term of the repriced option, the incremental costs will be amortized on a straight-line basis over the remaining original vesting period. For the year ended December 31, 2024, the Company recorded $ 0.4 million of incremental stock-based compensation expense. For the 2023 market condition options, the repricing resulted in a total incremental compensation expense of $ 0.2 million, which was calculated using a lattice-binomial option pricing model based on a Monte Carlo simulation. Stock Options Stock options to purchase the Company’s Class A common stock may be granted at a per share exercise price not less than the fair market value of a share of the Company’s Class A common stock at the date of grant in the case of both NSOs and ISOs, except for grants of ISOs to an employee who owns more than 10% of the voting power of all classes of stock of the Company or any parent or subsidiary of the Company, in which case the per share exercise price shall be no less than 110 % of the fair market value per Class A common stock on the grant date. Stock options granted under the 2017 Plan and 2020 Plan generally vest over four years and expire no later than 10 years from the date of grant. 5,336,569 shares of Class A common stock were initially reserved for issuance under the 2020 Plan, which includes 516,710 shares that remained available for issuance under the 2017 Plan. Additional shares subject to certain equity awards that otherwise would have returned to the 2017 Plan or the 2020 RSU Plan may become available for issuance under the 2020 Plan. The 2020 Plan also provides for an annual, automatic increase in the number of shares of the Company’s Class A common stock reserved for issuance under the 2020 Plan as of the first day of each fiscal year of the Company beginning with the Company’s 2021 fiscal year, in an amount equal to the least of (a) 9,037,149 shares, (b) a number of shares equal to 5 % of the total number of shares of all classes of common stock of the Company outstanding on the last day of the immediately preceding fiscal year, or (c) such number of shares determined by the administrator of the 2020 Plan prior to the date of such share increase. As of December 31, 2024, there are 17,785,881 shares of Class A common stock reserved for issuance under the 2020 Plan, 4,472,288 shares of which are available for issuance in connection with grants of future awards. Stock option activity for the year ended December 31, 2024 is as follows:
Options Outstanding Weighted-Average Exercise Price Weighted-Average Remaining Term (Years) Aggregate Intrinsic Value (in thousands)
Balance at December 31, 2023 11,945,032 $ 11.89 6.9 $ 454
Options granted 3,632,057 1.81
Options exercised ( 6,502 ) —
Options forfeited ( 2,372,355 ) 8.13
Balance at December 31, 2024 13,198,232 $ 2.86 6.3 $ 4,573
Vested and exercisable, December 31, 2024 7,654,143 $ 3.34 5.8 $ 2,239 The weighted-average grant date fair value of stock options granted to employees during the years ended December 31, 2024 and 2023, was $ 1.37 and $ 4.19 per share, respectively. The total intrinsic value of stock options exercised during the years ended December 31, 2024 and 2023 , was $ 11,000 and $ 0.5 million, respectively. As of December 31, 2024, the total unrecognized stock-based compensation related to unvested stock options, excluding incremental expense from repricing, was $ 7.9 million, which the Company expects to recognize over a remaining weighted-average period of 1.3 years. The fair value of stock options granted to employees, directors, and non-employees that are calculated using the Black-Scholes option pricing model using the following assumptions:
Year Ended December 31,
2024 2023
Risk-free interest rate 3.5 % - 4.7 % 3.4 % - 4.7 %
Expected volatility 82.0 % - 88.8 % 76.0 % - 83.5 %
Expected term (in years) 5.77 - 6.08 5.77 - 6.08
Expected dividend yield — — Market Condition Options In February 2024, the Company granted options to certain Company executives to purchase an aggregate of 1,896,901 shares of the Company’s Class A common stock, with vesting subject to market conditions (Market Condition Options). The granted options are further divided into 1,032,901 shares granted to the Chief Executive Officer (the CEO Award) and 864,000 shares of executive awards. The Market Condition Options become eligible to vest if the average of the closing sales prices of a share of Class A common stock over a trailing twenty trading day period within seven years from the date of grant reaches a stock price of $ 5.31 per share (the Market Price Milestone) for the CEO Award and $ 3.54 per share (a Market Price Milestone) for the executive awards, respectively. In February 2023, the Company granted options to certain Company executives to purchase an aggregate of 1,794,000 shares of the Company’s Class A common stock, with vesting subject to market conditions. These Market Condition Options become eligible to vest if the average of the closing sales prices of a share of Class A common stock over a trailing twenty trading day period within seven years from the date of grant reaches a stock price of $ 6.89 per share (also a Market Price Milestone). After the repricing, the modified stock price hurdle is $ 3.00 per share. Under each of the above Market Condition Options, if the Market Price Milestone is achieved, 25 % of each Market Condition Option will vest upon certification of such achievement, subject to the recipient’s continued service through the Market Price Milestone achievement date, and an additional 25 % of each Market Condition Option will then vest on each of the one-, two- or three-year anniversaries of the Market Price Milestone achievement date, respectively, subject to the recipient’s continued service through the applicable anniversary date. In the event of the Company’s change in control during the seven-year performance period, the performance period will be shortened, achievement of the Market Price Milestone will be assessed based on the per share value of consideration that stockholders receive in the transaction (the change in control price), and if the Market Price Milestone is achieved on that basis, each Market Condition Option will vest in full as of immediately prior to the change in control, subject to the recipient’s continued service as of immediately prior to the change in control. Compensation expense is recognized using an accelerated attribution method based on the derived service periods for each of the Market Condition Options. Failure to meet the Market Price Milestone for an award does not result in reversal of previously recognized expense, so long as the service is provided for the duration of the respective derived service period. For 2024 Market Condition Options, the following assumptions were used to determine the grant date fair value:
Risk-free interest rate 4.07 %
Expected volatility 84.80 %
Expected dividend yield —
Strike price $ 1.77
Weighted-average grant date fair value $ 1.22 For 2023 Market Condition Options, the following assumptions were used to determine the grant date fair value:
Original Assumptions Modified Assumptions
Risk-free interest rate 3.94 % 3.89 %
Expected volatility 83.10 % 81.92 %
Expected dividend yield — —
Strike price $ 4.59 $ 2.00
Stock price hurdle $ 6.89 $ 3.00
Weighted-average grant date fair value $ 2.91 $ 1.40 For the years ended December 31, 2024 and 2023, the Company recognized compensation expense of $ 1.8 million and $ 2.4 million, respectively. As of December 31, 2024, $ 1.4 million of unrecognized compensation cost related to unvested 2024 Market Condition Options is expected to be recognized as expense over a remaining weighted-average period of 2.4 years. As of December 31, 2024, $ 1.0 million of unrecognized compensation cost related to unvested 2023 Market Condition Options is expected to be recognized as expense over a remaining weighted-average period of 2.8 years. Restricted Stock Awards Certain stock options granted under the 2017 Plan provide stock option holders the right to exercise unvested stock options in exchange for restricted shares of Class A common stock. The Company has also issued restricted shares of Class A common stock under the 2020 Plan to employees and directors. There were no shares and 1,023 shares of restricted stock that were unvested and subject to repurchase as of December 31, 2024 and 2023, respectively. Restricted Stock Units The Company has granted RSUs under the 2020 RSU Plan and the 2020 Plan. Restricted stock units (RSUs) are share awards that entitle the holder to receive freely tradable shares of the Company’s common stock upon vesting. The RSUs cannot be transferred and the awards are subject to forfeiture if the holder’s employment terminates prior to the release of the vesting restrictions. The fair value of the RSUs is equal to the closing price of the Company’s common stock on the grant date. The RSUs generally vest over four years from the vesting start date. RSU activity for the year ended December 31, 2024 is as follows:
Number of Shares Weighted-Average
Balance at December 31, 2023 3,680,076 $ 7.49
Granted 3,012,793 1.80
Vested ( 1,078,789 ) 8.67
Forfeited ( 1,163,639 ) 4.05
Balance at December 31, 2024 4,450,441 $ 4.26 As of December 31, 2024, the total unrecognized stock-based compensation related to RSUs was $ 11.7 million, which the Company expects to recognize over a remaining weighted-average period of 2.5 years. Employee Stock Purchase Plan In November 2020, the Company’s board of directors adopted the 2020 Employee Stock Purchase Plan (ESPP), which was subsequently approved by the Company’s stockholders and became effective in connection with the IPO. The ESPP permits participants to purchase common stock through payroll deductions of up to 15 % of their eligible compensation. A total of 602,570 shares of Class A common stock initially were reserved for issuance under the ESPP. The ESPP provides for an annual, automatic increase in the number of shares of the Company’s Class A common stock reserved for issuance under the ESPP as of the first day of each fiscal year of the Company beginning with the Company’s 2021 fiscal year, in an amount equal to the least of (a) 1,807,476 shares, (b) a number of shares equal to 1 % of the total number of shares of all classes of common stock of the Company outstanding on the last day of the immediately preceding fiscal year, or (c) such number of shares determined by the administrator of the ESPP prior to the date of such share increase. A total of 2,258,196 shares of Class A common stock are reserved for issuance under the ESPP as of December 31, 2024. During the year ended December 31, 2024, 214,227 shares of Class A common stock were issued under the ESPP. As of December 31, 2024, the total unrecognized stock-based compensation related to the ESPP was $ 0.1 million, which the Company expects to recognize over a remaining weighted-average period of 0.4 years. The fair value of the ESPP shares is estimated using the Black-Scholes option pricing model, based on the following assumptions:
Year Ended December 31,
2024 2023
Risk-free interest rate 4.4 % - 5.4 % 5.3 % - 5.4 %
Expected volatility 48.6 % - 66.3 % 85.7 % - 97.3 %
Expected term (in years) 0.5 0.5
Expected dividend yield — — Stock-Based Compensation The following table summarizes the components of stock-based compensation recognized in the Company’s consolidated statements of operations and comprehensive loss (in thousands):
Year Ended December 31,
2024 2023
Cost of revenue $ 1,594 $ 1,490
Research and development 8,533 9,709
Selling, general and administrative 18,080 23,225
Total stock-based compensation $ 28,207 $ 34,42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4</t>
        </is>
      </c>
    </row>
    <row r="3">
      <c r="A3" s="3" t="inlineStr">
        <is>
          <t>Retirement Benefits [Abstract]</t>
        </is>
      </c>
      <c r="B3" s="4" t="inlineStr">
        <is>
          <t xml:space="preserve"> </t>
        </is>
      </c>
    </row>
    <row r="4">
      <c r="A4" s="4" t="inlineStr">
        <is>
          <t>Employee Benefit Plans</t>
        </is>
      </c>
      <c r="B4" s="4" t="inlineStr">
        <is>
          <t>8. EMPLOYEE BENEFIT PLANS The Company sponsors a qualified 401(k) defined contribution plan covering eligible employees. Participants may contribute a portion of their annual compensation limited to a maximum annual amount set by the Internal Revenue Service. In 2022, the Company implemented a 401(k) match program. For the fiscal years ended 2024 and 2023, the Company contributed $ 0.6 million and $ 0.4 million to the 401(k) plan,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9. LEASES As a lessee, the Company leases approximately 51,000 square feet of office and laboratory space in Redwood City, California with a lease term that is set to end in September 2032. The Company has an option to renew all leased space for an additional five-year term at then-current market rates. In connection with the lease, the Company maintains a letter of credit issued to the lessor in the amount of $ 0.5 million as of each of December 31, 2024 and 2023 , which is secured by restricted cash and is presented as noncurrent at each date based on the term of the underlying lease. In addition, the Company leases approximately 6,000 square of office space in San Diego, California under a lease that runs through September 2024. The Company entered into a lease for approximately 3,500 square of office space in San Diego, California that runs from October 2024 through July 2025. The components of lease expense and supplemental information were as follows (in thousands):
Year Ended December 31,
2024 2023
Operating lease costs $ 4,061 $ 4,153
Variable lease costs 976 397
Short-term lease costs 67 22
Total lease costs $ 5,104 $ 4,572
Year Ended December 31,
2024 2023
Weighted-average remaining lease term (in years) 7.8 8.7
Weighted-average incremental borrowing rate 6.2 % 6.2 % Variable lease costs primarily consist of common area maintenance. S upplemental cash flow information related to leases are as follows (in thousands):
Year Ended December 31,
2024 2023
Cash paid for amounts included in the measurement of lease liabilities $ 3,969 $ 3,941
Lease liability obtained in exchange for right-of-use assets $ — $ 514 As of December 31, 2024, future minimum commitments under the Company’s non-cancelable facility operating leases are as follows:
Years ending December 31, (in thousands)
2025 $ 3,846
2026 3,957
2027 4,072
2028 4,191
2029 4,312
Thereafter 12,562
Total undiscounted future minimum lease payments 32,940
Present value adjustment for minimum lease commitments ( 6,976 )
Total operating lease liabilities $ 25,964 As a lessor, the Company has contracts for equipment leased to customers. The Company accounts for the non-lease component under the revenue recognition ASC 606 guidance and the lease component under ASC 842 guidance. For an arrangement that has been classified as a sales-type lease, revenue is recognized when the transfer of control of the underlying leased asset has occurred and the net investment lease recorded, which is calculated at the present value of the remaining lease payments due from the lessee. For an arrangement that has been classified as an operating lease, revenue is recognized on a straight-line basis over the lease term.</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9" customWidth="1" min="1" max="1"/>
    <col width="80"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34</t>
        </is>
      </c>
    </row>
    <row r="5">
      <c r="A5" s="4" t="inlineStr">
        <is>
          <t>Auditor Name</t>
        </is>
      </c>
      <c r="B5" s="4" t="inlineStr">
        <is>
          <t>Deloitte &amp; Touche LLP</t>
        </is>
      </c>
    </row>
    <row r="6">
      <c r="A6" s="4" t="inlineStr">
        <is>
          <t>Auditor Location</t>
        </is>
      </c>
      <c r="B6" s="4" t="inlineStr">
        <is>
          <t>San Francisco, California</t>
        </is>
      </c>
    </row>
    <row r="7">
      <c r="A7" s="4" t="inlineStr">
        <is>
          <t>Auditor Opinion</t>
        </is>
      </c>
      <c r="B7" s="4" t="inlineStr">
        <is>
          <t>We have audited the accompanying consolidated balance sheets of Seer, Inc. and subsidiaries (the "Company") as of December 31, 2024 and 2023, the related consolidated statements of operations and comprehensive loss, changes in stockholders’ equity, and cash flows, for each of the two years in the period ended December 31, 2024, and the related notes (collectively referred to as the "financial statements"). In our opinion, the financial statements present fairly, in all material respects, the financial position of the Company as of December 31, 2024 and 2023, and the results of its operations and its cash flows for each of the two years in the period ended December 31, 2024, in conformity with accounting principles generally accepted in the United States of Americ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10. COMMITMENTS AND CONTINGENCIES Purchase Commitments and Obligations The Company has certain purchase commitments related to its inventory management with certain manufacturing suppliers wherein the Company is required to purchase the amounts forecasted in a blanket purchase order within a certain time period. The Company also has certain contractual obligations for third-party technology used as part of the normal operations. The contractual obligations represent future cash commitments and liabilities under agreements with third parties and exclude orders for goods and services entered into in the normal course of business that are not enforceable or are subject to change. These outstanding commitments amounted to $ 4.5 million and $ 6.3 million as of December 31, 2024 and 2023, respectively. Guarantees and Indemnifications In the normal course of business, the Company enters into agreements that contain a variety of representations and provide for general indemnification. The Company’s exposure under these agreements is unknown because it involves claims that may be made against the Company in the future. The Company has entered into indemnification agreements with certain directors and officers that require the Company, among other things, to indemnify them against certain liabilities that may arise by reason of the status or service as directors or officers. To date, the Company has not paid any claims or been required to defend any action related to its indemnification obligations. As of December 31, 2024 and 2023, the Company does not have any material indemnification claims that were probable or reasonably possible and consequently has not recorded related liabilities. Contingencies From time to time, the Company may become involved in legal proceedings arising in the ordinary course of business. The Company is not currently a party to any material legal proceeding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11. RELATED PARTY TRANSACTIONS In August 2020, the Company formed a new entity, PrognomiQ, Inc. (PrognomiQ), and entered into a stock purchase agreement with PrognomiQ, pursuant to which the Company transferred to PrognomiQ certain assets that comprise the Company’s human diagnostics activities in exchange for all the outstanding equity interests of PrognomiQ. The Company subsequently completed a pro-rata distribution to its stockholders of most of the shares of capital stock of PrognomiQ. The Company has concluded that PrognomiQ is a variable interest entities (VIE) due to its reliance on future financing and insufficient equity investment at risk. However, the Company is not the primary beneficiary of the VIE as it does not have the power to direct the activities that most significantly impact the economic performance of PrognomiQ and does not have control over the PrognomiQ board of directors. The Company has determined that it has the ability to exercise significant influence over PrognomiQ and therefore has accounted for its investment in PrognomiQ using the equity method. During the year ended December 31, 2020, the carrying value of the Company’s investment in PrognomiQ was reduced to nil after recognizing net losses based on its percentage of ownership in PrognomiQ. PrognomiQ constitutes a related party and, as of December 31, 2024 and 2023, the Company recorded $ 0.4 million and $ 0.6 million in related party receivables, respectively, on the consolidated balance sheets mainly due from product sales and service revenue. For the years ended December 31, 2024 and 2023, the Company recognized revenue of $ 2.5 million, of which $ 1.6 million was from product sales, and $ 4.7 million, of which $ 4.4 million was from product sales, respectively, from PrognomiQ and is presented as related party revenue on the consolidated statements of operations and comprehensive loss. On August 12, 2024, the Company entered into a preferred stock purchase agreement with PrognomiQ, pursuant to which the Company purchased $ 10.0 million of PrognomiQ's Series D Preferred Stock. The investment is accounted for as an equity security in accordance with ASC 321. As of December 31, 2024, the carrying value of the investment was $ 7.4 million and is included in other assets on the consolidated balance sheets. The carrying value is adjusted by the Company's share in loss in the equity method investment. There were no impairment and recognized gains or losses to the carrying value for the year ended December 31, 2024. During 2022, a member of the Company’s Board of Directors served as a board member and an executive officer at a company that is a customer of the Company. There was no revenue recognized for each of the year ended December 31, 2024 and 2023. The Company has a contract for equipment leased to this customer that has been classified as a sales-type lease. As of December 31, 2024 and 2023 , the lease receivables related to the sales-type lease is nil and $ 0.2 million, respectively. The lease receivables are presented as prepaid expenses and other current assets on the consolidated balance she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12 Months Ended</t>
        </is>
      </c>
    </row>
    <row r="2">
      <c r="B2" s="2" t="inlineStr">
        <is>
          <t>Dec. 31, 2024</t>
        </is>
      </c>
    </row>
    <row r="3">
      <c r="A3" s="3" t="inlineStr">
        <is>
          <t>Earnings Per Share [Abstract]</t>
        </is>
      </c>
      <c r="B3" s="4" t="inlineStr">
        <is>
          <t xml:space="preserve"> </t>
        </is>
      </c>
    </row>
    <row r="4">
      <c r="A4" s="4" t="inlineStr">
        <is>
          <t>Net Loss Per Share Attributable To Common Stockholders</t>
        </is>
      </c>
      <c r="B4" s="4" t="inlineStr">
        <is>
          <t xml:space="preserve">12. NET LOSS PER SHARE ATTRIBUTABLE TO COMMON STOCKHOLDERS The following table shows the computation of basic and diluted net loss per share (in thousands, except share and per share data):
Year Ended December 31,
2024 2023
Numerator:
Net loss attributable to Class A and Class B common stockholders $ ( 86,599 ) $ ( 86,277 )
Denominator:
Weighted-average shares used in computing net loss per share 62,348,012 63,850,490
Net loss per share attributable to Class A and Class B common $ ( 1.39 ) $ ( 1.35 ) The following outstanding shares of potentially dilutive securities were excluded from the computation of diluted net loss per share attributable to common stockholders for the periods presented, because including them would have been anti-dilutive (on an as-converted basis):
December 31,
2024 2023
Class A common stock options issued and outstanding 13,198,232 11,945,032
Restricted common stock subject to future vesting — 1,023
Restricted stock units 4,450,441 3,680,076
Estimated ESPP shares to be issued 121,348 254,385
Total 17,770,021 15,880,51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13. INCOME TAXES The components of the provision for income taxes are summarized as follows (in thousands):
Year ended December 31,
2024 2023
Current:
Federal $ — $ —
State — —
Foreign 346 —
Total current 346 —
Deferred:
Federal — —
State — —
Foreign ( 248 ) —
Total deferred ( 248 ) —
Provision for income taxes $ 98 $ — A reconciliation of the provision for income taxes to the actual income tax expense is as follows (in thousands):
Year Ended December 31,
2024 2023
Federal tax benefit at statutory rate $ ( 18,166 ) $ ( 18,118 )
State taxes, net of federal benefit ( 2,492 ) ( 2,491 )
Change in valuation allowance 17,136 19,112
Stock-based compensation tax deduction over book expense 4,730 4,012
Permanent differences 33 79
Research and development credits ( 2,123 ) ( 2,323 )
Executive compensation limitation 1,926 384
Other ( 946 ) ( 655 )
Provision for income taxes $ 98 $ — Deferred income tax reflects the tax effects of temporary differences between the carrying amounts of assets and liabilities for financial reporting purposes and the amounts used for income tax purposes. The categories that give rise to significant components of the deferred tax assets as of December 31, 2024 and 2023, are as follows (in thousands):
December 31,
2024 2023
Deferred tax assets:
Net operating loss carryforwards $ 50,602 $ 41,212
Accruals and reserves 1,259 1,296
Research and development credits 8,538 6,415
Stock-based compensation 11,408 11,348
Lease liabilities 6,664 7,212
Capitalized research and experimentation 17,879 13,502
Fixed assets 269 —
Other 641 —
Gross deferred tax assets 97,260 80,985
Valuation allowance ( 91,163 ) ( 74,026 )
Deferred tax liabilities:
Fixed assets — ( 411 )
Right-of-use assets ( 5,849 ) ( 6,426 )
Other — ( 122 )
Gross deferred tax liabilities ( 5,849 ) ( 6,959 )
Total net deferred tax assets: $ 248 $ — The tax benefit of net operating losses, temporary differences, and credit carryforwards are recorded as an asset to the extent that management assesses that realization is more likely than not. Management assesses the available positive and negative evidence to estimate whether sufficient future taxable income will be generated to permit use of existing deferred. In the U.S, a significant piece of objective negative evidence evaluated was the cumulative loss incurred since the Company’s incorporation in 2017. Such objective evidence limits the ability to recognize the domestic net deferred tax assets. The amount of the net deferred tax assets considered realizable, could be adjusted as estimates of future taxable income during the carryforward period are reduced or increased or if objective negative evidence in the form of cumulative losses is no longer present and additional weight is given to subjective evidence, such as the Company’s projections for growth. For the years ended December 31, 2024 and 2023, the net changes in the net valuation allowance were an increase of $ 17.1 million and an increase of $ 19.0 million, respectively. As of December 31, 2024 and 2023, the Company had federal net operating loss carryforwards of approximately $ 182.3 million and $ 148.1 million, respectively, which will carryforward indefinitely for federal tax purposes. At December 31, 2024 and 2023, the Company had state net operating loss carryforwards of approximately $ 185.7 million and $ 151.8 million, respectively, which will begin to expire in 2035 for state tax purposes. As of December 31, 2024 and 2023, the Company had federal research and development credit carryforwards of approximately $ 7.0 million and $ 5.1 million, respectively, which begin to expire in 2039 and state research and development credit carryforwards of approximately $ 5.5 million and $ 4.3 million, respectively, which will carry forward indefinitely. Utilization of the Company’s federal and state net operating loss and tax credit carryforwards may be subject to an annual limitation in the event that there is a change in ownership as provided by Section 382 of the Internal Revenue Code and similar state codes. Such limitation could result in a deferral or expiration of the utilization of the net operating loss and tax credit carryforwards. The Company concluded that while ownership changes occurred in 2018, 2020, and 2022, no tax attributes are expected to expire unutilized as a result of the Section 382 limitation. As of December 31, 2024 and 2023, the Company had unrecognized tax benefits of approximately $ 3.1 million and $ 2.4 million, respectively. The amount of unrecognized tax benefits is not expected to significantly change over the next twelve months. No amounts, outside of valuation allowance, would impact the effective tax rate on the continuing operations. The beginning and ending unrecognized tax benefits amounts are as follows (in thousands):
December 31,
2024 2023
Beginning balance $ 2,364 $ 1,586
Change related to prior year positions — 26
Change related to current year positions 772 752
Ending balance $ 3,136 $ 2,364 It is the Company’s policy to include penalties and interest expense related to income taxes as a component of other expense and interest expense, respectively, as necessary. Management determined that no accrual for interest and penalties was required as of December 31, 2024. The Company files tax returns in the U.S., United Kingdom, and Germany. Domestic tax returns will remain open for examination by the federal and state taxing authorities for three and four years, respectively, from the date of utilization of any net operating loss carryforwards or research and development credi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14. SEGMENT REPORTING The Company manages its business activities on a consolidated basis and operates in one reportable segment. The Company’s chief operating decision maker (CODM) is the chief executive officer . The CODM makes decisions on resource allocation, assesses performance of the business, and monitors budget versus actual results using net loss. The CODM does not evaluate operating segment using asset or liability information. The following table sets forth information on segment net loss, including significant segment expenses (in thousands):
Year Ended December 31,
2024 2023
Revenue $ 14,170 $ 16,661
Cost of revenue 7,115 8,155
Gross profit 7,055 8,506
Operating expenses:
Compensation expenses 36,774 41,278
Stock-based compensation 28,207 34,425
Professional expenses 15,032 9,423
Business expenses 9,852 11,997
Facility expenses 6,379 5,500
Depreciation and amortization 5,836 5,352
Other (1) 5,076 3,994
Total operating expenses 107,156 111,969
Interest income 16,666 17,764
Loss on equity method investment ( 2,649 ) —
Other expense ( 417 ) ( 578 )
Provision for income taxes 98 —
Net loss $ ( 86,599 ) $ ( 86,277 ) (1) Other includes laboratory expenses, travel expenses, and allocated costs. As of December 31, 2024, long-lived assets were primarily located in the United Stat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15. SUBSEQUENT EVENTS The Company evaluated subsequent events from December 31, 2024, the date of these consolidated financial statements, through March 3, 2025, which represents the date the consolidated financial statements were available to be issued for events requiring recording or disclosure in the consolidated financial statements for the year ended December 31, 2024 . The Company concluded that no events have occurred that would require recognition or disclosure in the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Basis of Presentation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The consolidated financial statements have been prepared in accordance with accounting principles generally accepted in the United States of America (U.S. GAAP). The consolidated financial statements include the accounts of Seer, Inc. and its wholly-owned subsidiaries. All intercompany transactions and balances have been eliminated.</t>
        </is>
      </c>
    </row>
    <row r="5">
      <c r="A5" s="4" t="inlineStr">
        <is>
          <t>Use of Estimates</t>
        </is>
      </c>
      <c r="B5" s="4" t="inlineStr">
        <is>
          <t>Use of Estimates The preparation of consolidated financial statements in conformity with U.S. GAAP requires management to make estimates and assumptions that affect the reported amounts of assets, liabilities, and the disclosure of contingent assets and liabilities at the date of the consolidated financial statements and the reported amounts of expenses during the reporting period. On an ongoing basis, the Company evaluates its estimates and assumptions, including, but not limited to, those related to the determination of standalone selling price for revenue recognition, stock-based compensation, allowance for credit losses, inventory valuation, operating lease right-of-use assets and liabilities, useful lives and valuation of property and equipment, capitalization and useful life of capitalized internal-use software, income tax uncertainties, and tax valuation allowances. Management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materially from those estimates.</t>
        </is>
      </c>
    </row>
    <row r="6">
      <c r="A6" s="4" t="inlineStr">
        <is>
          <t>Concentration of Credit Risk and Other Risks and Uncertainties</t>
        </is>
      </c>
      <c r="B6" s="4" t="inlineStr">
        <is>
          <t>Concentration of Credit Risk and Other Risks and Uncertainties Financial instruments that potentially subject the Company to significant concentrations of credit risk consist primarily of cash, cash equivalents, and investments. The Company maintains bank deposits in federally insured financial institutions, and these deposits may exceed federally insured limits. The Company is exposed to credit risk in the event of default by the financial institutions holding its cash and cash equivalents and issuers of investments to the extent account balances exceed the amount insured by the Federal Deposit Insurance Corporation. In fiscal year 2024 and 2023, the Company recognized revenue from a related party that represented 17 % and 28 % , respectively, of the Company’s total revenue. In fiscal year 2024 and 2023, 33 % and 30 % , respectively, of the total revenue was generated outside of the United States, primarily from countries in Asia and Europe. As of December 31, 2024, no single customer accounted for 10% or more of the total accounts receivable balance, including related party receivables. As of December 31, 2023, there were two customers which represented 14 % and 10 % of the total accounts receivable balance, including related party receivables.</t>
        </is>
      </c>
    </row>
    <row r="7">
      <c r="A7" s="4" t="inlineStr">
        <is>
          <t>Equity Method Investments</t>
        </is>
      </c>
      <c r="B7" s="4" t="inlineStr">
        <is>
          <t>Equity Method Investments The Company utilizes the equity method to account for investments when it possesses the ability to exercise significant influence, but not control, over the operating and financial decisions of the investee. In applying the equity method, the Company records the investment at cost and subsequently increases or decreases the carrying amount of the investment by its proportionate share of the net earnings or losses and other comprehensive income of the investee based on its percentage of common stock ownership during the respective reporting period. Payments to investees such as additional investments and payments from investees such as dividends are recorded as adjustments to the carrying value of the investment. In the event that net losses of the investee reduce the carrying amount to zero, no additional net losses are recorded unless the Company makes additional investment in the investee, has guaranteed obligations of the investee, or is otherwise committed to provide further financial support for the investee. As of December 31, 2024, the Co mpany has an equity method investment in PrognomiQ. Refer to Note 11 for additional information.</t>
        </is>
      </c>
    </row>
    <row r="8">
      <c r="A8" s="4" t="inlineStr">
        <is>
          <t>Cash, Cash Equivalents and Restricted Cash</t>
        </is>
      </c>
      <c r="B8" s="4" t="inlineStr">
        <is>
          <t xml:space="preserve">Cash, Cash Equivalents and Restricted Cash The Company considers all highly liquid investments with an original maturity of three months or less at the date of purchase to be cash equivalents. As of December 31, 2024, all amounts recorded as cash and cash equivalents consist of money market funds and commercial paper are stated at fair value. As of December 31, 2023, all amounts recorded as cash and cash equivalents consist of cash, money market funds, corporate debt securities, and U.S. Treasury securities are stated at fair value. Restricted cash as of December 31, 2024 and 2023 represents cash held by a financial institution as security for a letter of credit issued to the lessor for one of the Company’s operating leases and is classified as noncurrent. The following table provides a reconciliation of cash, cash equivalents, and restricted cash reported within the consolidated balance sheets that sum to the total of the same amounts shown in the consolidated statements of cash flows (in thousands):
December 31,
2024 2023
Cash and cash equivalents $ 40,753 $ 32,499
Restricted cash 524 524
Total cash, cash equivalents and restricted cash $ 41,277 $ 33,023 </t>
        </is>
      </c>
    </row>
    <row r="9">
      <c r="A9" s="4" t="inlineStr">
        <is>
          <t>Investments</t>
        </is>
      </c>
      <c r="B9" s="4" t="inlineStr">
        <is>
          <t>Investments The Company has designated all investments, which include U.S. Treasury securities, U.S. Non-Treasury securities, commercial paper, and corporate debt securities as available-for-sale, and therefore, such investments are reported at fair value, with unrealized gains and losses excluded from earnings and reported as a component of other comprehensive loss. The cost of available-for-sale securities is adjusted for the amortization of premiums and accretion of discounts to expected maturity. Such amortization and accretion are included in other income (expense) on the consolidated statements of operations and comprehensive loss. Realized gains and losses and interest income on available-for-sale securities are also included in other income (expense). The cost of securities sold is based on the specific identification method. The Company determines the appropriate classification of its investments in debt securities at the time of purchase and reevaluates such designation at each balance sheet date. As of December 31, 2024, the Company classifies its available-for-sale securities as short-term investments or long-term investments based on the remaining contractual maturity of the securities. All of the Company’s investments are subject to a periodic impairment review. The Company recognizes an impairment charge when a decline in the fair value of its investments below the cost basis is judged to be other than temporary. Factors considered in determining whether a loss is temporary include the length of time and extent to which an investment’s fair value has been less than its cost basis, the financial condition and near-term prospects of the investee, extent of the loss related to credit of the issuer, the expected cash flows from the security, the Company’s intent to sell the security and whether or not the Company will be required to sell the security before the recovery of its amortized cost. During the year ended December 31, 2024, the Company did not recognize any impairment charges on its investments. Any unrealized losses on available-for-sale debt securities that are attributed to credit risk are recorded to the consolidated statements of operations and comprehensive loss through an allowance for credit losses.</t>
        </is>
      </c>
    </row>
    <row r="10">
      <c r="A10" s="4" t="inlineStr">
        <is>
          <t>Investment in Equity Security</t>
        </is>
      </c>
      <c r="B10" s="4" t="inlineStr">
        <is>
          <t>Investment in Equity Security Equity investments without readily determinable fair values are non-marketable equity securities. These are investments in certain equity securities of privately-held companies that do not provide the Company the ability to exercise significant influence. Such investments are accounted for under the measurement alternative in accordance with Accounting Standards Codification (ASC) 321, Investments - Equity Securities . Under the measurement alternative, equity investment is accounted for at cost, adjusted for impairment and changes resulting from observable price fluctuations in orderly transactions for the identical or a similar investment of the same issuer. The election is reassessed each reporting period to determine whether investment under the measurement alternative has readily determinable fair values, in which case it would no longer be eligible for this election. At each reporting period, the Company makes a qualitative assessment considering impairment indicators to evaluate whether the investment is impaired. If a qualitative assessment indicates the investment is impaired, the Company estimates the investment’s fair value in accordance with ASC 820, Fair Value Measurement . If the fair value is less than the investment’s carrying value, an impairment charge is recorded in the consolidated statements of operations and comprehensive loss equal to the difference between the carrying value and fair value.</t>
        </is>
      </c>
    </row>
    <row r="11">
      <c r="A11" s="4" t="inlineStr">
        <is>
          <t>Accounts Receivable, Net</t>
        </is>
      </c>
      <c r="B11" s="4" t="inlineStr">
        <is>
          <t>Accounts Receivable, Net Accounts receivable consist of amounts due from customers for the sales of products and services, net of any allowance for credit losses. The Company’s expected loss allowance methodology for receivables is developed using its historical collection experience, current and future economic market conditions and a review of the current aging status and financial condition of its customers. Balances are written off when they are ultimately determined to be uncollectible. As of December 31, 2024 and 2023, there were $ 0.1 million and $ 4,000 allowances for credit losses related to accounts receivable , respectively.</t>
        </is>
      </c>
    </row>
    <row r="12">
      <c r="A12" s="4" t="inlineStr">
        <is>
          <t>Inventory</t>
        </is>
      </c>
      <c r="B12" s="4" t="inlineStr">
        <is>
          <t>Inventory Inventory is recorded at the lower of cost or net realizable value using standard cost, which approximates actual cost on a first-in, first-out basis. Provisions for slow-moving, excess or obsolete inventories are recorded when required to reduce inventory values to their estimated net realizable values based on product expiration, development plans, or quality issues. The Company writes down specifically identified unusable, obsolete, slow-moving or known unsalable inventory in the period that it is first recognized by using a number of factors, including product expiration dates, open and unfulfilled orders and sales forecasts. Any write-down of its inventory to net realizable value establishes a new cost basis and will be maintained even if certain circumstances suggest that the inventory is recoverable in subsequent periods. Costs associated with the write-down of inventory are recorded to cost of revenue on the Company’s consolidated statements of operations and comprehensive loss.</t>
        </is>
      </c>
    </row>
    <row r="13">
      <c r="A13" s="4" t="inlineStr">
        <is>
          <t>Property and Equipment</t>
        </is>
      </c>
      <c r="B13" s="4" t="inlineStr">
        <is>
          <t xml:space="preserve">Property and Equipment Property and equipment are recorded at cost less accumulated depreciation and amortization. Depreciation is recorded using the straight-line method over the estimated useful lives of the assets. Estimated useful lives are as follows: laboratory equipment and furniture and fixtures - five years, and computer equipment and software - three years . Leasehold improvements are capitalized and amortized over the shorter of the lease term or the estimated useful life of the related asset. Major replacements and improvements are capitalized, while general repairs and maintenance are expensed as incurred. When assets are retired or otherwise disposed of, the cost and related accumulated depreciation and amortization are removed from the consolidated balance sheet and any resulting gain or loss is included as a part of other expense within the consolidated statements of operations and comprehensive loss. The Company capitalizes certain internal and external costs incurred to develop internal-use software. The costs incurred in the preliminary stages of development are expensed as incurred. Once an application has reached the development stage, costs incurred are capitalized. Capitalized costs include external consulting fees, payroll and payroll-related costs and stock-based compensation for employees who are directly associated with, and who devote time to, the Company’s internal-use software project. Maintenance and enhancement costs, including those costs in the post-implementation stages, are typically expensed as incurred, unless such costs relate to substantial upgrades and enhancements to the software that result in added functionality, in which case the costs are capitalized. The Company amortizes capitalized internal-use software costs using the straight-line method over the estimated useful life of three years. Amortization of capitalized internal-use software is recorded in cost of revenue in the consolidated statements of operations and comprehensive loss. </t>
        </is>
      </c>
    </row>
    <row r="14">
      <c r="A14" s="4" t="inlineStr">
        <is>
          <t>Impairment of Long-Lived Assets</t>
        </is>
      </c>
      <c r="B14" s="4" t="inlineStr">
        <is>
          <t>Impairment of Long-Lived Assets The Company evaluates the carrying amount of its long-lived assets whenever events or changes in circumstances indicate that the assets may not be recoverable. If indicators of impairment exist and the undiscounted future net cash flows expected to be generated by such assets are less than the carrying amount of the asset, an impairment loss is recorded to write the asset down to its estimated fair value based on a discounted future cash flow approach or quoted market values. There have been no such impairment losses for the periods presented.</t>
        </is>
      </c>
    </row>
    <row r="15">
      <c r="A15" s="4" t="inlineStr">
        <is>
          <t>Leases</t>
        </is>
      </c>
      <c r="B15" s="4" t="inlineStr">
        <is>
          <t>Leases The Company determines if an arrangement is or contains a lease at contract inception and classifies each lease as operating, sales-type or finance lease. Operating lease right-of-use (ROU) assets represent the Company’s right to use an underlying asset for the lease term and lease liabilities represent the Company’s obligation to make lease payments arising from the lease. Operating lease ROU assets and liabilities are recognized based on the present value of lease payments over the lease term at the commencement date of the lease. ROU assets also include any initial direct costs incurred and any lease payments made at or before the lease commencement date, less any lease incentive received. The Company uses its incremental borrowing rate in determining the present value of lease payments based on the information available at the date of lease commencement. The incremental borrowing rate reflects the rate of interest that a lessee would have to pay to borrow, on a collateralized basis over a similar term, an amount equal to the lease payments in a similar economic environment. Lease expense for an operating lease is recognized on a straight-line basis over the lease term. The Company elected to not separate non-lease components from the associated lease components and to not recognize ROU assets and lease liabilities for leases with a term of twelve months or less. Variable lease payments are primarily related to common area maintenance, and are recognized as lease costs when incurred.</t>
        </is>
      </c>
    </row>
    <row r="16">
      <c r="A16" s="4" t="inlineStr">
        <is>
          <t>Revenue Recognition</t>
        </is>
      </c>
      <c r="B16" s="4" t="inlineStr">
        <is>
          <t>Revenue Recognition The Company generates revenue primarily from sales of products and services. The Company’s product, the Proteograph Product Suite, consists of an instrument with embedded software essential to the instrument's functionality and consumables. The service revenue primarily consists of revenue received from the generation and analysis of proteomic data on behalf of customers. The Company recognizes revenue when control of the products and services is transferred to its customers in an amount that reflects the consideration it expects to be entitled to receive from its customers in exchange for those products and services. This process involves identifying the contract with a customer, determining the performance obligations in the contract, determining the transaction price, allocating the transaction price to the distinct performance obligations in the contract, and recognizing revenue when the performance obligations have been satisfied. A performance obligation is considered distinct from other obligations in a contract when it provides a benefit to the customer either on its own or together with other resources that are readily available to the customer and is distinct within the context of the contract. The Company considers a performance obligation satisfied once it has transferred control of a good or service to the customer, meaning the customer has the ability to direct the use and obtain substantially all the economic benefits from the good or service. Revenue from product sales is recognized when control of the product is transferred, which is generally upon shipment to the customer. Revenue from services is recognized once the report is delivered to a customer, which is when the customer obtains the benefit of the service. Revenue is recorded net of discounts and sales taxes collected on behalf of governmental authorities. Customers are invoiced generally upon shipment, or upon delivery of services, and payment is typically due within 30 or 60 days. Cash received from customers in advance of product shipment or providing services is recorded as a contract liability. The Company’s contracts with its customers generally do not include rights of return. At times, the Company may enter into arrangements with payment terms which exceed one year from the transfer of control of the product or service. In such cases, the Company assesses whether the arrangement contains a significant financing component. If a significant financing component exists, the transaction price is adjusted for the financing portion of the arrangement, which is recorded as interest income over the payment term using the effective interest method. The Company does not assess whether a significant financing component exists when, at contract inception, the period between the transfer of control to a customer and final payment is one year or less. The Company elected the practical expedient to account for shipping and handling activities that occur after the customer has obtained control as a fulfillment activity and not a separate performance obligation. The Company expenses incremental costs of obtaining a contract as and when incurred if the expected amortization period is one year or less or the amount is immaterial. The Company excludes from the transaction price all taxes assessed by a governmental authority on revenue-producing transactions that are collected by the Company from a customer. The Company regularly enters into contracts that include various combinations of products and services, which are generally distinct and accounted for as separate performance obligations. The transaction price is allocated to each performance obligation in proportion to its standalone selling price. The Company determines the standalone selling price using average selling prices with consideration of current market conditions. If the product or service has no history of sales or if the sales volume is not sufficient, the Company relies upon prices set by management, adjusted for applicable discounts. Grant and Other Revenue Grant revenue represents funding under cost reimbursement programs from federal foundation sources for qualified research and development activities performed by the Company and are not based on estimates that are subject to change. Grants received are assessed to determine if the agreement should be accounted for as an exchange transaction or a contribution. An agreement is accounted for as a contribution if the resource provider does not receive commensurate value in return for the assets transferred. Such amounts are recorded as revenue as grant-funded activities are performed up to the amount of expenses incurred. Any advance funding payments are recorded as deferred revenue until the activities are performed. A portion of the Company’s revenue relates to lease arrangements. Standalone lease arrangements are outside the scope of ASC 606, Revenue From Contracts With Customers , and are therefore accounted for in accordance with ASC 842, Leases . The total consideration in a lease arrangement is allocated between lease and non-lease components on their relative standalone selling prices. The standalone selling price is based on the price the Company would separately sell that promised good or service to a customer. If a standalone price is not available for a component, it is estimated using the best information available. In determining whether a transaction should be classified as a sales-type or operating lease, the Company considered the following criteria at lease commencement: (1) whether title of the instrument transfers automatically or for a nominal fee by the end of the lease term, (2) whether the present value of the minimum lease payments equals or exceeds substantially all of the fair value of the leased instrument, (3) whether the lease term is for the major part of the remaining economic life of the leased instrument, (4) whether the lease grants the lessee an option to purchase the leased instrument that the lessee is reasonably certain to exercise, and (5) whether the underlying instrument is of such a specialized nature that it is expected to have no alternative use to the Company at the end of the lease term. If any of these criteria were met, the lease was classified as a sales-type lease. If none of these criteria are met the lease was classified as an operating lease. Shipping revenue is recognized when control of the product is transferred to the customer. The related shipping and handling costs are included in the cost of revenue. Cost of Revenue The Company utilizes third-party manufacturers for production of SP100 instrument and it manufactures the nanoparticles and assembles the assay kits internally. Cost of revenue consists primarily of costs of the components of the Proteograph Product Suite, including the SP100 instrument and consumables, cost of services related to the generation and analysis of proteomic data on behalf of customers, and distribution-related expenses such as logistics and shipping costs. In addition, cost of revenue includes employee compensation, such as stock-based compensation and employee benefits, amortization of capitalized internal-use software, allocated overhead, including depreciation, and charges related to inventory reserves.</t>
        </is>
      </c>
    </row>
    <row r="17">
      <c r="A17" s="4" t="inlineStr">
        <is>
          <t>Research and Development Expenses</t>
        </is>
      </c>
      <c r="B17" s="4" t="inlineStr">
        <is>
          <t>Research and Development Expenses Research and development expenses include costs associated with research and development of the Company’s technology and product candidates. Research and development expenses primarily consist of employee compensation, including stock-based compensation and employee benefits, laboratory supplies used for in-house research, consulting costs, and allocated costs, including rent, depreciation, information technology and utilities.</t>
        </is>
      </c>
    </row>
    <row r="18">
      <c r="A18" s="4" t="inlineStr">
        <is>
          <t>Selling, General and Administrative Expenses</t>
        </is>
      </c>
      <c r="B18" s="4" t="inlineStr">
        <is>
          <t>Selling, General and Administrative Expenses Selling, general and administrative expenses primarily consist of employee compensation, including stock-based compensation, and benefits for executive management, sales and marketing, finance, administrative, human resources, legal functions, allocated costs, professional service fees and other general overhead costs to support the Company's operations.</t>
        </is>
      </c>
    </row>
    <row r="19">
      <c r="A19" s="4" t="inlineStr">
        <is>
          <t>Stock-based Compensation</t>
        </is>
      </c>
      <c r="B19" s="4" t="inlineStr">
        <is>
          <t>Stock-Based Compensation Stock-based compensation expense relates to stock options with service-based vesting conditions, stock options with market-based vesting conditions, stock purchase rights under the employee stock purchase plan (ESPP), restricted common stock awards (RSAs) and restricted stock units (RSUs). All awards are measured at fair value on grant date and forfeitures are recognized as they occur. The fair value of stock options with service conditions and stock purchase rights under our ESPP on the grant date is determined using the Black-Scholes option pricing model. The fair value of the awards is recognized as expense on a straight-line basis over the requisite service period in which the awards are expected to vest. The Black-Scholes option pricing model considers several variables and assumptions in estimating the fair value of service-based stock options and stock purchase rights under the ESPP. These variables include the per share fair value of the underlying common stock, expected term, expected volatility, risk-free interest rate and expected dividend yield over the expected term. For all service-based stock options granted, the Company calculates the expected term using the simplified method for “plain vanilla” stock option awards. For the expected volatility, the Company uses a blended rate based on the historical volatility of the stock price of its Class A common stock and average volatility of comparable publicly traded peer companies. The comparable companies were chosen based on their similar size, life cycle stage, or area of specialty. The risk-free interest rate is based on the yield available on U.S. Treasury zero -coupon issues in effect at the time of grant for periods corresponding with the expected term of the options. The expected dividend yield is assumed to be zero as the Company has never paid dividends and has no current plans to pay dividends on its common stock. For stock options with market-based vesting conditions, stock-based compensation expense is recognized using an accelerated attribution method based on the derived service periods and not reversed if the achievement of the market condition does not occur. The fair value of these stock options is estimated using the Monte Carlo simulation model. The fair value of RSAs is the difference between the fair value of the underlying stock at the measurement date and the purchase price. The fair value of RSUs is the fair value of the underlying stock at the measurement date.</t>
        </is>
      </c>
    </row>
    <row r="20">
      <c r="A20" s="4" t="inlineStr">
        <is>
          <t>Repurchases of Class A Common Stock</t>
        </is>
      </c>
      <c r="B20" s="4" t="inlineStr">
        <is>
          <t>Repurchases of Class A Common Stock On May 3, 2024, the Company’s Board of Directors approved a share repurchase program (the Share Repurchase Program) under which the Company is authorized to purchase (in the aggregate) up to $ 25.0 million of its issued and outstanding Class A common stock. Under the Share Repurchase Program, shares may be repurchased from time to time in open market transactions at prevailing market prices (including through Rule 10b5-1 plans), privately negotiated transactions, a combination thereof, or through other transactions. The actual timing, number, manner, and value of shares repurchased under the Share Repurchase Program will depend on the market price of its common stock, trading volume, general market conditions and other corporate and economic considerations. The Share Repurchase Program does not obligate the Company to repurchase any specific number of shares and may be modified, suspended or terminated at any time. The Company records the share repurchase at cost based on the settlement date of the transaction. The shares repurchased are retired immediately and included in the category of authorized but unissued shares. The par value of the shares retired is charged against Class A common stock and the remaining purchase price is charged to additional paid-in capital. The total cost of the broker commissions is charged directly to additional paid-in capital. The U.S. recently enacted the Inflation Reduction Act of 2022, which, among other changes, implements a 1 % excise tax on certain stock buybacks, which would generally apply to net repurchases of stock by U.S. corporations. For the year ended December 31, 2024, the Company recorded $ 0.1 million for excise tax on net repurchases .</t>
        </is>
      </c>
    </row>
    <row r="21">
      <c r="A21" s="4" t="inlineStr">
        <is>
          <t>Income Taxes</t>
        </is>
      </c>
      <c r="B21" s="4" t="inlineStr">
        <is>
          <t>Income Taxes The Company accounts for income taxes using the asset and liability method. The Company recognizes deferred tax assets and liabilities for the expected future tax consequences of events that have been included in the consolidated financial statements or tax returns. Deferred tax assets and liabilities are determined based on the difference between the financial statement and tax basis of assets and liabilities using enacted tax rates in effect for the year in which the differences are expected to reverse. A valuation allowance is recorded for deferred tax assets if it is more likely than not that some portion or all of the deferred tax assets will not be realized. In evaluating the ability to recover its deferred income tax assets, the Company considers all available positive and negative evidence, including its operating results, ongoing tax planning, and forecasts of future taxable income on a jurisdiction-by-jurisdiction basis. In the event the Company determines that it would be able to realize its deferred income tax assets in the future in excess of their net recorded amount, it would make an adjustment to the valuation allowance that would reduce the provision for income taxes. Conversely, in the event that all or part of the net deferred tax assets are determined not to be realizable in the future, an adjustment to the valuation allowance would increase the provision for income taxes in the period when such determination is made. The Company records uncertain tax positions in accordance with ASC 740, Income Taxes on the basis of a two-step process in which (1) we determine whether it is more likely than not that the tax positions will be sustained on the basis of the technical merits of the position and (2) for those tax positions that meet the more-likely-than-not recognition threshold, we recognize the largest amount of tax liability that is more likely than 50 percent to be realized. Interest and penalties related to unrecognized tax benefits are included within the provision for income tax. For the years ended December 31, 2024 and 2023 , there were no interest and penalties.</t>
        </is>
      </c>
    </row>
    <row r="22">
      <c r="A22" s="4" t="inlineStr">
        <is>
          <t>Net Loss Per Share Attributable to Common Shareholders</t>
        </is>
      </c>
      <c r="B22" s="4" t="inlineStr">
        <is>
          <t>Net Loss Per Share Attributable to Common Stockholders Net loss per share of common stock is computed using the two-class method required for multiple classes of common stock and participating securities based upon their respective rights to receive dividends as if all income for the period has been distributed. The rights, including the liquidation and dividend rights and sharing of losses, of the Class A and Class B common stock are identical, other than voting rights. As the liquidation and dividend rights and sharing of losses are identical, the undistributed earnings are allocated on a proportionate basis and the resulting net loss per share attributed to common stockholders is therefore the same for Class A and Class B common stock on an individual or combined basis. The Company also considers any shares issued on the early exercise of stock options subject to repurchase to be participating securities because holders of such shares have non-forfeitable dividend rights in the event a dividend is paid on common stock. The holders of early exercised shares subject to repurchase do not have a contractual obligation to share in losses. Basic net loss per share attributable to common stockholders is calculated by dividing the net loss attributable to common stockholders by the weighted-average number of shares of common stock outstanding during the period, adjusted for outstanding shares that are subject to repurchase. Diluted net loss per share is computed by giving effect to all potentially dilutive securities outstanding for the period using the treasury stock method or the if-converted method based on the nature of such securities. For periods in which the Company reports net losses, diluted net loss per common share attributable to common stockholders is the same as basic net loss per common share attributable to common stockholders, because potentially dilutive common shares are not assumed to have been issued if their effect is anti-dilutive.</t>
        </is>
      </c>
    </row>
    <row r="23">
      <c r="A23" s="4" t="inlineStr">
        <is>
          <t>Commitments and Contingencies</t>
        </is>
      </c>
      <c r="B23" s="4" t="inlineStr">
        <is>
          <t>Commitments and Contingencies Liabilities for loss contingencies arising from claims, assessments, litigation, fines, penalties, and other sources are recorded when it is probable that a liability has been incurred and the amount can be reasonably estimated. Legal costs incurred in connection with loss contingencies are expensed as incurred.</t>
        </is>
      </c>
    </row>
    <row r="24">
      <c r="A24" s="4" t="inlineStr">
        <is>
          <t>Fair Value Measurement</t>
        </is>
      </c>
      <c r="B24" s="4" t="inlineStr">
        <is>
          <t>Fair Value Measurement Fair value is defined as the exchange price that would be received for an asset or paid to transfer a liability, or an exit price, in the principal or most advantageous market for that asset or liability in an orderly transaction between market participants on the measurement date. Fair value measurement establishes a fair value hierarchy that requires an entity to maximize the use of observable inputs, where available, and minimize the use of unobservable inputs when measuring fair value. The Company determined the fair value of financial assets and liabilities using the fair value hierarchy that describes three levels of inputs that may be used to measure fair value, as follows: Level 1 - Quoted prices in active markets for identical assets and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 Level 3 - Unobservable inputs that are supported by little or no market activity and that are significant to the fair value of the assets or liabilities.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t>
        </is>
      </c>
    </row>
    <row r="25">
      <c r="A25" s="4" t="inlineStr">
        <is>
          <t>Recently Adopted Accounting Pronouncements</t>
        </is>
      </c>
      <c r="B25" s="4" t="inlineStr">
        <is>
          <t>Recently Adopted Accounting Pronouncements In November 2023, the Financial Accounting Standards Board (FASB) issued Accounting Standards Update (ASU) 2023-07, Segment Reporting (Topic 280): Improvements to Reportable Segment Disclosures , which requires all public entities, including public entities with a single reportable segment, to provide in interim and annual periods one or more measures of segment profit or loss used by the chief operating decision maker to allocate resources and assess performance. Additionally, the standard requires disclosures of significant segment expenses and other segment items as well as incremental qualitative disclosures. The Company adopted ASU 2023-07 effective December 31, 2024 , on a retrospective basis. Refer to Note 14 for further information on the Company's reportable segment.</t>
        </is>
      </c>
    </row>
    <row r="26">
      <c r="A26" s="4" t="inlineStr">
        <is>
          <t>Recently Issued Accounting Pronouncements Not Yet Adopted</t>
        </is>
      </c>
      <c r="B26" s="4" t="inlineStr">
        <is>
          <t xml:space="preserve">Recently Issued Accounting Pronouncements Not Yet Adopted In December 2023, the FASB issued ASU No. 2023-09, Improvements to Income Tax Disclosures (ASU 2023-09), which requires that an entity disclose specific categories in the effective tax rate reconciliation as well as provide additional information for reconciling items that meet a quantitative threshold. Further, the ASU requires certain disclosures of state versus federal income tax expense and taxes paid. The requirements of the ASU are effective for annual periods beginning after December 15, 2024, with early adoption permitted. The Company is currently in the process of evaluating the impact of this pronouncement on its consolidated financial statements and related disclosures. In November 2024, the FASB issued ASU No. 2024-03, Income statement - Reporting Comprehensive Income - Expense Disaggregation Disclosures (Subtopic 220-40), which requires public business entities to disclose in the notes to the financial statements, among other things, specific information about certain costs and expenses including purchases of inventory; employee compensation; and depreciation and amortization expense for each caption on the income statement where such expenses are included. The update is effective for annual reporting periods beginning after December 15, 2026, and interim reporting periods beginning after December 15, 2027. Early adoption is permitted, and the amendments may be applied prospectively to reporting periods after the effective date or retrospectively to all periods presented in the financial statements. The Company is currently evaluating the impact the new accounting standard will have on its expense disclosures in the notes to the consolidated financial statements and related disclosures. The Company continues to monitor new accounting pronouncements issued by the FASB and does not believe any accounting pronouncements issued through the date of this report will have a material impact on the Company’s consolidated financial statement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Summary of Significant Accounting Policies and Basis of Presentation (Tables)</t>
        </is>
      </c>
      <c r="B1" s="2" t="inlineStr">
        <is>
          <t>12 Months Ended</t>
        </is>
      </c>
    </row>
    <row r="2">
      <c r="B2" s="2" t="inlineStr">
        <is>
          <t>Dec. 31, 2024</t>
        </is>
      </c>
    </row>
    <row r="3">
      <c r="A3" s="3" t="inlineStr">
        <is>
          <t>Accounting Policies [Abstract]</t>
        </is>
      </c>
      <c r="B3" s="4" t="inlineStr">
        <is>
          <t xml:space="preserve"> </t>
        </is>
      </c>
    </row>
    <row r="4">
      <c r="A4" s="4" t="inlineStr">
        <is>
          <t>Schedule of Cash and Cash Equivalents</t>
        </is>
      </c>
      <c r="B4" s="4" t="inlineStr">
        <is>
          <t xml:space="preserve">The following table provides a reconciliation of cash, cash equivalents, and restricted cash reported within the consolidated balance sheets that sum to the total of the same amounts shown in the consolidated statements of cash flows (in thousands):
December 31,
2024 2023
Cash and cash equivalents $ 40,753 $ 32,499
Restricted cash 524 524
Total cash, cash equivalents and restricted cash $ 41,277 $ 33,023 </t>
        </is>
      </c>
    </row>
    <row r="5">
      <c r="A5" s="4" t="inlineStr">
        <is>
          <t>Schedule of Restrictions on Cash and Cash Equivalents</t>
        </is>
      </c>
      <c r="B5" s="4" t="inlineStr">
        <is>
          <t xml:space="preserve">The following table provides a reconciliation of cash, cash equivalents, and restricted cash reported within the consolidated balance sheets that sum to the total of the same amounts shown in the consolidated statements of cash flows (in thousands):
December 31,
2024 2023
Cash and cash equivalents $ 40,753 $ 32,499
Restricted cash 524 524
Total cash, cash equivalents and restricted cash $ 41,277 $ 33,02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Fair Value Measurements and Fair Value of Financial Instru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air Value, Assets Measured on Recurring Basis</t>
        </is>
      </c>
      <c r="B4" s="4" t="inlineStr">
        <is>
          <t xml:space="preserve">The following tables set forth the fair value of the Company’s financial assets that were measured at fair value on a recurring basis by level within the fair value hierarchy (in thousands):
December 31, 2024
Level 1 Level 2 Level 3 Total
Assets:
Cash equivalents:
Money market funds $ 36,097 $ — $ — $ 36,097
Commercial paper — 4,191 — 4,191
Total cash equivalents 36,097 4,191 — 40,288
Investments:
U.S. Treasury securities — 150,116 — 150,116
Commercial paper — 12,239 — 12,239
Corporate debt securities — 96,405 — 96,405
Total investments — 258,760 — 258,760
Total assets measured at fair value $ 36,097 $ 262,951 $ — $ 299,048
December 31, 2023
Level 1 Level 2 Level 3 Total
Assets:
Cash equivalents:
Money market funds $ 22,646 $ — $ — $ 22,646
Corporate debt securities — 1,550 — 1,550
U.S. Treasury securities — 4,985 — 4,985
Total cash equivalents 22,646 6,535 — 29,181
Investments:
U.S. Treasury securities — 225,180 — 225,180
U.S. Non-Treasury securities — 11,901 — 11,901
Commercial paper — 18,186 — 18,186
Corporate debt securities — 85,316 — 85,316
Total investments — 340,583 — 340,583
Total assets measured at fair value $ 22,646 $ 347,118 $ — $ 369,764 </t>
        </is>
      </c>
    </row>
    <row r="5">
      <c r="A5" s="4" t="inlineStr">
        <is>
          <t>Schedule of Debt Securities, Available-for-sale, Unrealized Gain</t>
        </is>
      </c>
      <c r="B5" s="4" t="inlineStr">
        <is>
          <t xml:space="preserve">The following is a summary of the Company’s cash equivalents and investments and the gross unrealized holding gains and losses (in thousands):
December 31, 2024
Amortized Cost Basis Unrealized Gains Unrealized Losses Fair Value
Assets:
Cash equivalents:
Money market funds $ 36,097 $ — $ — $ 36,097
Commercial paper 4,191 — — 4,191
Total cash equivalents 40,288 — — 40,288
Investments:
U.S. Treasury securities 150,095 121 ( 100 ) 150,116
Commercial paper 12,227 12 — 12,239
Corporate debt securities 96,302 209 ( 106 ) 96,405
Total investments 258,624 342 ( 206 ) 258,760
Total assets measured at fair value $ 298,912 $ 342 $ ( 206 ) $ 299,048
December 31, 2023
Amortized Cost Basis Unrealized Gains Unrealized Losses Fair Value
Assets:
Cash equivalents:
Money market funds $ 22,646 $ — $ — $ 22,646
Corporate debt securities 1,549 1 — 1,550
U.S. Treasury securities 4,984 1 — 4,985
Total cash equivalents 29,179 2 — 29,181
Investments:
U.S. Treasury securities 225,517 55 ( 392 ) 225,180
U.S. Non-Treasury securities 11,904 2 ( 5 ) 11,901
Commercial paper 18,166 26 ( 6 ) 18,186
Corporate debt securities 85,190 142 ( 16 ) 85,316
Total investments 340,777 225 ( 419 ) 340,583
Total assets measured at fair value $ 369,956 $ 227 $ ( 419 ) $ 369,76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Other Financial Statement Information (Tables)</t>
        </is>
      </c>
      <c r="B1" s="2" t="inlineStr">
        <is>
          <t>12 Months Ended</t>
        </is>
      </c>
    </row>
    <row r="2">
      <c r="B2" s="2" t="inlineStr">
        <is>
          <t>Dec. 31, 2024</t>
        </is>
      </c>
    </row>
    <row r="3">
      <c r="A3" s="3" t="inlineStr">
        <is>
          <t>Balance Sheet Related Disclosures [Abstract]</t>
        </is>
      </c>
      <c r="B3" s="4" t="inlineStr">
        <is>
          <t xml:space="preserve"> </t>
        </is>
      </c>
    </row>
    <row r="4">
      <c r="A4" s="4" t="inlineStr">
        <is>
          <t>Schedule of Inventory</t>
        </is>
      </c>
      <c r="B4" s="4" t="inlineStr">
        <is>
          <t xml:space="preserve">Inventory consists of the following (in thousands):
December 31,
2024 2023
Raw materials $ 3,164 $ 2,118
Work-in-progress 76 163
Finished goods 4,196 2,210
Total inventory $ 7,436 $ 4,491 </t>
        </is>
      </c>
    </row>
    <row r="5">
      <c r="A5" s="4" t="inlineStr">
        <is>
          <t>Schedule of Property and Equipment</t>
        </is>
      </c>
      <c r="B5" s="4" t="inlineStr">
        <is>
          <t xml:space="preserve">Property and equipment, net consists of the following (in thousands):
December 31,
2024 2023
Laboratory equipment $ 28,723 $ 28,563
Computer equipment and software 1,984 868
Furniture and fixtures 681 672
Leasehold improvements 3,577 3,520
Construction-in-progress 424 1,109
Property and equipment 35,389 34,732
Less: accumulated depreciation and amortization ( 16,814 ) ( 12,539 )
Total property and equipment, net $ 18,575 $ 22,193 </t>
        </is>
      </c>
    </row>
    <row r="6">
      <c r="A6" s="4" t="inlineStr">
        <is>
          <t>Schedule of Accrued Liabilities</t>
        </is>
      </c>
      <c r="B6" s="4" t="inlineStr">
        <is>
          <t xml:space="preserve">Accrued expenses consist of the following (in thousands):
December 31,
2024 2023
Accrued compensation $ 5,972 $ 6,123
Accrued taxes 471 501
Accrued professional services 320 242
Other 1,174 2,346
Total accrued expenses $ 7,937 $ 9,21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40753</v>
      </c>
      <c r="C3" s="7" t="n">
        <v>32499</v>
      </c>
    </row>
    <row r="4">
      <c r="A4" s="4" t="inlineStr">
        <is>
          <t>Short-term investments</t>
        </is>
      </c>
      <c r="B4" s="6" t="n">
        <v>195657</v>
      </c>
      <c r="C4" s="6" t="n">
        <v>283725</v>
      </c>
    </row>
    <row r="5">
      <c r="A5" s="4" t="inlineStr">
        <is>
          <t>Other receivables</t>
        </is>
      </c>
      <c r="B5" s="6" t="n">
        <v>1853</v>
      </c>
      <c r="C5" s="6" t="n">
        <v>1326</v>
      </c>
    </row>
    <row r="6">
      <c r="A6" s="4" t="inlineStr">
        <is>
          <t>Inventory</t>
        </is>
      </c>
      <c r="B6" s="6" t="n">
        <v>7436</v>
      </c>
      <c r="C6" s="6" t="n">
        <v>4491</v>
      </c>
    </row>
    <row r="7">
      <c r="A7" s="4" t="inlineStr">
        <is>
          <t>Prepaid expenses and other current assets</t>
        </is>
      </c>
      <c r="B7" s="6" t="n">
        <v>3248</v>
      </c>
      <c r="C7" s="6" t="n">
        <v>3082</v>
      </c>
    </row>
    <row r="8">
      <c r="A8" s="4" t="inlineStr">
        <is>
          <t>Total current assets</t>
        </is>
      </c>
      <c r="B8" s="6" t="n">
        <v>253323</v>
      </c>
      <c r="C8" s="6" t="n">
        <v>330513</v>
      </c>
    </row>
    <row r="9">
      <c r="A9" s="4" t="inlineStr">
        <is>
          <t>Long-term investments</t>
        </is>
      </c>
      <c r="B9" s="6" t="n">
        <v>63103</v>
      </c>
      <c r="C9" s="6" t="n">
        <v>56858</v>
      </c>
    </row>
    <row r="10">
      <c r="A10" s="4" t="inlineStr">
        <is>
          <t>Operating lease right-of-use assets</t>
        </is>
      </c>
      <c r="B10" s="6" t="n">
        <v>22791</v>
      </c>
      <c r="C10" s="6" t="n">
        <v>25177</v>
      </c>
    </row>
    <row r="11">
      <c r="A11" s="4" t="inlineStr">
        <is>
          <t>Property and equipment, net</t>
        </is>
      </c>
      <c r="B11" s="6" t="n">
        <v>18575</v>
      </c>
      <c r="C11" s="6" t="n">
        <v>22193</v>
      </c>
    </row>
    <row r="12">
      <c r="A12" s="4" t="inlineStr">
        <is>
          <t>Restricted cash</t>
        </is>
      </c>
      <c r="B12" s="6" t="n">
        <v>524</v>
      </c>
      <c r="C12" s="6" t="n">
        <v>524</v>
      </c>
    </row>
    <row r="13">
      <c r="A13" s="4" t="inlineStr">
        <is>
          <t>Other assets</t>
        </is>
      </c>
      <c r="B13" s="6" t="n">
        <v>8281</v>
      </c>
      <c r="C13" s="6" t="n">
        <v>1004</v>
      </c>
    </row>
    <row r="14">
      <c r="A14" s="4" t="inlineStr">
        <is>
          <t>Total assets</t>
        </is>
      </c>
      <c r="B14" s="6" t="n">
        <v>366597</v>
      </c>
      <c r="C14" s="6" t="n">
        <v>436269</v>
      </c>
    </row>
    <row r="15">
      <c r="A15" s="3" t="inlineStr">
        <is>
          <t>Current liabilities:</t>
        </is>
      </c>
      <c r="B15" s="4" t="inlineStr">
        <is>
          <t xml:space="preserve"> </t>
        </is>
      </c>
      <c r="C15" s="4" t="inlineStr">
        <is>
          <t xml:space="preserve"> </t>
        </is>
      </c>
    </row>
    <row r="16">
      <c r="A16" s="4" t="inlineStr">
        <is>
          <t>Accounts payable</t>
        </is>
      </c>
      <c r="B16" s="6" t="n">
        <v>4621</v>
      </c>
      <c r="C16" s="6" t="n">
        <v>1370</v>
      </c>
    </row>
    <row r="17">
      <c r="A17" s="4" t="inlineStr">
        <is>
          <t>Accrued expenses</t>
        </is>
      </c>
      <c r="B17" s="6" t="n">
        <v>7937</v>
      </c>
      <c r="C17" s="6" t="n">
        <v>9212</v>
      </c>
    </row>
    <row r="18">
      <c r="A18" s="4" t="inlineStr">
        <is>
          <t>Deferred revenue</t>
        </is>
      </c>
      <c r="B18" s="6" t="n">
        <v>408</v>
      </c>
      <c r="C18" s="6" t="n">
        <v>206</v>
      </c>
    </row>
    <row r="19">
      <c r="A19" s="4" t="inlineStr">
        <is>
          <t>Operating lease liabilities, current</t>
        </is>
      </c>
      <c r="B19" s="6" t="n">
        <v>2312</v>
      </c>
      <c r="C19" s="6" t="n">
        <v>2295</v>
      </c>
    </row>
    <row r="20">
      <c r="A20" s="4" t="inlineStr">
        <is>
          <t>Other current liabilities</t>
        </is>
      </c>
      <c r="B20" s="6" t="n">
        <v>50</v>
      </c>
      <c r="C20" s="6" t="n">
        <v>139</v>
      </c>
    </row>
    <row r="21">
      <c r="A21" s="4" t="inlineStr">
        <is>
          <t>Total current liabilities</t>
        </is>
      </c>
      <c r="B21" s="6" t="n">
        <v>15328</v>
      </c>
      <c r="C21" s="6" t="n">
        <v>13222</v>
      </c>
    </row>
    <row r="22">
      <c r="A22" s="4" t="inlineStr">
        <is>
          <t>Operating lease liabilities, net of current portion</t>
        </is>
      </c>
      <c r="B22" s="6" t="n">
        <v>23652</v>
      </c>
      <c r="C22" s="6" t="n">
        <v>25964</v>
      </c>
    </row>
    <row r="23">
      <c r="A23" s="4" t="inlineStr">
        <is>
          <t>Other noncurrent liabilities</t>
        </is>
      </c>
      <c r="B23" s="6" t="n">
        <v>48</v>
      </c>
      <c r="C23" s="6" t="n">
        <v>179</v>
      </c>
    </row>
    <row r="24">
      <c r="A24" s="4" t="inlineStr">
        <is>
          <t>Total liabilities</t>
        </is>
      </c>
      <c r="B24" s="6" t="n">
        <v>39028</v>
      </c>
      <c r="C24" s="6" t="n">
        <v>39365</v>
      </c>
    </row>
    <row r="25">
      <c r="A25" s="4" t="inlineStr">
        <is>
          <t>Commitments and contingencies (Note 10)</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Preferred stock, $0.00001 par value; 5,000,000 shares authorized as of December 31, 2024 and 2023; zero shares issued and outstanding as of December 31, 2024 and 2023</t>
        </is>
      </c>
      <c r="B27" s="6" t="n">
        <v>0</v>
      </c>
      <c r="C27" s="6" t="n">
        <v>0</v>
      </c>
    </row>
    <row r="28">
      <c r="A28" s="4" t="inlineStr">
        <is>
          <t>Additional paid-in capital</t>
        </is>
      </c>
      <c r="B28" s="6" t="n">
        <v>719804</v>
      </c>
      <c r="C28" s="6" t="n">
        <v>702868</v>
      </c>
    </row>
    <row r="29">
      <c r="A29" s="4" t="inlineStr">
        <is>
          <t>Accumulated other comprehensive gain (loss)</t>
        </is>
      </c>
      <c r="B29" s="6" t="n">
        <v>136</v>
      </c>
      <c r="C29" s="6" t="n">
        <v>-192</v>
      </c>
    </row>
    <row r="30">
      <c r="A30" s="4" t="inlineStr">
        <is>
          <t>Accumulated deficit</t>
        </is>
      </c>
      <c r="B30" s="6" t="n">
        <v>-392372</v>
      </c>
      <c r="C30" s="6" t="n">
        <v>-305773</v>
      </c>
    </row>
    <row r="31">
      <c r="A31" s="4" t="inlineStr">
        <is>
          <t>Total stockholders’ equity</t>
        </is>
      </c>
      <c r="B31" s="6" t="n">
        <v>327569</v>
      </c>
      <c r="C31" s="6" t="n">
        <v>396904</v>
      </c>
    </row>
    <row r="32">
      <c r="A32" s="4" t="inlineStr">
        <is>
          <t>Total liabilities and stockholders’ equity</t>
        </is>
      </c>
      <c r="B32" s="6" t="n">
        <v>366597</v>
      </c>
      <c r="C32" s="6" t="n">
        <v>436269</v>
      </c>
    </row>
    <row r="33">
      <c r="A33" s="4" t="inlineStr">
        <is>
          <t>Class A common stock</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Common stock</t>
        </is>
      </c>
      <c r="B35" s="6" t="n">
        <v>1</v>
      </c>
      <c r="C35" s="6" t="n">
        <v>1</v>
      </c>
    </row>
    <row r="36">
      <c r="A36" s="4" t="inlineStr">
        <is>
          <t>Class B common stock</t>
        </is>
      </c>
      <c r="B36" s="4" t="inlineStr">
        <is>
          <t xml:space="preserve"> </t>
        </is>
      </c>
      <c r="C36" s="4" t="inlineStr">
        <is>
          <t xml:space="preserve"> </t>
        </is>
      </c>
    </row>
    <row r="37">
      <c r="A37" s="3" t="inlineStr">
        <is>
          <t>Stockholders’ equity:</t>
        </is>
      </c>
      <c r="B37" s="4" t="inlineStr">
        <is>
          <t xml:space="preserve"> </t>
        </is>
      </c>
      <c r="C37" s="4" t="inlineStr">
        <is>
          <t xml:space="preserve"> </t>
        </is>
      </c>
    </row>
    <row r="38">
      <c r="A38" s="4" t="inlineStr">
        <is>
          <t>Common stock</t>
        </is>
      </c>
      <c r="B38" s="6" t="n">
        <v>0</v>
      </c>
      <c r="C38" s="6" t="n">
        <v>0</v>
      </c>
    </row>
    <row r="39">
      <c r="A39" s="4" t="inlineStr">
        <is>
          <t>Nonrelated Party</t>
        </is>
      </c>
      <c r="B39" s="4" t="inlineStr">
        <is>
          <t xml:space="preserve"> </t>
        </is>
      </c>
      <c r="C39" s="4" t="inlineStr">
        <is>
          <t xml:space="preserve"> </t>
        </is>
      </c>
    </row>
    <row r="40">
      <c r="A40" s="3" t="inlineStr">
        <is>
          <t>Current assets:</t>
        </is>
      </c>
      <c r="B40" s="4" t="inlineStr">
        <is>
          <t xml:space="preserve"> </t>
        </is>
      </c>
      <c r="C40" s="4" t="inlineStr">
        <is>
          <t xml:space="preserve"> </t>
        </is>
      </c>
    </row>
    <row r="41">
      <c r="A41" s="4" t="inlineStr">
        <is>
          <t>Accounts receivable, net</t>
        </is>
      </c>
      <c r="B41" s="6" t="n">
        <v>3997</v>
      </c>
      <c r="C41" s="6" t="n">
        <v>4831</v>
      </c>
    </row>
    <row r="42">
      <c r="A42" s="4" t="inlineStr">
        <is>
          <t>Related Party</t>
        </is>
      </c>
      <c r="B42" s="4" t="inlineStr">
        <is>
          <t xml:space="preserve"> </t>
        </is>
      </c>
      <c r="C42" s="4" t="inlineStr">
        <is>
          <t xml:space="preserve"> </t>
        </is>
      </c>
    </row>
    <row r="43">
      <c r="A43" s="3" t="inlineStr">
        <is>
          <t>Current assets:</t>
        </is>
      </c>
      <c r="B43" s="4" t="inlineStr">
        <is>
          <t xml:space="preserve"> </t>
        </is>
      </c>
      <c r="C43" s="4" t="inlineStr">
        <is>
          <t xml:space="preserve"> </t>
        </is>
      </c>
    </row>
    <row r="44">
      <c r="A44" s="4" t="inlineStr">
        <is>
          <t>Accounts receivable, net</t>
        </is>
      </c>
      <c r="B44" s="7" t="n">
        <v>379</v>
      </c>
      <c r="C44" s="7" t="n">
        <v>55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 and Deferred Revenue (Tables)</t>
        </is>
      </c>
      <c r="B1" s="2" t="inlineStr">
        <is>
          <t>12 Months Ended</t>
        </is>
      </c>
    </row>
    <row r="2">
      <c r="B2" s="2" t="inlineStr">
        <is>
          <t>Dec. 31, 2024</t>
        </is>
      </c>
    </row>
    <row r="3">
      <c r="A3" s="3" t="inlineStr">
        <is>
          <t>Revenue Recognition and Deferred Revenue [Abstract]</t>
        </is>
      </c>
      <c r="B3" s="4" t="inlineStr">
        <is>
          <t xml:space="preserve"> </t>
        </is>
      </c>
    </row>
    <row r="4">
      <c r="A4" s="4" t="inlineStr">
        <is>
          <t>Summary of Deferred Revenue Activity</t>
        </is>
      </c>
      <c r="B4" s="4" t="inlineStr">
        <is>
          <t xml:space="preserve">Deferred revenue activity for the years ended December 31, 2024 and 2023 is as follows (in thousands):
December 31,
2024 2023
Deferred revenue, current and noncurrent, as of the beginning of period $ 270 $ 133
Additions 763 879
Revenue recognized ( 577 ) ( 742 )
Deferred revenue, current and noncurrent, as of the end of period $ 456 $ 27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apital Stock And Stockholders' Equity (Tables)</t>
        </is>
      </c>
      <c r="B1" s="2" t="inlineStr">
        <is>
          <t>12 Months Ended</t>
        </is>
      </c>
    </row>
    <row r="2">
      <c r="B2" s="2" t="inlineStr">
        <is>
          <t>Dec. 31, 2024</t>
        </is>
      </c>
    </row>
    <row r="3">
      <c r="A3" s="3" t="inlineStr">
        <is>
          <t>Stockholders' Equity Note [Abstract]</t>
        </is>
      </c>
      <c r="B3" s="4" t="inlineStr">
        <is>
          <t xml:space="preserve"> </t>
        </is>
      </c>
    </row>
    <row r="4">
      <c r="A4" s="4" t="inlineStr">
        <is>
          <t>Summary of Share Repurchase Activity</t>
        </is>
      </c>
      <c r="B4" s="4" t="inlineStr">
        <is>
          <t>The following table summarizes the Company's share repurchase activity under the Share Repurchase Program for the fiscal year 2024 (in thousands except per share data):
2024
Number of shares repurchased 6,470,102
Total cost (1) $ 11,816
Average per share cost (2) $ 1.82 (1) Includes broker commissions and excludes excise tax. (2) Average price paid per share is calculated on a settlement basis and excludes broker commissions and excise tax.</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80" customWidth="1" min="2" max="2"/>
  </cols>
  <sheetData>
    <row r="1">
      <c r="A1" s="1" t="inlineStr">
        <is>
          <t>Equity Incentive Plans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Stock Option Activity</t>
        </is>
      </c>
      <c r="B4" s="4" t="inlineStr">
        <is>
          <t xml:space="preserve">Stock option activity for the year ended December 31, 2024 is as follows:
Options Outstanding Weighted-Average Exercise Price Weighted-Average Remaining Term (Years) Aggregate Intrinsic Value (in thousands)
Balance at December 31, 2023 11,945,032 $ 11.89 6.9 $ 454
Options granted 3,632,057 1.81
Options exercised ( 6,502 ) —
Options forfeited ( 2,372,355 ) 8.13
Balance at December 31, 2024 13,198,232 $ 2.86 6.3 $ 4,573
Vested and exercisable, December 31, 2024 7,654,143 $ 3.34 5.8 $ 2,239 </t>
        </is>
      </c>
    </row>
    <row r="5">
      <c r="A5" s="4" t="inlineStr">
        <is>
          <t>Schedule of Stock Option Valuation Assumptions</t>
        </is>
      </c>
      <c r="B5" s="4" t="inlineStr">
        <is>
          <t xml:space="preserve">The fair value of stock options granted to employees, directors, and non-employees that are calculated using the Black-Scholes option pricing model using the following assumptions:
Year Ended December 31,
2024 2023
Risk-free interest rate 3.5 % - 4.7 % 3.4 % - 4.7 %
Expected volatility 82.0 % - 88.8 % 76.0 % - 83.5 %
Expected term (in years) 5.77 - 6.08 5.77 - 6.08
Expected dividend yield — — For 2024 Market Condition Options, the following assumptions were used to determine the grant date fair value:
Risk-free interest rate 4.07 %
Expected volatility 84.80 %
Expected dividend yield —
Strike price $ 1.77
Weighted-average grant date fair value $ 1.22 For 2023 Market Condition Options, the following assumptions were used to determine the grant date fair value:
Original Assumptions Modified Assumptions
Risk-free interest rate 3.94 % 3.89 %
Expected volatility 83.10 % 81.92 %
Expected dividend yield — —
Strike price $ 4.59 $ 2.00
Stock price hurdle $ 6.89 $ 3.00
Weighted-average grant date fair value $ 2.91 $ 1.40 </t>
        </is>
      </c>
    </row>
    <row r="6">
      <c r="A6" s="4" t="inlineStr">
        <is>
          <t>Schedule of RSU Activity</t>
        </is>
      </c>
      <c r="B6" s="4" t="inlineStr">
        <is>
          <t xml:space="preserve">RSU activity for the year ended December 31, 2024 is as follows:
Number of Shares Weighted-Average
Balance at December 31, 2023 3,680,076 $ 7.49
Granted 3,012,793 1.80
Vested ( 1,078,789 ) 8.67
Forfeited ( 1,163,639 ) 4.05
Balance at December 31, 2024 4,450,441 $ 4.26 </t>
        </is>
      </c>
    </row>
    <row r="7">
      <c r="A7" s="4" t="inlineStr">
        <is>
          <t>Schedule of Employee Stock Purchase Plan Valuation Assumptions</t>
        </is>
      </c>
      <c r="B7" s="4" t="inlineStr">
        <is>
          <t xml:space="preserve">The fair value of the ESPP shares is estimated using the Black-Scholes option pricing model, based on the following assumptions:
Year Ended December 31,
2024 2023
Risk-free interest rate 4.4 % - 5.4 % 5.3 % - 5.4 %
Expected volatility 48.6 % - 66.3 % 85.7 % - 97.3 %
Expected term (in years) 0.5 0.5
Expected dividend yield — — </t>
        </is>
      </c>
    </row>
    <row r="8">
      <c r="A8" s="4" t="inlineStr">
        <is>
          <t>Schedule of Components of Stock-based Compensation Expensed</t>
        </is>
      </c>
      <c r="B8" s="4" t="inlineStr">
        <is>
          <t xml:space="preserve">The following table summarizes the components of stock-based compensation recognized in the Company’s consolidated statements of operations and comprehensive loss (in thousands):
Year Ended December 31,
2024 2023
Cost of revenue $ 1,594 $ 1,490
Research and development 8,533 9,709
Selling, general and administrative 18,080 23,225
Total stock-based compensation $ 28,207 $ 34,42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Lease, Cost</t>
        </is>
      </c>
      <c r="B4" s="4" t="inlineStr">
        <is>
          <t>The components of lease expense and supplemental information were as follows (in thousands):
Year Ended December 31,
2024 2023
Operating lease costs $ 4,061 $ 4,153
Variable lease costs 976 397
Short-term lease costs 67 22
Total lease costs $ 5,104 $ 4,572
Year Ended December 31,
2024 2023
Weighted-average remaining lease term (in years) 7.8 8.7
Weighted-average incremental borrowing rate 6.2 % 6.2 %</t>
        </is>
      </c>
    </row>
    <row r="5">
      <c r="A5" s="4" t="inlineStr">
        <is>
          <t>Schedule of Supplemental Cash Flow Information Related to Leases</t>
        </is>
      </c>
      <c r="B5" s="4" t="inlineStr">
        <is>
          <t xml:space="preserve">S upplemental cash flow information related to leases are as follows (in thousands):
Year Ended December 31,
2024 2023
Cash paid for amounts included in the measurement of lease liabilities $ 3,969 $ 3,941
Lease liability obtained in exchange for right-of-use assets $ — $ 514 </t>
        </is>
      </c>
    </row>
    <row r="6">
      <c r="A6" s="4" t="inlineStr">
        <is>
          <t>Schedule of Future Minimum Commitments</t>
        </is>
      </c>
      <c r="B6" s="4" t="inlineStr">
        <is>
          <t xml:space="preserve">As of December 31, 2024, future minimum commitments under the Company’s non-cancelable facility operating leases are as follows:
Years ending December 31, (in thousands)
2025 $ 3,846
2026 3,957
2027 4,072
2028 4,191
2029 4,312
Thereafter 12,562
Total undiscounted future minimum lease payments 32,940
Present value adjustment for minimum lease commitments ( 6,976 )
Total operating lease liabilities $ 25,96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12 Months Ended</t>
        </is>
      </c>
    </row>
    <row r="2">
      <c r="B2" s="2" t="inlineStr">
        <is>
          <t>Dec. 31, 2024</t>
        </is>
      </c>
    </row>
    <row r="3">
      <c r="A3" s="3" t="inlineStr">
        <is>
          <t>Earnings Per Share [Abstract]</t>
        </is>
      </c>
      <c r="B3" s="4" t="inlineStr">
        <is>
          <t xml:space="preserve"> </t>
        </is>
      </c>
    </row>
    <row r="4">
      <c r="A4" s="4" t="inlineStr">
        <is>
          <t>Schedule of Earnings Per Share, Basic and Diluted</t>
        </is>
      </c>
      <c r="B4" s="4" t="inlineStr">
        <is>
          <t xml:space="preserve">The following table shows the computation of basic and diluted net loss per share (in thousands, except share and per share data):
Year Ended December 31,
2024 2023
Numerator:
Net loss attributable to Class A and Class B common stockholders $ ( 86,599 ) $ ( 86,277 )
Denominator:
Weighted-average shares used in computing net loss per share 62,348,012 63,850,490
Net loss per share attributable to Class A and Class B common $ ( 1.39 ) $ ( 1.35 ) </t>
        </is>
      </c>
    </row>
    <row r="5">
      <c r="A5" s="4" t="inlineStr">
        <is>
          <t>Schedule of Antidilutive Securities Excluded from Computation of Earnings Per Share</t>
        </is>
      </c>
      <c r="B5" s="4" t="inlineStr">
        <is>
          <t xml:space="preserve">The following outstanding shares of potentially dilutive securities were excluded from the computation of diluted net loss per share attributable to common stockholders for the periods presented, because including them would have been anti-dilutive (on an as-converted basis):
December 31,
2024 2023
Class A common stock options issued and outstanding 13,198,232 11,945,032
Restricted common stock subject to future vesting — 1,023
Restricted stock units 4,450,441 3,680,076
Estimated ESPP shares to be issued 121,348 254,385
Total 17,770,021 15,880,51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Provision for Income Taxes</t>
        </is>
      </c>
      <c r="B4" s="4" t="inlineStr">
        <is>
          <t xml:space="preserve">The components of the provision for income taxes are summarized as follows (in thousands):
Year ended December 31,
2024 2023
Current:
Federal $ — $ —
State — —
Foreign 346 —
Total current 346 —
Deferred:
Federal — —
State — —
Foreign ( 248 ) —
Total deferred ( 248 ) —
Provision for income taxes $ 98 $ — </t>
        </is>
      </c>
    </row>
    <row r="5">
      <c r="A5" s="4" t="inlineStr">
        <is>
          <t>Schedule of Effective Income Tax Rate Reconciliation</t>
        </is>
      </c>
      <c r="B5" s="4" t="inlineStr">
        <is>
          <t xml:space="preserve">A reconciliation of the provision for income taxes to the actual income tax expense is as follows (in thousands):
Year Ended December 31,
2024 2023
Federal tax benefit at statutory rate $ ( 18,166 ) $ ( 18,118 )
State taxes, net of federal benefit ( 2,492 ) ( 2,491 )
Change in valuation allowance 17,136 19,112
Stock-based compensation tax deduction over book expense 4,730 4,012
Permanent differences 33 79
Research and development credits ( 2,123 ) ( 2,323 )
Executive compensation limitation 1,926 384
Other ( 946 ) ( 655 )
Provision for income taxes $ 98 $ — </t>
        </is>
      </c>
    </row>
    <row r="6">
      <c r="A6" s="4" t="inlineStr">
        <is>
          <t>Schedule of Deferred Tax Assets and Liabilities</t>
        </is>
      </c>
      <c r="B6" s="4" t="inlineStr">
        <is>
          <t xml:space="preserve">The categories that give rise to significant components of the deferred tax assets as of December 31, 2024 and 2023, are as follows (in thousands):
December 31,
2024 2023
Deferred tax assets:
Net operating loss carryforwards $ 50,602 $ 41,212
Accruals and reserves 1,259 1,296
Research and development credits 8,538 6,415
Stock-based compensation 11,408 11,348
Lease liabilities 6,664 7,212
Capitalized research and experimentation 17,879 13,502
Fixed assets 269 —
Other 641 —
Gross deferred tax assets 97,260 80,985
Valuation allowance ( 91,163 ) ( 74,026 )
Deferred tax liabilities:
Fixed assets — ( 411 )
Right-of-use assets ( 5,849 ) ( 6,426 )
Other — ( 122 )
Gross deferred tax liabilities ( 5,849 ) ( 6,959 )
Total net deferred tax assets: $ 248 $ — </t>
        </is>
      </c>
    </row>
    <row r="7">
      <c r="A7" s="4" t="inlineStr">
        <is>
          <t>Schedule of Unrecognized Tax Benefits Roll Forward</t>
        </is>
      </c>
      <c r="B7" s="4" t="inlineStr">
        <is>
          <t xml:space="preserve">The beginning and ending unrecognized tax benefits amounts are as follows (in thousands):
December 31,
2024 2023
Beginning balance $ 2,364 $ 1,586
Change related to prior year positions — 26
Change related to current year positions 772 752
Ending balance $ 3,136 $ 2,36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chedule of Disaggregated Segment Operating Expenses on Functional Basis</t>
        </is>
      </c>
      <c r="B4" s="4" t="inlineStr">
        <is>
          <t>The following table sets forth information on segment net loss, including significant segment expenses (in thousands):
Year Ended December 31,
2024 2023
Revenue $ 14,170 $ 16,661
Cost of revenue 7,115 8,155
Gross profit 7,055 8,506
Operating expenses:
Compensation expenses 36,774 41,278
Stock-based compensation 28,207 34,425
Professional expenses 15,032 9,423
Business expenses 9,852 11,997
Facility expenses 6,379 5,500
Depreciation and amortization 5,836 5,352
Other (1) 5,076 3,994
Total operating expenses 107,156 111,969
Interest income 16,666 17,764
Loss on equity method investment ( 2,649 ) —
Other expense ( 417 ) ( 578 )
Provision for income taxes 98 —
Net loss $ ( 86,599 ) $ ( 86,277 ) (1) Other includes laboratory expenses, travel expenses, and allocated cos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Description of the Business (Details) - USD ($) $ in Thousands</t>
        </is>
      </c>
      <c r="B1" s="2" t="inlineStr">
        <is>
          <t>Dec. 31, 2024</t>
        </is>
      </c>
      <c r="C1" s="2" t="inlineStr">
        <is>
          <t>Dec. 31, 2023</t>
        </is>
      </c>
    </row>
    <row r="2">
      <c r="A2" s="3" t="inlineStr">
        <is>
          <t>Subsidiary, Sale of Stock [Line Items]</t>
        </is>
      </c>
      <c r="B2" s="4" t="inlineStr">
        <is>
          <t xml:space="preserve"> </t>
        </is>
      </c>
      <c r="C2" s="4" t="inlineStr">
        <is>
          <t xml:space="preserve"> </t>
        </is>
      </c>
    </row>
    <row r="3">
      <c r="A3" s="4" t="inlineStr">
        <is>
          <t>Cash, cash equivalents, and investments</t>
        </is>
      </c>
      <c r="B3" s="7" t="n">
        <v>299500</v>
      </c>
      <c r="C3" s="4" t="inlineStr">
        <is>
          <t xml:space="preserve"> </t>
        </is>
      </c>
    </row>
    <row r="4">
      <c r="A4" s="4" t="inlineStr">
        <is>
          <t>Accumulated deficit</t>
        </is>
      </c>
      <c r="B4" s="7" t="n">
        <v>-392372</v>
      </c>
      <c r="C4" s="7" t="n">
        <v>-30577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Summary of Significant Accounting Policies and Basis of Presentation - Narrative (Details) - USD ($)</t>
        </is>
      </c>
      <c r="B1" s="2" t="inlineStr">
        <is>
          <t>12 Months Ended</t>
        </is>
      </c>
    </row>
    <row r="2">
      <c r="B2" s="2" t="inlineStr">
        <is>
          <t>Dec. 31, 2024</t>
        </is>
      </c>
      <c r="C2" s="2" t="inlineStr">
        <is>
          <t>Dec. 31, 2023</t>
        </is>
      </c>
      <c r="D2" s="2" t="inlineStr">
        <is>
          <t>May 03, 2024</t>
        </is>
      </c>
    </row>
    <row r="3">
      <c r="A3" s="3" t="inlineStr">
        <is>
          <t>Lessee, Lease, Description [Line Items]</t>
        </is>
      </c>
      <c r="B3" s="4" t="inlineStr">
        <is>
          <t xml:space="preserve"> </t>
        </is>
      </c>
      <c r="C3" s="4" t="inlineStr">
        <is>
          <t xml:space="preserve"> </t>
        </is>
      </c>
      <c r="D3" s="4" t="inlineStr">
        <is>
          <t xml:space="preserve"> </t>
        </is>
      </c>
    </row>
    <row r="4">
      <c r="A4" s="4" t="inlineStr">
        <is>
          <t>Allowance for credit loss</t>
        </is>
      </c>
      <c r="B4" s="7" t="n">
        <v>100000</v>
      </c>
      <c r="C4" s="7" t="n">
        <v>4000</v>
      </c>
      <c r="D4" s="4" t="inlineStr">
        <is>
          <t xml:space="preserve"> </t>
        </is>
      </c>
    </row>
    <row r="5">
      <c r="A5" s="4" t="inlineStr">
        <is>
          <t>Income taxes, penalties and interest accrued</t>
        </is>
      </c>
      <c r="B5" s="7" t="n">
        <v>0</v>
      </c>
      <c r="C5" s="7" t="n">
        <v>0</v>
      </c>
      <c r="D5" s="4" t="inlineStr">
        <is>
          <t xml:space="preserve"> </t>
        </is>
      </c>
    </row>
    <row r="6">
      <c r="A6" s="4" t="inlineStr">
        <is>
          <t>Risk-free interest rate</t>
        </is>
      </c>
      <c r="B6" s="10" t="n">
        <v>0</v>
      </c>
      <c r="C6" s="4" t="inlineStr">
        <is>
          <t xml:space="preserve"> </t>
        </is>
      </c>
      <c r="D6" s="4" t="inlineStr">
        <is>
          <t xml:space="preserve"> </t>
        </is>
      </c>
    </row>
    <row r="7">
      <c r="A7" s="4" t="inlineStr">
        <is>
          <t>Expected dividend yield</t>
        </is>
      </c>
      <c r="B7" s="10" t="n">
        <v>0</v>
      </c>
      <c r="C7" s="4" t="inlineStr">
        <is>
          <t xml:space="preserve"> </t>
        </is>
      </c>
      <c r="D7" s="4" t="inlineStr">
        <is>
          <t xml:space="preserve"> </t>
        </is>
      </c>
    </row>
    <row r="8">
      <c r="A8" s="4" t="inlineStr">
        <is>
          <t>Expected dividend payment</t>
        </is>
      </c>
      <c r="B8" s="7" t="n">
        <v>0</v>
      </c>
      <c r="C8" s="4" t="inlineStr">
        <is>
          <t xml:space="preserve"> </t>
        </is>
      </c>
      <c r="D8" s="4" t="inlineStr">
        <is>
          <t xml:space="preserve"> </t>
        </is>
      </c>
    </row>
    <row r="9">
      <c r="A9" s="4" t="inlineStr">
        <is>
          <t>Percentage of excise tax on stock buybacks</t>
        </is>
      </c>
      <c r="B9" s="10" t="n">
        <v>0.01</v>
      </c>
      <c r="C9" s="4" t="inlineStr">
        <is>
          <t xml:space="preserve"> </t>
        </is>
      </c>
      <c r="D9" s="4" t="inlineStr">
        <is>
          <t xml:space="preserve"> </t>
        </is>
      </c>
    </row>
    <row r="10">
      <c r="A10" s="4" t="inlineStr">
        <is>
          <t>Excise tax on net repurchases</t>
        </is>
      </c>
      <c r="B10" s="7" t="n">
        <v>100000</v>
      </c>
      <c r="C10" s="4" t="inlineStr">
        <is>
          <t xml:space="preserve"> </t>
        </is>
      </c>
      <c r="D10" s="4" t="inlineStr">
        <is>
          <t xml:space="preserve"> </t>
        </is>
      </c>
    </row>
    <row r="11">
      <c r="A11" s="4" t="inlineStr">
        <is>
          <t>Change in Accounting Principle, Accounting Standards Update, Adopted [true false]</t>
        </is>
      </c>
      <c r="B11" s="4" t="inlineStr">
        <is>
          <t>true</t>
        </is>
      </c>
      <c r="C11" s="4" t="inlineStr">
        <is>
          <t xml:space="preserve"> </t>
        </is>
      </c>
      <c r="D11" s="4" t="inlineStr">
        <is>
          <t xml:space="preserve"> </t>
        </is>
      </c>
    </row>
    <row r="12">
      <c r="A12" s="4" t="inlineStr">
        <is>
          <t>Change in Accounting Principle, Accounting Standards Update, Adoption Date</t>
        </is>
      </c>
      <c r="B12" s="4" t="inlineStr">
        <is>
          <t>Dec. 31,  2024</t>
        </is>
      </c>
      <c r="C12" s="4" t="inlineStr">
        <is>
          <t xml:space="preserve"> </t>
        </is>
      </c>
      <c r="D12" s="4" t="inlineStr">
        <is>
          <t xml:space="preserve"> </t>
        </is>
      </c>
    </row>
    <row r="13">
      <c r="A13" s="4" t="inlineStr">
        <is>
          <t>Minimum</t>
        </is>
      </c>
      <c r="B13" s="4" t="inlineStr">
        <is>
          <t xml:space="preserve"> </t>
        </is>
      </c>
      <c r="C13" s="4" t="inlineStr">
        <is>
          <t xml:space="preserve"> </t>
        </is>
      </c>
      <c r="D13" s="4" t="inlineStr">
        <is>
          <t xml:space="preserve"> </t>
        </is>
      </c>
    </row>
    <row r="14">
      <c r="A14" s="3" t="inlineStr">
        <is>
          <t>Lessee, Lease, Description [Line Items]</t>
        </is>
      </c>
      <c r="B14" s="4" t="inlineStr">
        <is>
          <t xml:space="preserve"> </t>
        </is>
      </c>
      <c r="C14" s="4" t="inlineStr">
        <is>
          <t xml:space="preserve"> </t>
        </is>
      </c>
      <c r="D14" s="4" t="inlineStr">
        <is>
          <t xml:space="preserve"> </t>
        </is>
      </c>
    </row>
    <row r="15">
      <c r="A15" s="4" t="inlineStr">
        <is>
          <t>Property, and equipment, estimated useful lives</t>
        </is>
      </c>
      <c r="B15" s="4" t="inlineStr">
        <is>
          <t>3 years</t>
        </is>
      </c>
      <c r="C15" s="4" t="inlineStr">
        <is>
          <t xml:space="preserve"> </t>
        </is>
      </c>
      <c r="D15" s="4" t="inlineStr">
        <is>
          <t xml:space="preserve"> </t>
        </is>
      </c>
    </row>
    <row r="16">
      <c r="A16" s="4" t="inlineStr">
        <is>
          <t>Class A common stock</t>
        </is>
      </c>
      <c r="B16" s="4" t="inlineStr">
        <is>
          <t xml:space="preserve"> </t>
        </is>
      </c>
      <c r="C16" s="4" t="inlineStr">
        <is>
          <t xml:space="preserve"> </t>
        </is>
      </c>
      <c r="D16" s="4" t="inlineStr">
        <is>
          <t xml:space="preserve"> </t>
        </is>
      </c>
    </row>
    <row r="17">
      <c r="A17" s="3" t="inlineStr">
        <is>
          <t>Lessee, Lease, Description [Line Items]</t>
        </is>
      </c>
      <c r="B17" s="4" t="inlineStr">
        <is>
          <t xml:space="preserve"> </t>
        </is>
      </c>
      <c r="C17" s="4" t="inlineStr">
        <is>
          <t xml:space="preserve"> </t>
        </is>
      </c>
      <c r="D17" s="4" t="inlineStr">
        <is>
          <t xml:space="preserve"> </t>
        </is>
      </c>
    </row>
    <row r="18">
      <c r="A18" s="4" t="inlineStr">
        <is>
          <t>Stock repurchase program, authorized amount</t>
        </is>
      </c>
      <c r="B18" s="4" t="inlineStr">
        <is>
          <t xml:space="preserve"> </t>
        </is>
      </c>
      <c r="C18" s="4" t="inlineStr">
        <is>
          <t xml:space="preserve"> </t>
        </is>
      </c>
      <c r="D18" s="7" t="n">
        <v>25000000</v>
      </c>
    </row>
    <row r="19">
      <c r="A19" s="4" t="inlineStr">
        <is>
          <t>Customer Concentration Risk | Revenue Benchmark | Major Customer 1</t>
        </is>
      </c>
      <c r="B19" s="4" t="inlineStr">
        <is>
          <t xml:space="preserve"> </t>
        </is>
      </c>
      <c r="C19" s="4" t="inlineStr">
        <is>
          <t xml:space="preserve"> </t>
        </is>
      </c>
      <c r="D19" s="4" t="inlineStr">
        <is>
          <t xml:space="preserve"> </t>
        </is>
      </c>
    </row>
    <row r="20">
      <c r="A20" s="3" t="inlineStr">
        <is>
          <t>Lessee, Lease, Description [Line Items]</t>
        </is>
      </c>
      <c r="B20" s="4" t="inlineStr">
        <is>
          <t xml:space="preserve"> </t>
        </is>
      </c>
      <c r="C20" s="4" t="inlineStr">
        <is>
          <t xml:space="preserve"> </t>
        </is>
      </c>
      <c r="D20" s="4" t="inlineStr">
        <is>
          <t xml:space="preserve"> </t>
        </is>
      </c>
    </row>
    <row r="21">
      <c r="A21" s="4" t="inlineStr">
        <is>
          <t>Concentration risk, percentage</t>
        </is>
      </c>
      <c r="B21" s="10" t="n">
        <v>0.17</v>
      </c>
      <c r="C21" s="10" t="n">
        <v>0.28</v>
      </c>
      <c r="D21" s="4" t="inlineStr">
        <is>
          <t xml:space="preserve"> </t>
        </is>
      </c>
    </row>
    <row r="22">
      <c r="A22" s="4" t="inlineStr">
        <is>
          <t>Customer Concentration Risk | Accounts Receivable | Major Customer 1</t>
        </is>
      </c>
      <c r="B22" s="4" t="inlineStr">
        <is>
          <t xml:space="preserve"> </t>
        </is>
      </c>
      <c r="C22" s="4" t="inlineStr">
        <is>
          <t xml:space="preserve"> </t>
        </is>
      </c>
      <c r="D22" s="4" t="inlineStr">
        <is>
          <t xml:space="preserve"> </t>
        </is>
      </c>
    </row>
    <row r="23">
      <c r="A23" s="3" t="inlineStr">
        <is>
          <t>Lessee, Lease, Description [Line Items]</t>
        </is>
      </c>
      <c r="B23" s="4" t="inlineStr">
        <is>
          <t xml:space="preserve"> </t>
        </is>
      </c>
      <c r="C23" s="4" t="inlineStr">
        <is>
          <t xml:space="preserve"> </t>
        </is>
      </c>
      <c r="D23" s="4" t="inlineStr">
        <is>
          <t xml:space="preserve"> </t>
        </is>
      </c>
    </row>
    <row r="24">
      <c r="A24" s="4" t="inlineStr">
        <is>
          <t>Concentration risk, percentage</t>
        </is>
      </c>
      <c r="B24" s="4" t="inlineStr">
        <is>
          <t xml:space="preserve"> </t>
        </is>
      </c>
      <c r="C24" s="10" t="n">
        <v>0.14</v>
      </c>
      <c r="D24" s="4" t="inlineStr">
        <is>
          <t xml:space="preserve"> </t>
        </is>
      </c>
    </row>
    <row r="25">
      <c r="A25" s="4" t="inlineStr">
        <is>
          <t>Customer Concentration Risk | Accounts Receivable | Major Customer 2</t>
        </is>
      </c>
      <c r="B25" s="4" t="inlineStr">
        <is>
          <t xml:space="preserve"> </t>
        </is>
      </c>
      <c r="C25" s="4" t="inlineStr">
        <is>
          <t xml:space="preserve"> </t>
        </is>
      </c>
      <c r="D25" s="4" t="inlineStr">
        <is>
          <t xml:space="preserve"> </t>
        </is>
      </c>
    </row>
    <row r="26">
      <c r="A26" s="3" t="inlineStr">
        <is>
          <t>Lessee, Lease, Description [Line Items]</t>
        </is>
      </c>
      <c r="B26" s="4" t="inlineStr">
        <is>
          <t xml:space="preserve"> </t>
        </is>
      </c>
      <c r="C26" s="4" t="inlineStr">
        <is>
          <t xml:space="preserve"> </t>
        </is>
      </c>
      <c r="D26" s="4" t="inlineStr">
        <is>
          <t xml:space="preserve"> </t>
        </is>
      </c>
    </row>
    <row r="27">
      <c r="A27" s="4" t="inlineStr">
        <is>
          <t>Concentration risk, percentage</t>
        </is>
      </c>
      <c r="B27" s="4" t="inlineStr">
        <is>
          <t xml:space="preserve"> </t>
        </is>
      </c>
      <c r="C27" s="10" t="n">
        <v>0.1</v>
      </c>
      <c r="D27" s="4" t="inlineStr">
        <is>
          <t xml:space="preserve"> </t>
        </is>
      </c>
    </row>
    <row r="28">
      <c r="A28" s="4" t="inlineStr">
        <is>
          <t>Geographic Concentration Risk | Revenue Benchmark | Asia and Europe</t>
        </is>
      </c>
      <c r="B28" s="4" t="inlineStr">
        <is>
          <t xml:space="preserve"> </t>
        </is>
      </c>
      <c r="C28" s="4" t="inlineStr">
        <is>
          <t xml:space="preserve"> </t>
        </is>
      </c>
      <c r="D28" s="4" t="inlineStr">
        <is>
          <t xml:space="preserve"> </t>
        </is>
      </c>
    </row>
    <row r="29">
      <c r="A29" s="3" t="inlineStr">
        <is>
          <t>Lessee, Lease, Description [Line Items]</t>
        </is>
      </c>
      <c r="B29" s="4" t="inlineStr">
        <is>
          <t xml:space="preserve"> </t>
        </is>
      </c>
      <c r="C29" s="4" t="inlineStr">
        <is>
          <t xml:space="preserve"> </t>
        </is>
      </c>
      <c r="D29" s="4" t="inlineStr">
        <is>
          <t xml:space="preserve"> </t>
        </is>
      </c>
    </row>
    <row r="30">
      <c r="A30" s="4" t="inlineStr">
        <is>
          <t>Concentration risk, percentage</t>
        </is>
      </c>
      <c r="B30" s="10" t="n">
        <v>0.33</v>
      </c>
      <c r="C30" s="10" t="n">
        <v>0.3</v>
      </c>
      <c r="D30"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and Basis of Presentation - Cash, Cash Equivalents, and Restricted Cash (Details) - USD ($) $ in Thousands</t>
        </is>
      </c>
      <c r="B1" s="2" t="inlineStr">
        <is>
          <t>Dec. 31, 2024</t>
        </is>
      </c>
      <c r="C1" s="2" t="inlineStr">
        <is>
          <t>Dec. 31, 2023</t>
        </is>
      </c>
      <c r="D1" s="2" t="inlineStr">
        <is>
          <t>Dec. 31, 2022</t>
        </is>
      </c>
    </row>
    <row r="2">
      <c r="A2" s="3" t="inlineStr">
        <is>
          <t>Accounting Policies [Abstract]</t>
        </is>
      </c>
      <c r="B2" s="4" t="inlineStr">
        <is>
          <t xml:space="preserve"> </t>
        </is>
      </c>
      <c r="C2" s="4" t="inlineStr">
        <is>
          <t xml:space="preserve"> </t>
        </is>
      </c>
      <c r="D2" s="4" t="inlineStr">
        <is>
          <t xml:space="preserve"> </t>
        </is>
      </c>
    </row>
    <row r="3">
      <c r="A3" s="4" t="inlineStr">
        <is>
          <t>Cash and cash equivalents</t>
        </is>
      </c>
      <c r="B3" s="7" t="n">
        <v>40753</v>
      </c>
      <c r="C3" s="7" t="n">
        <v>32499</v>
      </c>
      <c r="D3" s="4" t="inlineStr">
        <is>
          <t xml:space="preserve"> </t>
        </is>
      </c>
    </row>
    <row r="4">
      <c r="A4" s="4" t="inlineStr">
        <is>
          <t>Restricted cash</t>
        </is>
      </c>
      <c r="B4" s="6" t="n">
        <v>524</v>
      </c>
      <c r="C4" s="6" t="n">
        <v>524</v>
      </c>
      <c r="D4" s="4" t="inlineStr">
        <is>
          <t xml:space="preserve"> </t>
        </is>
      </c>
    </row>
    <row r="5">
      <c r="A5" s="4" t="inlineStr">
        <is>
          <t>Total cash, cash equivalents and restricted cash</t>
        </is>
      </c>
      <c r="B5" s="7" t="n">
        <v>41277</v>
      </c>
      <c r="C5" s="7" t="n">
        <v>33023</v>
      </c>
      <c r="D5" s="7" t="n">
        <v>5373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4" t="inlineStr">
        <is>
          <t>Preferred stock, par value (in usd per share)</t>
        </is>
      </c>
      <c r="B2" s="8" t="n">
        <v>1e-05</v>
      </c>
      <c r="C2" s="8" t="n">
        <v>1e-05</v>
      </c>
    </row>
    <row r="3">
      <c r="A3" s="4" t="inlineStr">
        <is>
          <t>Preferred stock, authorized (in shares)</t>
        </is>
      </c>
      <c r="B3" s="6" t="n">
        <v>5000000</v>
      </c>
      <c r="C3" s="6" t="n">
        <v>5000000</v>
      </c>
    </row>
    <row r="4">
      <c r="A4" s="4" t="inlineStr">
        <is>
          <t>Preferred stock, issued (in shares)</t>
        </is>
      </c>
      <c r="B4" s="6" t="n">
        <v>0</v>
      </c>
      <c r="C4" s="6" t="n">
        <v>0</v>
      </c>
    </row>
    <row r="5">
      <c r="A5" s="4" t="inlineStr">
        <is>
          <t>Preferred stock, outstanding (in shares)</t>
        </is>
      </c>
      <c r="B5" s="6" t="n">
        <v>0</v>
      </c>
      <c r="C5" s="6" t="n">
        <v>0</v>
      </c>
    </row>
    <row r="6">
      <c r="A6" s="4" t="inlineStr">
        <is>
          <t>Common stock, authorized (in shares)</t>
        </is>
      </c>
      <c r="B6" s="6" t="n">
        <v>105000000</v>
      </c>
      <c r="C6" s="4" t="inlineStr">
        <is>
          <t xml:space="preserve"> </t>
        </is>
      </c>
    </row>
    <row r="7">
      <c r="A7" s="4" t="inlineStr">
        <is>
          <t>Class A common stock</t>
        </is>
      </c>
      <c r="B7" s="4" t="inlineStr">
        <is>
          <t xml:space="preserve"> </t>
        </is>
      </c>
      <c r="C7" s="4" t="inlineStr">
        <is>
          <t xml:space="preserve"> </t>
        </is>
      </c>
    </row>
    <row r="8">
      <c r="A8" s="4" t="inlineStr">
        <is>
          <t>Common stock, par value (usd per share)</t>
        </is>
      </c>
      <c r="B8" s="8" t="n">
        <v>1e-05</v>
      </c>
      <c r="C8" s="8" t="n">
        <v>1e-05</v>
      </c>
    </row>
    <row r="9">
      <c r="A9" s="4" t="inlineStr">
        <is>
          <t>Common stock, authorized (in shares)</t>
        </is>
      </c>
      <c r="B9" s="6" t="n">
        <v>94000000</v>
      </c>
      <c r="C9" s="6" t="n">
        <v>94000000</v>
      </c>
    </row>
    <row r="10">
      <c r="A10" s="4" t="inlineStr">
        <is>
          <t>Common stock, issued (in shares)</t>
        </is>
      </c>
      <c r="B10" s="6" t="n">
        <v>55083123</v>
      </c>
      <c r="C10" s="6" t="n">
        <v>60253707</v>
      </c>
    </row>
    <row r="11">
      <c r="A11" s="4" t="inlineStr">
        <is>
          <t>Common stock, outstanding (in shares)</t>
        </is>
      </c>
      <c r="B11" s="6" t="n">
        <v>55083123</v>
      </c>
      <c r="C11" s="6" t="n">
        <v>60253707</v>
      </c>
    </row>
    <row r="12">
      <c r="A12" s="4" t="inlineStr">
        <is>
          <t>Class B common stock</t>
        </is>
      </c>
      <c r="B12" s="4" t="inlineStr">
        <is>
          <t xml:space="preserve"> </t>
        </is>
      </c>
      <c r="C12" s="4" t="inlineStr">
        <is>
          <t xml:space="preserve"> </t>
        </is>
      </c>
    </row>
    <row r="13">
      <c r="A13" s="4" t="inlineStr">
        <is>
          <t>Common stock, par value (usd per share)</t>
        </is>
      </c>
      <c r="B13" s="8" t="n">
        <v>1e-05</v>
      </c>
      <c r="C13" s="8" t="n">
        <v>1e-05</v>
      </c>
    </row>
    <row r="14">
      <c r="A14" s="4" t="inlineStr">
        <is>
          <t>Common stock, authorized (in shares)</t>
        </is>
      </c>
      <c r="B14" s="6" t="n">
        <v>6000000</v>
      </c>
      <c r="C14" s="6" t="n">
        <v>6000000</v>
      </c>
    </row>
    <row r="15">
      <c r="A15" s="4" t="inlineStr">
        <is>
          <t>Common stock, issued (in shares)</t>
        </is>
      </c>
      <c r="B15" s="6" t="n">
        <v>4044969</v>
      </c>
      <c r="C15" s="6" t="n">
        <v>4044969</v>
      </c>
    </row>
    <row r="16">
      <c r="A16" s="4" t="inlineStr">
        <is>
          <t>Common stock, outstanding (in shares)</t>
        </is>
      </c>
      <c r="B16" s="6" t="n">
        <v>4044969</v>
      </c>
      <c r="C16" s="6" t="n">
        <v>404496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Fair Value of Financial Instruments - Assets Measured on Recurring Basis (Details) - Fair Value, Recurring - USD ($) $ in Thousands</t>
        </is>
      </c>
      <c r="B1" s="2" t="inlineStr">
        <is>
          <t>Dec. 31, 2024</t>
        </is>
      </c>
      <c r="C1" s="2" t="inlineStr">
        <is>
          <t>Dec. 31, 2023</t>
        </is>
      </c>
    </row>
    <row r="2">
      <c r="A2" s="3" t="inlineStr">
        <is>
          <t>Fair Value Measurement Inputs and Valuation Techniques [Line Items]</t>
        </is>
      </c>
      <c r="B2" s="4" t="inlineStr">
        <is>
          <t xml:space="preserve"> </t>
        </is>
      </c>
      <c r="C2" s="4" t="inlineStr">
        <is>
          <t xml:space="preserve"> </t>
        </is>
      </c>
    </row>
    <row r="3">
      <c r="A3" s="4" t="inlineStr">
        <is>
          <t>Total cash equivalents</t>
        </is>
      </c>
      <c r="B3" s="7" t="n">
        <v>40288</v>
      </c>
      <c r="C3" s="7" t="n">
        <v>29181</v>
      </c>
    </row>
    <row r="4">
      <c r="A4" s="4" t="inlineStr">
        <is>
          <t>Total investments</t>
        </is>
      </c>
      <c r="B4" s="6" t="n">
        <v>258760</v>
      </c>
      <c r="C4" s="6" t="n">
        <v>340583</v>
      </c>
    </row>
    <row r="5">
      <c r="A5" s="4" t="inlineStr">
        <is>
          <t>Total assets measured at fair value</t>
        </is>
      </c>
      <c r="B5" s="6" t="n">
        <v>299048</v>
      </c>
      <c r="C5" s="6" t="n">
        <v>369764</v>
      </c>
    </row>
    <row r="6">
      <c r="A6" s="4" t="inlineStr">
        <is>
          <t>U.S. Treasury securities</t>
        </is>
      </c>
      <c r="B6" s="4" t="inlineStr">
        <is>
          <t xml:space="preserve"> </t>
        </is>
      </c>
      <c r="C6" s="4" t="inlineStr">
        <is>
          <t xml:space="preserve"> </t>
        </is>
      </c>
    </row>
    <row r="7">
      <c r="A7" s="3" t="inlineStr">
        <is>
          <t>Fair Value Measurement Inputs and Valuation Techniques [Line Items]</t>
        </is>
      </c>
      <c r="B7" s="4" t="inlineStr">
        <is>
          <t xml:space="preserve"> </t>
        </is>
      </c>
      <c r="C7" s="4" t="inlineStr">
        <is>
          <t xml:space="preserve"> </t>
        </is>
      </c>
    </row>
    <row r="8">
      <c r="A8" s="4" t="inlineStr">
        <is>
          <t>Total cash equivalents</t>
        </is>
      </c>
      <c r="B8" s="4" t="inlineStr">
        <is>
          <t xml:space="preserve"> </t>
        </is>
      </c>
      <c r="C8" s="6" t="n">
        <v>4985</v>
      </c>
    </row>
    <row r="9">
      <c r="A9" s="4" t="inlineStr">
        <is>
          <t>Total investments</t>
        </is>
      </c>
      <c r="B9" s="6" t="n">
        <v>150116</v>
      </c>
      <c r="C9" s="6" t="n">
        <v>225180</v>
      </c>
    </row>
    <row r="10">
      <c r="A10" s="4" t="inlineStr">
        <is>
          <t>U.S. Non-Treasury securities</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Total investments</t>
        </is>
      </c>
      <c r="B12" s="4" t="inlineStr">
        <is>
          <t xml:space="preserve"> </t>
        </is>
      </c>
      <c r="C12" s="6" t="n">
        <v>11901</v>
      </c>
    </row>
    <row r="13">
      <c r="A13" s="4" t="inlineStr">
        <is>
          <t>Commercial paper</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Total cash equivalents</t>
        </is>
      </c>
      <c r="B15" s="6" t="n">
        <v>4191</v>
      </c>
      <c r="C15" s="4" t="inlineStr">
        <is>
          <t xml:space="preserve"> </t>
        </is>
      </c>
    </row>
    <row r="16">
      <c r="A16" s="4" t="inlineStr">
        <is>
          <t>Total investments</t>
        </is>
      </c>
      <c r="B16" s="6" t="n">
        <v>12239</v>
      </c>
      <c r="C16" s="6" t="n">
        <v>18186</v>
      </c>
    </row>
    <row r="17">
      <c r="A17" s="4" t="inlineStr">
        <is>
          <t>Corporate debt securities</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Total cash equivalents</t>
        </is>
      </c>
      <c r="B19" s="4" t="inlineStr">
        <is>
          <t xml:space="preserve"> </t>
        </is>
      </c>
      <c r="C19" s="6" t="n">
        <v>1550</v>
      </c>
    </row>
    <row r="20">
      <c r="A20" s="4" t="inlineStr">
        <is>
          <t>Total investments</t>
        </is>
      </c>
      <c r="B20" s="6" t="n">
        <v>96405</v>
      </c>
      <c r="C20" s="6" t="n">
        <v>85316</v>
      </c>
    </row>
    <row r="21">
      <c r="A21" s="4" t="inlineStr">
        <is>
          <t>Money market funds</t>
        </is>
      </c>
      <c r="B21" s="4" t="inlineStr">
        <is>
          <t xml:space="preserve"> </t>
        </is>
      </c>
      <c r="C21" s="4" t="inlineStr">
        <is>
          <t xml:space="preserve"> </t>
        </is>
      </c>
    </row>
    <row r="22">
      <c r="A22" s="3" t="inlineStr">
        <is>
          <t>Fair Value Measurement Inputs and Valuation Techniques [Line Items]</t>
        </is>
      </c>
      <c r="B22" s="4" t="inlineStr">
        <is>
          <t xml:space="preserve"> </t>
        </is>
      </c>
      <c r="C22" s="4" t="inlineStr">
        <is>
          <t xml:space="preserve"> </t>
        </is>
      </c>
    </row>
    <row r="23">
      <c r="A23" s="4" t="inlineStr">
        <is>
          <t>Total cash equivalents</t>
        </is>
      </c>
      <c r="B23" s="6" t="n">
        <v>36097</v>
      </c>
      <c r="C23" s="6" t="n">
        <v>22646</v>
      </c>
    </row>
    <row r="24">
      <c r="A24" s="4" t="inlineStr">
        <is>
          <t>Level 1</t>
        </is>
      </c>
      <c r="B24" s="4" t="inlineStr">
        <is>
          <t xml:space="preserve"> </t>
        </is>
      </c>
      <c r="C24" s="4" t="inlineStr">
        <is>
          <t xml:space="preserve"> </t>
        </is>
      </c>
    </row>
    <row r="25">
      <c r="A25" s="3" t="inlineStr">
        <is>
          <t>Fair Value Measurement Inputs and Valuation Techniques [Line Items]</t>
        </is>
      </c>
      <c r="B25" s="4" t="inlineStr">
        <is>
          <t xml:space="preserve"> </t>
        </is>
      </c>
      <c r="C25" s="4" t="inlineStr">
        <is>
          <t xml:space="preserve"> </t>
        </is>
      </c>
    </row>
    <row r="26">
      <c r="A26" s="4" t="inlineStr">
        <is>
          <t>Total cash equivalents</t>
        </is>
      </c>
      <c r="B26" s="6" t="n">
        <v>36097</v>
      </c>
      <c r="C26" s="6" t="n">
        <v>22646</v>
      </c>
    </row>
    <row r="27">
      <c r="A27" s="4" t="inlineStr">
        <is>
          <t>Total investments</t>
        </is>
      </c>
      <c r="B27" s="6" t="n">
        <v>0</v>
      </c>
      <c r="C27" s="6" t="n">
        <v>0</v>
      </c>
    </row>
    <row r="28">
      <c r="A28" s="4" t="inlineStr">
        <is>
          <t>Total assets measured at fair value</t>
        </is>
      </c>
      <c r="B28" s="6" t="n">
        <v>36097</v>
      </c>
      <c r="C28" s="6" t="n">
        <v>22646</v>
      </c>
    </row>
    <row r="29">
      <c r="A29" s="4" t="inlineStr">
        <is>
          <t>Level 1 | U.S. Treasury securities</t>
        </is>
      </c>
      <c r="B29" s="4" t="inlineStr">
        <is>
          <t xml:space="preserve"> </t>
        </is>
      </c>
      <c r="C29" s="4" t="inlineStr">
        <is>
          <t xml:space="preserve"> </t>
        </is>
      </c>
    </row>
    <row r="30">
      <c r="A30" s="3" t="inlineStr">
        <is>
          <t>Fair Value Measurement Inputs and Valuation Techniques [Line Items]</t>
        </is>
      </c>
      <c r="B30" s="4" t="inlineStr">
        <is>
          <t xml:space="preserve"> </t>
        </is>
      </c>
      <c r="C30" s="4" t="inlineStr">
        <is>
          <t xml:space="preserve"> </t>
        </is>
      </c>
    </row>
    <row r="31">
      <c r="A31" s="4" t="inlineStr">
        <is>
          <t>Total cash equivalents</t>
        </is>
      </c>
      <c r="B31" s="4" t="inlineStr">
        <is>
          <t xml:space="preserve"> </t>
        </is>
      </c>
      <c r="C31" s="6" t="n">
        <v>0</v>
      </c>
    </row>
    <row r="32">
      <c r="A32" s="4" t="inlineStr">
        <is>
          <t>Total investments</t>
        </is>
      </c>
      <c r="B32" s="6" t="n">
        <v>0</v>
      </c>
      <c r="C32" s="6" t="n">
        <v>0</v>
      </c>
    </row>
    <row r="33">
      <c r="A33" s="4" t="inlineStr">
        <is>
          <t>Level 1 | U.S. Non-Treasury securities</t>
        </is>
      </c>
      <c r="B33" s="4" t="inlineStr">
        <is>
          <t xml:space="preserve"> </t>
        </is>
      </c>
      <c r="C33" s="4" t="inlineStr">
        <is>
          <t xml:space="preserve"> </t>
        </is>
      </c>
    </row>
    <row r="34">
      <c r="A34" s="3" t="inlineStr">
        <is>
          <t>Fair Value Measurement Inputs and Valuation Techniques [Line Items]</t>
        </is>
      </c>
      <c r="B34" s="4" t="inlineStr">
        <is>
          <t xml:space="preserve"> </t>
        </is>
      </c>
      <c r="C34" s="4" t="inlineStr">
        <is>
          <t xml:space="preserve"> </t>
        </is>
      </c>
    </row>
    <row r="35">
      <c r="A35" s="4" t="inlineStr">
        <is>
          <t>Total investments</t>
        </is>
      </c>
      <c r="B35" s="4" t="inlineStr">
        <is>
          <t xml:space="preserve"> </t>
        </is>
      </c>
      <c r="C35" s="6" t="n">
        <v>0</v>
      </c>
    </row>
    <row r="36">
      <c r="A36" s="4" t="inlineStr">
        <is>
          <t>Level 1 | Commercial paper</t>
        </is>
      </c>
      <c r="B36" s="4" t="inlineStr">
        <is>
          <t xml:space="preserve"> </t>
        </is>
      </c>
      <c r="C36" s="4" t="inlineStr">
        <is>
          <t xml:space="preserve"> </t>
        </is>
      </c>
    </row>
    <row r="37">
      <c r="A37" s="3" t="inlineStr">
        <is>
          <t>Fair Value Measurement Inputs and Valuation Techniques [Line Items]</t>
        </is>
      </c>
      <c r="B37" s="4" t="inlineStr">
        <is>
          <t xml:space="preserve"> </t>
        </is>
      </c>
      <c r="C37" s="4" t="inlineStr">
        <is>
          <t xml:space="preserve"> </t>
        </is>
      </c>
    </row>
    <row r="38">
      <c r="A38" s="4" t="inlineStr">
        <is>
          <t>Total cash equivalents</t>
        </is>
      </c>
      <c r="B38" s="6" t="n">
        <v>0</v>
      </c>
      <c r="C38" s="4" t="inlineStr">
        <is>
          <t xml:space="preserve"> </t>
        </is>
      </c>
    </row>
    <row r="39">
      <c r="A39" s="4" t="inlineStr">
        <is>
          <t>Total investments</t>
        </is>
      </c>
      <c r="B39" s="6" t="n">
        <v>0</v>
      </c>
      <c r="C39" s="6" t="n">
        <v>0</v>
      </c>
    </row>
    <row r="40">
      <c r="A40" s="4" t="inlineStr">
        <is>
          <t>Level 1 | Corporate debt securities</t>
        </is>
      </c>
      <c r="B40" s="4" t="inlineStr">
        <is>
          <t xml:space="preserve"> </t>
        </is>
      </c>
      <c r="C40" s="4" t="inlineStr">
        <is>
          <t xml:space="preserve"> </t>
        </is>
      </c>
    </row>
    <row r="41">
      <c r="A41" s="3" t="inlineStr">
        <is>
          <t>Fair Value Measurement Inputs and Valuation Techniques [Line Items]</t>
        </is>
      </c>
      <c r="B41" s="4" t="inlineStr">
        <is>
          <t xml:space="preserve"> </t>
        </is>
      </c>
      <c r="C41" s="4" t="inlineStr">
        <is>
          <t xml:space="preserve"> </t>
        </is>
      </c>
    </row>
    <row r="42">
      <c r="A42" s="4" t="inlineStr">
        <is>
          <t>Total cash equivalents</t>
        </is>
      </c>
      <c r="B42" s="4" t="inlineStr">
        <is>
          <t xml:space="preserve"> </t>
        </is>
      </c>
      <c r="C42" s="6" t="n">
        <v>0</v>
      </c>
    </row>
    <row r="43">
      <c r="A43" s="4" t="inlineStr">
        <is>
          <t>Total investments</t>
        </is>
      </c>
      <c r="B43" s="6" t="n">
        <v>0</v>
      </c>
      <c r="C43" s="6" t="n">
        <v>0</v>
      </c>
    </row>
    <row r="44">
      <c r="A44" s="4" t="inlineStr">
        <is>
          <t>Level 1 | Money market funds</t>
        </is>
      </c>
      <c r="B44" s="4" t="inlineStr">
        <is>
          <t xml:space="preserve"> </t>
        </is>
      </c>
      <c r="C44" s="4" t="inlineStr">
        <is>
          <t xml:space="preserve"> </t>
        </is>
      </c>
    </row>
    <row r="45">
      <c r="A45" s="3" t="inlineStr">
        <is>
          <t>Fair Value Measurement Inputs and Valuation Techniques [Line Items]</t>
        </is>
      </c>
      <c r="B45" s="4" t="inlineStr">
        <is>
          <t xml:space="preserve"> </t>
        </is>
      </c>
      <c r="C45" s="4" t="inlineStr">
        <is>
          <t xml:space="preserve"> </t>
        </is>
      </c>
    </row>
    <row r="46">
      <c r="A46" s="4" t="inlineStr">
        <is>
          <t>Total cash equivalents</t>
        </is>
      </c>
      <c r="B46" s="6" t="n">
        <v>36097</v>
      </c>
      <c r="C46" s="6" t="n">
        <v>22646</v>
      </c>
    </row>
    <row r="47">
      <c r="A47" s="4" t="inlineStr">
        <is>
          <t>Level 2</t>
        </is>
      </c>
      <c r="B47" s="4" t="inlineStr">
        <is>
          <t xml:space="preserve"> </t>
        </is>
      </c>
      <c r="C47" s="4" t="inlineStr">
        <is>
          <t xml:space="preserve"> </t>
        </is>
      </c>
    </row>
    <row r="48">
      <c r="A48" s="3" t="inlineStr">
        <is>
          <t>Fair Value Measurement Inputs and Valuation Techniques [Line Items]</t>
        </is>
      </c>
      <c r="B48" s="4" t="inlineStr">
        <is>
          <t xml:space="preserve"> </t>
        </is>
      </c>
      <c r="C48" s="4" t="inlineStr">
        <is>
          <t xml:space="preserve"> </t>
        </is>
      </c>
    </row>
    <row r="49">
      <c r="A49" s="4" t="inlineStr">
        <is>
          <t>Total cash equivalents</t>
        </is>
      </c>
      <c r="B49" s="6" t="n">
        <v>4191</v>
      </c>
      <c r="C49" s="6" t="n">
        <v>6535</v>
      </c>
    </row>
    <row r="50">
      <c r="A50" s="4" t="inlineStr">
        <is>
          <t>Total investments</t>
        </is>
      </c>
      <c r="B50" s="6" t="n">
        <v>258760</v>
      </c>
      <c r="C50" s="6" t="n">
        <v>340583</v>
      </c>
    </row>
    <row r="51">
      <c r="A51" s="4" t="inlineStr">
        <is>
          <t>Total assets measured at fair value</t>
        </is>
      </c>
      <c r="B51" s="6" t="n">
        <v>262951</v>
      </c>
      <c r="C51" s="6" t="n">
        <v>347118</v>
      </c>
    </row>
    <row r="52">
      <c r="A52" s="4" t="inlineStr">
        <is>
          <t>Level 2 | U.S. Treasury securities</t>
        </is>
      </c>
      <c r="B52" s="4" t="inlineStr">
        <is>
          <t xml:space="preserve"> </t>
        </is>
      </c>
      <c r="C52" s="4" t="inlineStr">
        <is>
          <t xml:space="preserve"> </t>
        </is>
      </c>
    </row>
    <row r="53">
      <c r="A53" s="3" t="inlineStr">
        <is>
          <t>Fair Value Measurement Inputs and Valuation Techniques [Line Items]</t>
        </is>
      </c>
      <c r="B53" s="4" t="inlineStr">
        <is>
          <t xml:space="preserve"> </t>
        </is>
      </c>
      <c r="C53" s="4" t="inlineStr">
        <is>
          <t xml:space="preserve"> </t>
        </is>
      </c>
    </row>
    <row r="54">
      <c r="A54" s="4" t="inlineStr">
        <is>
          <t>Total cash equivalents</t>
        </is>
      </c>
      <c r="B54" s="4" t="inlineStr">
        <is>
          <t xml:space="preserve"> </t>
        </is>
      </c>
      <c r="C54" s="6" t="n">
        <v>4985</v>
      </c>
    </row>
    <row r="55">
      <c r="A55" s="4" t="inlineStr">
        <is>
          <t>Total investments</t>
        </is>
      </c>
      <c r="B55" s="6" t="n">
        <v>150116</v>
      </c>
      <c r="C55" s="6" t="n">
        <v>225180</v>
      </c>
    </row>
    <row r="56">
      <c r="A56" s="4" t="inlineStr">
        <is>
          <t>Level 2 | U.S. Non-Treasury securities</t>
        </is>
      </c>
      <c r="B56" s="4" t="inlineStr">
        <is>
          <t xml:space="preserve"> </t>
        </is>
      </c>
      <c r="C56" s="4" t="inlineStr">
        <is>
          <t xml:space="preserve"> </t>
        </is>
      </c>
    </row>
    <row r="57">
      <c r="A57" s="3" t="inlineStr">
        <is>
          <t>Fair Value Measurement Inputs and Valuation Techniques [Line Items]</t>
        </is>
      </c>
      <c r="B57" s="4" t="inlineStr">
        <is>
          <t xml:space="preserve"> </t>
        </is>
      </c>
      <c r="C57" s="4" t="inlineStr">
        <is>
          <t xml:space="preserve"> </t>
        </is>
      </c>
    </row>
    <row r="58">
      <c r="A58" s="4" t="inlineStr">
        <is>
          <t>Total investments</t>
        </is>
      </c>
      <c r="B58" s="4" t="inlineStr">
        <is>
          <t xml:space="preserve"> </t>
        </is>
      </c>
      <c r="C58" s="6" t="n">
        <v>11901</v>
      </c>
    </row>
    <row r="59">
      <c r="A59" s="4" t="inlineStr">
        <is>
          <t>Level 2 | Commercial paper</t>
        </is>
      </c>
      <c r="B59" s="4" t="inlineStr">
        <is>
          <t xml:space="preserve"> </t>
        </is>
      </c>
      <c r="C59" s="4" t="inlineStr">
        <is>
          <t xml:space="preserve"> </t>
        </is>
      </c>
    </row>
    <row r="60">
      <c r="A60" s="3" t="inlineStr">
        <is>
          <t>Fair Value Measurement Inputs and Valuation Techniques [Line Items]</t>
        </is>
      </c>
      <c r="B60" s="4" t="inlineStr">
        <is>
          <t xml:space="preserve"> </t>
        </is>
      </c>
      <c r="C60" s="4" t="inlineStr">
        <is>
          <t xml:space="preserve"> </t>
        </is>
      </c>
    </row>
    <row r="61">
      <c r="A61" s="4" t="inlineStr">
        <is>
          <t>Total cash equivalents</t>
        </is>
      </c>
      <c r="B61" s="6" t="n">
        <v>4191</v>
      </c>
      <c r="C61" s="4" t="inlineStr">
        <is>
          <t xml:space="preserve"> </t>
        </is>
      </c>
    </row>
    <row r="62">
      <c r="A62" s="4" t="inlineStr">
        <is>
          <t>Total investments</t>
        </is>
      </c>
      <c r="B62" s="6" t="n">
        <v>12239</v>
      </c>
      <c r="C62" s="6" t="n">
        <v>18186</v>
      </c>
    </row>
    <row r="63">
      <c r="A63" s="4" t="inlineStr">
        <is>
          <t>Level 2 | Corporate debt securities</t>
        </is>
      </c>
      <c r="B63" s="4" t="inlineStr">
        <is>
          <t xml:space="preserve"> </t>
        </is>
      </c>
      <c r="C63" s="4" t="inlineStr">
        <is>
          <t xml:space="preserve"> </t>
        </is>
      </c>
    </row>
    <row r="64">
      <c r="A64" s="3" t="inlineStr">
        <is>
          <t>Fair Value Measurement Inputs and Valuation Techniques [Line Items]</t>
        </is>
      </c>
      <c r="B64" s="4" t="inlineStr">
        <is>
          <t xml:space="preserve"> </t>
        </is>
      </c>
      <c r="C64" s="4" t="inlineStr">
        <is>
          <t xml:space="preserve"> </t>
        </is>
      </c>
    </row>
    <row r="65">
      <c r="A65" s="4" t="inlineStr">
        <is>
          <t>Total cash equivalents</t>
        </is>
      </c>
      <c r="B65" s="4" t="inlineStr">
        <is>
          <t xml:space="preserve"> </t>
        </is>
      </c>
      <c r="C65" s="6" t="n">
        <v>1550</v>
      </c>
    </row>
    <row r="66">
      <c r="A66" s="4" t="inlineStr">
        <is>
          <t>Total investments</t>
        </is>
      </c>
      <c r="B66" s="6" t="n">
        <v>96405</v>
      </c>
      <c r="C66" s="6" t="n">
        <v>85316</v>
      </c>
    </row>
    <row r="67">
      <c r="A67" s="4" t="inlineStr">
        <is>
          <t>Level 2 | Money market funds</t>
        </is>
      </c>
      <c r="B67" s="4" t="inlineStr">
        <is>
          <t xml:space="preserve"> </t>
        </is>
      </c>
      <c r="C67" s="4" t="inlineStr">
        <is>
          <t xml:space="preserve"> </t>
        </is>
      </c>
    </row>
    <row r="68">
      <c r="A68" s="3" t="inlineStr">
        <is>
          <t>Fair Value Measurement Inputs and Valuation Techniques [Line Items]</t>
        </is>
      </c>
      <c r="B68" s="4" t="inlineStr">
        <is>
          <t xml:space="preserve"> </t>
        </is>
      </c>
      <c r="C68" s="4" t="inlineStr">
        <is>
          <t xml:space="preserve"> </t>
        </is>
      </c>
    </row>
    <row r="69">
      <c r="A69" s="4" t="inlineStr">
        <is>
          <t>Total cash equivalents</t>
        </is>
      </c>
      <c r="B69" s="6" t="n">
        <v>0</v>
      </c>
      <c r="C69" s="6" t="n">
        <v>0</v>
      </c>
    </row>
    <row r="70">
      <c r="A70" s="4" t="inlineStr">
        <is>
          <t>Level 3</t>
        </is>
      </c>
      <c r="B70" s="4" t="inlineStr">
        <is>
          <t xml:space="preserve"> </t>
        </is>
      </c>
      <c r="C70" s="4" t="inlineStr">
        <is>
          <t xml:space="preserve"> </t>
        </is>
      </c>
    </row>
    <row r="71">
      <c r="A71" s="3" t="inlineStr">
        <is>
          <t>Fair Value Measurement Inputs and Valuation Techniques [Line Items]</t>
        </is>
      </c>
      <c r="B71" s="4" t="inlineStr">
        <is>
          <t xml:space="preserve"> </t>
        </is>
      </c>
      <c r="C71" s="4" t="inlineStr">
        <is>
          <t xml:space="preserve"> </t>
        </is>
      </c>
    </row>
    <row r="72">
      <c r="A72" s="4" t="inlineStr">
        <is>
          <t>Total cash equivalents</t>
        </is>
      </c>
      <c r="B72" s="6" t="n">
        <v>0</v>
      </c>
      <c r="C72" s="6" t="n">
        <v>0</v>
      </c>
    </row>
    <row r="73">
      <c r="A73" s="4" t="inlineStr">
        <is>
          <t>Total investments</t>
        </is>
      </c>
      <c r="B73" s="6" t="n">
        <v>0</v>
      </c>
      <c r="C73" s="6" t="n">
        <v>0</v>
      </c>
    </row>
    <row r="74">
      <c r="A74" s="4" t="inlineStr">
        <is>
          <t>Total assets measured at fair value</t>
        </is>
      </c>
      <c r="B74" s="6" t="n">
        <v>0</v>
      </c>
      <c r="C74" s="6" t="n">
        <v>0</v>
      </c>
    </row>
    <row r="75">
      <c r="A75" s="4" t="inlineStr">
        <is>
          <t>Level 3 | U.S. Treasury securities</t>
        </is>
      </c>
      <c r="B75" s="4" t="inlineStr">
        <is>
          <t xml:space="preserve"> </t>
        </is>
      </c>
      <c r="C75" s="4" t="inlineStr">
        <is>
          <t xml:space="preserve"> </t>
        </is>
      </c>
    </row>
    <row r="76">
      <c r="A76" s="3" t="inlineStr">
        <is>
          <t>Fair Value Measurement Inputs and Valuation Techniques [Line Items]</t>
        </is>
      </c>
      <c r="B76" s="4" t="inlineStr">
        <is>
          <t xml:space="preserve"> </t>
        </is>
      </c>
      <c r="C76" s="4" t="inlineStr">
        <is>
          <t xml:space="preserve"> </t>
        </is>
      </c>
    </row>
    <row r="77">
      <c r="A77" s="4" t="inlineStr">
        <is>
          <t>Total cash equivalents</t>
        </is>
      </c>
      <c r="B77" s="4" t="inlineStr">
        <is>
          <t xml:space="preserve"> </t>
        </is>
      </c>
      <c r="C77" s="6" t="n">
        <v>0</v>
      </c>
    </row>
    <row r="78">
      <c r="A78" s="4" t="inlineStr">
        <is>
          <t>Total investments</t>
        </is>
      </c>
      <c r="B78" s="6" t="n">
        <v>0</v>
      </c>
      <c r="C78" s="6" t="n">
        <v>0</v>
      </c>
    </row>
    <row r="79">
      <c r="A79" s="4" t="inlineStr">
        <is>
          <t>Level 3 | U.S. Non-Treasury securities</t>
        </is>
      </c>
      <c r="B79" s="4" t="inlineStr">
        <is>
          <t xml:space="preserve"> </t>
        </is>
      </c>
      <c r="C79" s="4" t="inlineStr">
        <is>
          <t xml:space="preserve"> </t>
        </is>
      </c>
    </row>
    <row r="80">
      <c r="A80" s="3" t="inlineStr">
        <is>
          <t>Fair Value Measurement Inputs and Valuation Techniques [Line Items]</t>
        </is>
      </c>
      <c r="B80" s="4" t="inlineStr">
        <is>
          <t xml:space="preserve"> </t>
        </is>
      </c>
      <c r="C80" s="4" t="inlineStr">
        <is>
          <t xml:space="preserve"> </t>
        </is>
      </c>
    </row>
    <row r="81">
      <c r="A81" s="4" t="inlineStr">
        <is>
          <t>Total investments</t>
        </is>
      </c>
      <c r="B81" s="4" t="inlineStr">
        <is>
          <t xml:space="preserve"> </t>
        </is>
      </c>
      <c r="C81" s="6" t="n">
        <v>0</v>
      </c>
    </row>
    <row r="82">
      <c r="A82" s="4" t="inlineStr">
        <is>
          <t>Level 3 | Commercial paper</t>
        </is>
      </c>
      <c r="B82" s="4" t="inlineStr">
        <is>
          <t xml:space="preserve"> </t>
        </is>
      </c>
      <c r="C82" s="4" t="inlineStr">
        <is>
          <t xml:space="preserve"> </t>
        </is>
      </c>
    </row>
    <row r="83">
      <c r="A83" s="3" t="inlineStr">
        <is>
          <t>Fair Value Measurement Inputs and Valuation Techniques [Line Items]</t>
        </is>
      </c>
      <c r="B83" s="4" t="inlineStr">
        <is>
          <t xml:space="preserve"> </t>
        </is>
      </c>
      <c r="C83" s="4" t="inlineStr">
        <is>
          <t xml:space="preserve"> </t>
        </is>
      </c>
    </row>
    <row r="84">
      <c r="A84" s="4" t="inlineStr">
        <is>
          <t>Total cash equivalents</t>
        </is>
      </c>
      <c r="B84" s="6" t="n">
        <v>0</v>
      </c>
      <c r="C84" s="4" t="inlineStr">
        <is>
          <t xml:space="preserve"> </t>
        </is>
      </c>
    </row>
    <row r="85">
      <c r="A85" s="4" t="inlineStr">
        <is>
          <t>Total investments</t>
        </is>
      </c>
      <c r="B85" s="6" t="n">
        <v>0</v>
      </c>
      <c r="C85" s="6" t="n">
        <v>0</v>
      </c>
    </row>
    <row r="86">
      <c r="A86" s="4" t="inlineStr">
        <is>
          <t>Level 3 | Corporate debt securities</t>
        </is>
      </c>
      <c r="B86" s="4" t="inlineStr">
        <is>
          <t xml:space="preserve"> </t>
        </is>
      </c>
      <c r="C86" s="4" t="inlineStr">
        <is>
          <t xml:space="preserve"> </t>
        </is>
      </c>
    </row>
    <row r="87">
      <c r="A87" s="3" t="inlineStr">
        <is>
          <t>Fair Value Measurement Inputs and Valuation Techniques [Line Items]</t>
        </is>
      </c>
      <c r="B87" s="4" t="inlineStr">
        <is>
          <t xml:space="preserve"> </t>
        </is>
      </c>
      <c r="C87" s="4" t="inlineStr">
        <is>
          <t xml:space="preserve"> </t>
        </is>
      </c>
    </row>
    <row r="88">
      <c r="A88" s="4" t="inlineStr">
        <is>
          <t>Total cash equivalents</t>
        </is>
      </c>
      <c r="B88" s="4" t="inlineStr">
        <is>
          <t xml:space="preserve"> </t>
        </is>
      </c>
      <c r="C88" s="6" t="n">
        <v>0</v>
      </c>
    </row>
    <row r="89">
      <c r="A89" s="4" t="inlineStr">
        <is>
          <t>Total investments</t>
        </is>
      </c>
      <c r="B89" s="6" t="n">
        <v>0</v>
      </c>
      <c r="C89" s="6" t="n">
        <v>0</v>
      </c>
    </row>
    <row r="90">
      <c r="A90" s="4" t="inlineStr">
        <is>
          <t>Level 3 | Money market funds</t>
        </is>
      </c>
      <c r="B90" s="4" t="inlineStr">
        <is>
          <t xml:space="preserve"> </t>
        </is>
      </c>
      <c r="C90" s="4" t="inlineStr">
        <is>
          <t xml:space="preserve"> </t>
        </is>
      </c>
    </row>
    <row r="91">
      <c r="A91" s="3" t="inlineStr">
        <is>
          <t>Fair Value Measurement Inputs and Valuation Techniques [Line Items]</t>
        </is>
      </c>
      <c r="B91" s="4" t="inlineStr">
        <is>
          <t xml:space="preserve"> </t>
        </is>
      </c>
      <c r="C91" s="4" t="inlineStr">
        <is>
          <t xml:space="preserve"> </t>
        </is>
      </c>
    </row>
    <row r="92">
      <c r="A92" s="4" t="inlineStr">
        <is>
          <t>Total cash equivalents</t>
        </is>
      </c>
      <c r="B92" s="7" t="n">
        <v>0</v>
      </c>
      <c r="C92" s="7"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Fair Value of Financial Instruments - Unrealized Gain (Loss) (Details) - USD ($) $ in Thousands</t>
        </is>
      </c>
      <c r="B1" s="2" t="inlineStr">
        <is>
          <t>Dec. 31, 2024</t>
        </is>
      </c>
      <c r="C1" s="2" t="inlineStr">
        <is>
          <t>Dec. 31, 2023</t>
        </is>
      </c>
    </row>
    <row r="2">
      <c r="A2" s="3" t="inlineStr">
        <is>
          <t>Fair Value Measurement Inputs and Valuation Techniques [Line Items]</t>
        </is>
      </c>
      <c r="B2" s="4" t="inlineStr">
        <is>
          <t xml:space="preserve"> </t>
        </is>
      </c>
      <c r="C2" s="4" t="inlineStr">
        <is>
          <t xml:space="preserve"> </t>
        </is>
      </c>
    </row>
    <row r="3">
      <c r="A3" s="4" t="inlineStr">
        <is>
          <t>Amortized Cost Basis</t>
        </is>
      </c>
      <c r="B3" s="7" t="n">
        <v>298912</v>
      </c>
      <c r="C3" s="7" t="n">
        <v>369956</v>
      </c>
    </row>
    <row r="4">
      <c r="A4" s="4" t="inlineStr">
        <is>
          <t>Unrealized Gains</t>
        </is>
      </c>
      <c r="B4" s="6" t="n">
        <v>342</v>
      </c>
      <c r="C4" s="6" t="n">
        <v>227</v>
      </c>
    </row>
    <row r="5">
      <c r="A5" s="4" t="inlineStr">
        <is>
          <t>Unrealized Losses</t>
        </is>
      </c>
      <c r="B5" s="6" t="n">
        <v>-206</v>
      </c>
      <c r="C5" s="6" t="n">
        <v>-419</v>
      </c>
    </row>
    <row r="6">
      <c r="A6" s="4" t="inlineStr">
        <is>
          <t>Fair Value</t>
        </is>
      </c>
      <c r="B6" s="6" t="n">
        <v>299048</v>
      </c>
      <c r="C6" s="6" t="n">
        <v>369764</v>
      </c>
    </row>
    <row r="7">
      <c r="A7" s="4" t="inlineStr">
        <is>
          <t>Total cash equivalents</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Amortized Cost Basis</t>
        </is>
      </c>
      <c r="B9" s="6" t="n">
        <v>40288</v>
      </c>
      <c r="C9" s="6" t="n">
        <v>29179</v>
      </c>
    </row>
    <row r="10">
      <c r="A10" s="4" t="inlineStr">
        <is>
          <t>Unrealized Gains</t>
        </is>
      </c>
      <c r="B10" s="6" t="n">
        <v>0</v>
      </c>
      <c r="C10" s="6" t="n">
        <v>2</v>
      </c>
    </row>
    <row r="11">
      <c r="A11" s="4" t="inlineStr">
        <is>
          <t>Unrealized Losses</t>
        </is>
      </c>
      <c r="B11" s="6" t="n">
        <v>0</v>
      </c>
      <c r="C11" s="6" t="n">
        <v>0</v>
      </c>
    </row>
    <row r="12">
      <c r="A12" s="4" t="inlineStr">
        <is>
          <t>Fair Value</t>
        </is>
      </c>
      <c r="B12" s="6" t="n">
        <v>40288</v>
      </c>
      <c r="C12" s="6" t="n">
        <v>29181</v>
      </c>
    </row>
    <row r="13">
      <c r="A13" s="4" t="inlineStr">
        <is>
          <t>Total investments</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Amortized Cost Basis</t>
        </is>
      </c>
      <c r="B15" s="6" t="n">
        <v>258624</v>
      </c>
      <c r="C15" s="6" t="n">
        <v>340777</v>
      </c>
    </row>
    <row r="16">
      <c r="A16" s="4" t="inlineStr">
        <is>
          <t>Unrealized Gains</t>
        </is>
      </c>
      <c r="B16" s="6" t="n">
        <v>342</v>
      </c>
      <c r="C16" s="6" t="n">
        <v>225</v>
      </c>
    </row>
    <row r="17">
      <c r="A17" s="4" t="inlineStr">
        <is>
          <t>Unrealized Losses</t>
        </is>
      </c>
      <c r="B17" s="6" t="n">
        <v>-206</v>
      </c>
      <c r="C17" s="6" t="n">
        <v>-419</v>
      </c>
    </row>
    <row r="18">
      <c r="A18" s="4" t="inlineStr">
        <is>
          <t>Fair Value</t>
        </is>
      </c>
      <c r="B18" s="6" t="n">
        <v>258760</v>
      </c>
      <c r="C18" s="6" t="n">
        <v>340583</v>
      </c>
    </row>
    <row r="19">
      <c r="A19" s="4" t="inlineStr">
        <is>
          <t>Money market funds | Total cash equivalents</t>
        </is>
      </c>
      <c r="B19" s="4" t="inlineStr">
        <is>
          <t xml:space="preserve"> </t>
        </is>
      </c>
      <c r="C19" s="4" t="inlineStr">
        <is>
          <t xml:space="preserve"> </t>
        </is>
      </c>
    </row>
    <row r="20">
      <c r="A20" s="3" t="inlineStr">
        <is>
          <t>Fair Value Measurement Inputs and Valuation Techniques [Line Items]</t>
        </is>
      </c>
      <c r="B20" s="4" t="inlineStr">
        <is>
          <t xml:space="preserve"> </t>
        </is>
      </c>
      <c r="C20" s="4" t="inlineStr">
        <is>
          <t xml:space="preserve"> </t>
        </is>
      </c>
    </row>
    <row r="21">
      <c r="A21" s="4" t="inlineStr">
        <is>
          <t>Amortized Cost Basis</t>
        </is>
      </c>
      <c r="B21" s="6" t="n">
        <v>36097</v>
      </c>
      <c r="C21" s="6" t="n">
        <v>22646</v>
      </c>
    </row>
    <row r="22">
      <c r="A22" s="4" t="inlineStr">
        <is>
          <t>Unrealized Gains</t>
        </is>
      </c>
      <c r="B22" s="6" t="n">
        <v>0</v>
      </c>
      <c r="C22" s="6" t="n">
        <v>0</v>
      </c>
    </row>
    <row r="23">
      <c r="A23" s="4" t="inlineStr">
        <is>
          <t>Unrealized Losses</t>
        </is>
      </c>
      <c r="B23" s="6" t="n">
        <v>0</v>
      </c>
      <c r="C23" s="6" t="n">
        <v>0</v>
      </c>
    </row>
    <row r="24">
      <c r="A24" s="4" t="inlineStr">
        <is>
          <t>Fair Value</t>
        </is>
      </c>
      <c r="B24" s="6" t="n">
        <v>36097</v>
      </c>
      <c r="C24" s="6" t="n">
        <v>22646</v>
      </c>
    </row>
    <row r="25">
      <c r="A25" s="4" t="inlineStr">
        <is>
          <t>U.S. Treasury securities | Total cash equivalents</t>
        </is>
      </c>
      <c r="B25" s="4" t="inlineStr">
        <is>
          <t xml:space="preserve"> </t>
        </is>
      </c>
      <c r="C25" s="4" t="inlineStr">
        <is>
          <t xml:space="preserve"> </t>
        </is>
      </c>
    </row>
    <row r="26">
      <c r="A26" s="3" t="inlineStr">
        <is>
          <t>Fair Value Measurement Inputs and Valuation Techniques [Line Items]</t>
        </is>
      </c>
      <c r="B26" s="4" t="inlineStr">
        <is>
          <t xml:space="preserve"> </t>
        </is>
      </c>
      <c r="C26" s="4" t="inlineStr">
        <is>
          <t xml:space="preserve"> </t>
        </is>
      </c>
    </row>
    <row r="27">
      <c r="A27" s="4" t="inlineStr">
        <is>
          <t>Amortized Cost Basis</t>
        </is>
      </c>
      <c r="B27" s="4" t="inlineStr">
        <is>
          <t xml:space="preserve"> </t>
        </is>
      </c>
      <c r="C27" s="6" t="n">
        <v>4984</v>
      </c>
    </row>
    <row r="28">
      <c r="A28" s="4" t="inlineStr">
        <is>
          <t>Unrealized Gains</t>
        </is>
      </c>
      <c r="B28" s="4" t="inlineStr">
        <is>
          <t xml:space="preserve"> </t>
        </is>
      </c>
      <c r="C28" s="6" t="n">
        <v>1</v>
      </c>
    </row>
    <row r="29">
      <c r="A29" s="4" t="inlineStr">
        <is>
          <t>Unrealized Losses</t>
        </is>
      </c>
      <c r="B29" s="4" t="inlineStr">
        <is>
          <t xml:space="preserve"> </t>
        </is>
      </c>
      <c r="C29" s="6" t="n">
        <v>0</v>
      </c>
    </row>
    <row r="30">
      <c r="A30" s="4" t="inlineStr">
        <is>
          <t>Fair Value</t>
        </is>
      </c>
      <c r="B30" s="4" t="inlineStr">
        <is>
          <t xml:space="preserve"> </t>
        </is>
      </c>
      <c r="C30" s="6" t="n">
        <v>4985</v>
      </c>
    </row>
    <row r="31">
      <c r="A31" s="4" t="inlineStr">
        <is>
          <t>U.S. Treasury securities | Total investments</t>
        </is>
      </c>
      <c r="B31" s="4" t="inlineStr">
        <is>
          <t xml:space="preserve"> </t>
        </is>
      </c>
      <c r="C31" s="4" t="inlineStr">
        <is>
          <t xml:space="preserve"> </t>
        </is>
      </c>
    </row>
    <row r="32">
      <c r="A32" s="3" t="inlineStr">
        <is>
          <t>Fair Value Measurement Inputs and Valuation Techniques [Line Items]</t>
        </is>
      </c>
      <c r="B32" s="4" t="inlineStr">
        <is>
          <t xml:space="preserve"> </t>
        </is>
      </c>
      <c r="C32" s="4" t="inlineStr">
        <is>
          <t xml:space="preserve"> </t>
        </is>
      </c>
    </row>
    <row r="33">
      <c r="A33" s="4" t="inlineStr">
        <is>
          <t>Amortized Cost Basis</t>
        </is>
      </c>
      <c r="B33" s="6" t="n">
        <v>150095</v>
      </c>
      <c r="C33" s="6" t="n">
        <v>225517</v>
      </c>
    </row>
    <row r="34">
      <c r="A34" s="4" t="inlineStr">
        <is>
          <t>Unrealized Gains</t>
        </is>
      </c>
      <c r="B34" s="6" t="n">
        <v>121</v>
      </c>
      <c r="C34" s="6" t="n">
        <v>55</v>
      </c>
    </row>
    <row r="35">
      <c r="A35" s="4" t="inlineStr">
        <is>
          <t>Unrealized Losses</t>
        </is>
      </c>
      <c r="B35" s="6" t="n">
        <v>-100</v>
      </c>
      <c r="C35" s="6" t="n">
        <v>-392</v>
      </c>
    </row>
    <row r="36">
      <c r="A36" s="4" t="inlineStr">
        <is>
          <t>Fair Value</t>
        </is>
      </c>
      <c r="B36" s="6" t="n">
        <v>150116</v>
      </c>
      <c r="C36" s="6" t="n">
        <v>225180</v>
      </c>
    </row>
    <row r="37">
      <c r="A37" s="4" t="inlineStr">
        <is>
          <t>U.S. Non-Treasury securities | Total investments</t>
        </is>
      </c>
      <c r="B37" s="4" t="inlineStr">
        <is>
          <t xml:space="preserve"> </t>
        </is>
      </c>
      <c r="C37" s="4" t="inlineStr">
        <is>
          <t xml:space="preserve"> </t>
        </is>
      </c>
    </row>
    <row r="38">
      <c r="A38" s="3" t="inlineStr">
        <is>
          <t>Fair Value Measurement Inputs and Valuation Techniques [Line Items]</t>
        </is>
      </c>
      <c r="B38" s="4" t="inlineStr">
        <is>
          <t xml:space="preserve"> </t>
        </is>
      </c>
      <c r="C38" s="4" t="inlineStr">
        <is>
          <t xml:space="preserve"> </t>
        </is>
      </c>
    </row>
    <row r="39">
      <c r="A39" s="4" t="inlineStr">
        <is>
          <t>Amortized Cost Basis</t>
        </is>
      </c>
      <c r="B39" s="4" t="inlineStr">
        <is>
          <t xml:space="preserve"> </t>
        </is>
      </c>
      <c r="C39" s="6" t="n">
        <v>11904</v>
      </c>
    </row>
    <row r="40">
      <c r="A40" s="4" t="inlineStr">
        <is>
          <t>Unrealized Gains</t>
        </is>
      </c>
      <c r="B40" s="4" t="inlineStr">
        <is>
          <t xml:space="preserve"> </t>
        </is>
      </c>
      <c r="C40" s="6" t="n">
        <v>2</v>
      </c>
    </row>
    <row r="41">
      <c r="A41" s="4" t="inlineStr">
        <is>
          <t>Unrealized Losses</t>
        </is>
      </c>
      <c r="B41" s="4" t="inlineStr">
        <is>
          <t xml:space="preserve"> </t>
        </is>
      </c>
      <c r="C41" s="6" t="n">
        <v>-5</v>
      </c>
    </row>
    <row r="42">
      <c r="A42" s="4" t="inlineStr">
        <is>
          <t>Fair Value</t>
        </is>
      </c>
      <c r="B42" s="4" t="inlineStr">
        <is>
          <t xml:space="preserve"> </t>
        </is>
      </c>
      <c r="C42" s="6" t="n">
        <v>11901</v>
      </c>
    </row>
    <row r="43">
      <c r="A43" s="4" t="inlineStr">
        <is>
          <t>Commercial paper | Total cash equivalents</t>
        </is>
      </c>
      <c r="B43" s="4" t="inlineStr">
        <is>
          <t xml:space="preserve"> </t>
        </is>
      </c>
      <c r="C43" s="4" t="inlineStr">
        <is>
          <t xml:space="preserve"> </t>
        </is>
      </c>
    </row>
    <row r="44">
      <c r="A44" s="3" t="inlineStr">
        <is>
          <t>Fair Value Measurement Inputs and Valuation Techniques [Line Items]</t>
        </is>
      </c>
      <c r="B44" s="4" t="inlineStr">
        <is>
          <t xml:space="preserve"> </t>
        </is>
      </c>
      <c r="C44" s="4" t="inlineStr">
        <is>
          <t xml:space="preserve"> </t>
        </is>
      </c>
    </row>
    <row r="45">
      <c r="A45" s="4" t="inlineStr">
        <is>
          <t>Amortized Cost Basis</t>
        </is>
      </c>
      <c r="B45" s="6" t="n">
        <v>4191</v>
      </c>
      <c r="C45" s="4" t="inlineStr">
        <is>
          <t xml:space="preserve"> </t>
        </is>
      </c>
    </row>
    <row r="46">
      <c r="A46" s="4" t="inlineStr">
        <is>
          <t>Unrealized Gains</t>
        </is>
      </c>
      <c r="B46" s="6" t="n">
        <v>0</v>
      </c>
      <c r="C46" s="4" t="inlineStr">
        <is>
          <t xml:space="preserve"> </t>
        </is>
      </c>
    </row>
    <row r="47">
      <c r="A47" s="4" t="inlineStr">
        <is>
          <t>Unrealized Losses</t>
        </is>
      </c>
      <c r="B47" s="6" t="n">
        <v>0</v>
      </c>
      <c r="C47" s="4" t="inlineStr">
        <is>
          <t xml:space="preserve"> </t>
        </is>
      </c>
    </row>
    <row r="48">
      <c r="A48" s="4" t="inlineStr">
        <is>
          <t>Fair Value</t>
        </is>
      </c>
      <c r="B48" s="6" t="n">
        <v>4191</v>
      </c>
      <c r="C48" s="4" t="inlineStr">
        <is>
          <t xml:space="preserve"> </t>
        </is>
      </c>
    </row>
    <row r="49">
      <c r="A49" s="4" t="inlineStr">
        <is>
          <t>Commercial paper | Total investments</t>
        </is>
      </c>
      <c r="B49" s="4" t="inlineStr">
        <is>
          <t xml:space="preserve"> </t>
        </is>
      </c>
      <c r="C49" s="4" t="inlineStr">
        <is>
          <t xml:space="preserve"> </t>
        </is>
      </c>
    </row>
    <row r="50">
      <c r="A50" s="3" t="inlineStr">
        <is>
          <t>Fair Value Measurement Inputs and Valuation Techniques [Line Items]</t>
        </is>
      </c>
      <c r="B50" s="4" t="inlineStr">
        <is>
          <t xml:space="preserve"> </t>
        </is>
      </c>
      <c r="C50" s="4" t="inlineStr">
        <is>
          <t xml:space="preserve"> </t>
        </is>
      </c>
    </row>
    <row r="51">
      <c r="A51" s="4" t="inlineStr">
        <is>
          <t>Amortized Cost Basis</t>
        </is>
      </c>
      <c r="B51" s="6" t="n">
        <v>12227</v>
      </c>
      <c r="C51" s="6" t="n">
        <v>18166</v>
      </c>
    </row>
    <row r="52">
      <c r="A52" s="4" t="inlineStr">
        <is>
          <t>Unrealized Gains</t>
        </is>
      </c>
      <c r="B52" s="6" t="n">
        <v>12</v>
      </c>
      <c r="C52" s="6" t="n">
        <v>26</v>
      </c>
    </row>
    <row r="53">
      <c r="A53" s="4" t="inlineStr">
        <is>
          <t>Unrealized Losses</t>
        </is>
      </c>
      <c r="B53" s="6" t="n">
        <v>0</v>
      </c>
      <c r="C53" s="6" t="n">
        <v>-6</v>
      </c>
    </row>
    <row r="54">
      <c r="A54" s="4" t="inlineStr">
        <is>
          <t>Fair Value</t>
        </is>
      </c>
      <c r="B54" s="6" t="n">
        <v>12239</v>
      </c>
      <c r="C54" s="6" t="n">
        <v>18186</v>
      </c>
    </row>
    <row r="55">
      <c r="A55" s="4" t="inlineStr">
        <is>
          <t>Corporate debt securities | Total cash equivalents</t>
        </is>
      </c>
      <c r="B55" s="4" t="inlineStr">
        <is>
          <t xml:space="preserve"> </t>
        </is>
      </c>
      <c r="C55" s="4" t="inlineStr">
        <is>
          <t xml:space="preserve"> </t>
        </is>
      </c>
    </row>
    <row r="56">
      <c r="A56" s="3" t="inlineStr">
        <is>
          <t>Fair Value Measurement Inputs and Valuation Techniques [Line Items]</t>
        </is>
      </c>
      <c r="B56" s="4" t="inlineStr">
        <is>
          <t xml:space="preserve"> </t>
        </is>
      </c>
      <c r="C56" s="4" t="inlineStr">
        <is>
          <t xml:space="preserve"> </t>
        </is>
      </c>
    </row>
    <row r="57">
      <c r="A57" s="4" t="inlineStr">
        <is>
          <t>Amortized Cost Basis</t>
        </is>
      </c>
      <c r="B57" s="4" t="inlineStr">
        <is>
          <t xml:space="preserve"> </t>
        </is>
      </c>
      <c r="C57" s="6" t="n">
        <v>1549</v>
      </c>
    </row>
    <row r="58">
      <c r="A58" s="4" t="inlineStr">
        <is>
          <t>Unrealized Gains</t>
        </is>
      </c>
      <c r="B58" s="4" t="inlineStr">
        <is>
          <t xml:space="preserve"> </t>
        </is>
      </c>
      <c r="C58" s="6" t="n">
        <v>1</v>
      </c>
    </row>
    <row r="59">
      <c r="A59" s="4" t="inlineStr">
        <is>
          <t>Unrealized Losses</t>
        </is>
      </c>
      <c r="B59" s="4" t="inlineStr">
        <is>
          <t xml:space="preserve"> </t>
        </is>
      </c>
      <c r="C59" s="6" t="n">
        <v>0</v>
      </c>
    </row>
    <row r="60">
      <c r="A60" s="4" t="inlineStr">
        <is>
          <t>Fair Value</t>
        </is>
      </c>
      <c r="B60" s="4" t="inlineStr">
        <is>
          <t xml:space="preserve"> </t>
        </is>
      </c>
      <c r="C60" s="6" t="n">
        <v>1550</v>
      </c>
    </row>
    <row r="61">
      <c r="A61" s="4" t="inlineStr">
        <is>
          <t>Corporate debt securities | Total investments</t>
        </is>
      </c>
      <c r="B61" s="4" t="inlineStr">
        <is>
          <t xml:space="preserve"> </t>
        </is>
      </c>
      <c r="C61" s="4" t="inlineStr">
        <is>
          <t xml:space="preserve"> </t>
        </is>
      </c>
    </row>
    <row r="62">
      <c r="A62" s="3" t="inlineStr">
        <is>
          <t>Fair Value Measurement Inputs and Valuation Techniques [Line Items]</t>
        </is>
      </c>
      <c r="B62" s="4" t="inlineStr">
        <is>
          <t xml:space="preserve"> </t>
        </is>
      </c>
      <c r="C62" s="4" t="inlineStr">
        <is>
          <t xml:space="preserve"> </t>
        </is>
      </c>
    </row>
    <row r="63">
      <c r="A63" s="4" t="inlineStr">
        <is>
          <t>Amortized Cost Basis</t>
        </is>
      </c>
      <c r="B63" s="6" t="n">
        <v>96302</v>
      </c>
      <c r="C63" s="6" t="n">
        <v>85190</v>
      </c>
    </row>
    <row r="64">
      <c r="A64" s="4" t="inlineStr">
        <is>
          <t>Unrealized Gains</t>
        </is>
      </c>
      <c r="B64" s="6" t="n">
        <v>209</v>
      </c>
      <c r="C64" s="6" t="n">
        <v>142</v>
      </c>
    </row>
    <row r="65">
      <c r="A65" s="4" t="inlineStr">
        <is>
          <t>Unrealized Losses</t>
        </is>
      </c>
      <c r="B65" s="6" t="n">
        <v>-106</v>
      </c>
      <c r="C65" s="6" t="n">
        <v>-16</v>
      </c>
    </row>
    <row r="66">
      <c r="A66" s="4" t="inlineStr">
        <is>
          <t>Fair Value</t>
        </is>
      </c>
      <c r="B66" s="7" t="n">
        <v>96405</v>
      </c>
      <c r="C66" s="7" t="n">
        <v>8531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Fair Value of Financial Instruments - Narrative (Details) - USD ($) $ in Thousands</t>
        </is>
      </c>
      <c r="B1" s="2" t="inlineStr">
        <is>
          <t>Dec. 31, 2024</t>
        </is>
      </c>
      <c r="C1" s="2" t="inlineStr">
        <is>
          <t>Dec. 31, 2023</t>
        </is>
      </c>
    </row>
    <row r="2">
      <c r="A2" s="3" t="inlineStr">
        <is>
          <t>Fair Value Measurement Inputs and Valuation Techniques [Line Items]</t>
        </is>
      </c>
      <c r="B2" s="4" t="inlineStr">
        <is>
          <t xml:space="preserve"> </t>
        </is>
      </c>
      <c r="C2" s="4" t="inlineStr">
        <is>
          <t xml:space="preserve"> </t>
        </is>
      </c>
    </row>
    <row r="3">
      <c r="A3" s="4" t="inlineStr">
        <is>
          <t>Investments in a continuous unrealized loss position, twelve months or longer</t>
        </is>
      </c>
      <c r="B3" s="7" t="n">
        <v>29600</v>
      </c>
      <c r="C3" s="4" t="inlineStr">
        <is>
          <t xml:space="preserve"> </t>
        </is>
      </c>
    </row>
    <row r="4">
      <c r="A4" s="4" t="inlineStr">
        <is>
          <t>Available-for-sale investments with remaining maturities between one and two years</t>
        </is>
      </c>
      <c r="B4" s="7" t="n">
        <v>63103</v>
      </c>
      <c r="C4" s="7" t="n">
        <v>56858</v>
      </c>
    </row>
    <row r="5">
      <c r="A5" s="4" t="inlineStr">
        <is>
          <t>Available-for-sale investments with remaining maturities</t>
        </is>
      </c>
      <c r="B5" s="4" t="inlineStr">
        <is>
          <t>1 year</t>
        </is>
      </c>
      <c r="C5" s="4" t="inlineStr">
        <is>
          <t xml:space="preserve"> </t>
        </is>
      </c>
    </row>
    <row r="6">
      <c r="A6" s="4" t="inlineStr">
        <is>
          <t>Accrued liabilities, fair value disclosure</t>
        </is>
      </c>
      <c r="B6" s="7" t="n">
        <v>1900</v>
      </c>
      <c r="C6" s="7" t="n">
        <v>1300</v>
      </c>
    </row>
    <row r="7">
      <c r="A7" s="4" t="inlineStr">
        <is>
          <t>Minimum</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Available-for-sale investments with remaining maturities</t>
        </is>
      </c>
      <c r="B9" s="4" t="inlineStr">
        <is>
          <t>1 year</t>
        </is>
      </c>
      <c r="C9" s="4" t="inlineStr">
        <is>
          <t xml:space="preserve"> </t>
        </is>
      </c>
    </row>
    <row r="10">
      <c r="A10" s="4" t="inlineStr">
        <is>
          <t>Maximum</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Available-for-sale investments with remaining maturities</t>
        </is>
      </c>
      <c r="B12" s="4" t="inlineStr">
        <is>
          <t>2 years</t>
        </is>
      </c>
      <c r="C12"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Statement Information - Schedule of Inventory (Details) - USD ($) $ in Thousands</t>
        </is>
      </c>
      <c r="B1" s="2" t="inlineStr">
        <is>
          <t>Dec. 31, 2024</t>
        </is>
      </c>
      <c r="C1" s="2" t="inlineStr">
        <is>
          <t>Dec. 31, 2023</t>
        </is>
      </c>
    </row>
    <row r="2">
      <c r="A2" s="3" t="inlineStr">
        <is>
          <t>Balance Sheet Related Disclosures [Abstract]</t>
        </is>
      </c>
      <c r="B2" s="4" t="inlineStr">
        <is>
          <t xml:space="preserve"> </t>
        </is>
      </c>
      <c r="C2" s="4" t="inlineStr">
        <is>
          <t xml:space="preserve"> </t>
        </is>
      </c>
    </row>
    <row r="3">
      <c r="A3" s="4" t="inlineStr">
        <is>
          <t>Raw materials</t>
        </is>
      </c>
      <c r="B3" s="7" t="n">
        <v>3164</v>
      </c>
      <c r="C3" s="7" t="n">
        <v>2118</v>
      </c>
    </row>
    <row r="4">
      <c r="A4" s="4" t="inlineStr">
        <is>
          <t>Work-in-progress</t>
        </is>
      </c>
      <c r="B4" s="6" t="n">
        <v>76</v>
      </c>
      <c r="C4" s="6" t="n">
        <v>163</v>
      </c>
    </row>
    <row r="5">
      <c r="A5" s="4" t="inlineStr">
        <is>
          <t>Finished goods</t>
        </is>
      </c>
      <c r="B5" s="6" t="n">
        <v>4196</v>
      </c>
      <c r="C5" s="6" t="n">
        <v>2210</v>
      </c>
    </row>
    <row r="6">
      <c r="A6" s="4" t="inlineStr">
        <is>
          <t>Inventory</t>
        </is>
      </c>
      <c r="B6" s="7" t="n">
        <v>7436</v>
      </c>
      <c r="C6" s="7" t="n">
        <v>449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Financial Statement Information - Schedule of Property and Equipment (Details) - USD ($) $ in Thousands</t>
        </is>
      </c>
      <c r="B1" s="2" t="inlineStr">
        <is>
          <t>12 Months Ended</t>
        </is>
      </c>
    </row>
    <row r="2">
      <c r="B2" s="2" t="inlineStr">
        <is>
          <t>Dec. 31, 2024</t>
        </is>
      </c>
      <c r="C2" s="2" t="inlineStr">
        <is>
          <t>Dec. 31, 2023</t>
        </is>
      </c>
    </row>
    <row r="3">
      <c r="A3" s="3" t="inlineStr">
        <is>
          <t>Property, Plant and Equipment [Line Items]</t>
        </is>
      </c>
      <c r="B3" s="4" t="inlineStr">
        <is>
          <t xml:space="preserve"> </t>
        </is>
      </c>
      <c r="C3" s="4" t="inlineStr">
        <is>
          <t xml:space="preserve"> </t>
        </is>
      </c>
    </row>
    <row r="4">
      <c r="A4" s="4" t="inlineStr">
        <is>
          <t>Property and equipment</t>
        </is>
      </c>
      <c r="B4" s="7" t="n">
        <v>35389</v>
      </c>
      <c r="C4" s="7" t="n">
        <v>34732</v>
      </c>
    </row>
    <row r="5">
      <c r="A5" s="4" t="inlineStr">
        <is>
          <t>Less: accumulated depreciation and amortization</t>
        </is>
      </c>
      <c r="B5" s="6" t="n">
        <v>-16814</v>
      </c>
      <c r="C5" s="6" t="n">
        <v>-12539</v>
      </c>
    </row>
    <row r="6">
      <c r="A6" s="4" t="inlineStr">
        <is>
          <t>Total property and equipment, net</t>
        </is>
      </c>
      <c r="B6" s="6" t="n">
        <v>18575</v>
      </c>
      <c r="C6" s="6" t="n">
        <v>22193</v>
      </c>
    </row>
    <row r="7">
      <c r="A7" s="4" t="inlineStr">
        <is>
          <t>Depreciation and amortization expense</t>
        </is>
      </c>
      <c r="B7" s="6" t="n">
        <v>6200</v>
      </c>
      <c r="C7" s="6" t="n">
        <v>5600</v>
      </c>
    </row>
    <row r="8">
      <c r="A8" s="4" t="inlineStr">
        <is>
          <t>Laboratory equipment</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and equipment</t>
        </is>
      </c>
      <c r="B10" s="6" t="n">
        <v>28723</v>
      </c>
      <c r="C10" s="6" t="n">
        <v>28563</v>
      </c>
    </row>
    <row r="11">
      <c r="A11" s="4" t="inlineStr">
        <is>
          <t>Computer equipment and software</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and equipment</t>
        </is>
      </c>
      <c r="B13" s="6" t="n">
        <v>1984</v>
      </c>
      <c r="C13" s="6" t="n">
        <v>868</v>
      </c>
    </row>
    <row r="14">
      <c r="A14" s="4" t="inlineStr">
        <is>
          <t>Furniture and fixtures</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and equipment</t>
        </is>
      </c>
      <c r="B16" s="6" t="n">
        <v>681</v>
      </c>
      <c r="C16" s="6" t="n">
        <v>672</v>
      </c>
    </row>
    <row r="17">
      <c r="A17" s="4" t="inlineStr">
        <is>
          <t>Leasehold improvements</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Property and equipment</t>
        </is>
      </c>
      <c r="B19" s="6" t="n">
        <v>3577</v>
      </c>
      <c r="C19" s="6" t="n">
        <v>3520</v>
      </c>
    </row>
    <row r="20">
      <c r="A20" s="4" t="inlineStr">
        <is>
          <t>Construction-in-progress</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Property and equipment</t>
        </is>
      </c>
      <c r="B22" s="7" t="n">
        <v>424</v>
      </c>
      <c r="C22" s="7" t="n">
        <v>1109</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Statement Information - Schedule of Accrued Compensation (Details) - USD ($) $ in Thousands</t>
        </is>
      </c>
      <c r="B1" s="2" t="inlineStr">
        <is>
          <t>Dec. 31, 2024</t>
        </is>
      </c>
      <c r="C1" s="2" t="inlineStr">
        <is>
          <t>Dec. 31, 2023</t>
        </is>
      </c>
    </row>
    <row r="2">
      <c r="A2" s="3" t="inlineStr">
        <is>
          <t>Balance Sheet Related Disclosures [Abstract]</t>
        </is>
      </c>
      <c r="B2" s="4" t="inlineStr">
        <is>
          <t xml:space="preserve"> </t>
        </is>
      </c>
      <c r="C2" s="4" t="inlineStr">
        <is>
          <t xml:space="preserve"> </t>
        </is>
      </c>
    </row>
    <row r="3">
      <c r="A3" s="4" t="inlineStr">
        <is>
          <t>Accrued compensation</t>
        </is>
      </c>
      <c r="B3" s="7" t="n">
        <v>5972</v>
      </c>
      <c r="C3" s="7" t="n">
        <v>6123</v>
      </c>
    </row>
    <row r="4">
      <c r="A4" s="4" t="inlineStr">
        <is>
          <t>Accrued taxes</t>
        </is>
      </c>
      <c r="B4" s="6" t="n">
        <v>471</v>
      </c>
      <c r="C4" s="6" t="n">
        <v>501</v>
      </c>
    </row>
    <row r="5">
      <c r="A5" s="4" t="inlineStr">
        <is>
          <t>Accrued professional services</t>
        </is>
      </c>
      <c r="B5" s="6" t="n">
        <v>320</v>
      </c>
      <c r="C5" s="6" t="n">
        <v>242</v>
      </c>
    </row>
    <row r="6">
      <c r="A6" s="4" t="inlineStr">
        <is>
          <t>Other</t>
        </is>
      </c>
      <c r="B6" s="6" t="n">
        <v>1174</v>
      </c>
      <c r="C6" s="6" t="n">
        <v>2346</v>
      </c>
    </row>
    <row r="7">
      <c r="A7" s="4" t="inlineStr">
        <is>
          <t>Total accrued expenses</t>
        </is>
      </c>
      <c r="B7" s="7" t="n">
        <v>7937</v>
      </c>
      <c r="C7" s="7" t="n">
        <v>921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venue and Deferred Revenue - Narrative (Details) - USD ($) $ in Thousands</t>
        </is>
      </c>
      <c r="B1" s="2" t="inlineStr">
        <is>
          <t>12 Months Ended</t>
        </is>
      </c>
    </row>
    <row r="2">
      <c r="B2" s="2" t="inlineStr">
        <is>
          <t>Dec. 31, 2024</t>
        </is>
      </c>
      <c r="C2" s="2" t="inlineStr">
        <is>
          <t>Dec. 31, 2023</t>
        </is>
      </c>
      <c r="D2" s="2" t="inlineStr">
        <is>
          <t>Dec. 31, 2022</t>
        </is>
      </c>
      <c r="E2" s="2" t="inlineStr">
        <is>
          <t>Aug. 31, 2019</t>
        </is>
      </c>
    </row>
    <row r="3">
      <c r="A3" s="3" t="inlineStr">
        <is>
          <t>Deferred Revenue Arrangement [Line Items]</t>
        </is>
      </c>
      <c r="B3" s="4" t="inlineStr">
        <is>
          <t xml:space="preserve"> </t>
        </is>
      </c>
      <c r="C3" s="4" t="inlineStr">
        <is>
          <t xml:space="preserve"> </t>
        </is>
      </c>
      <c r="D3" s="4" t="inlineStr">
        <is>
          <t xml:space="preserve"> </t>
        </is>
      </c>
      <c r="E3" s="4" t="inlineStr">
        <is>
          <t xml:space="preserve"> </t>
        </is>
      </c>
    </row>
    <row r="4">
      <c r="A4" s="4" t="inlineStr">
        <is>
          <t>Deferred revenue</t>
        </is>
      </c>
      <c r="B4" s="7" t="n">
        <v>456</v>
      </c>
      <c r="C4" s="7" t="n">
        <v>270</v>
      </c>
      <c r="D4" s="7" t="n">
        <v>133</v>
      </c>
      <c r="E4" s="4" t="inlineStr">
        <is>
          <t xml:space="preserve"> </t>
        </is>
      </c>
    </row>
    <row r="5">
      <c r="A5" s="4" t="inlineStr">
        <is>
          <t>Revenue, Remaining Performance Obligation, Expected Timing of Satisfaction, Start Date [Axis]: 2025-01-01</t>
        </is>
      </c>
      <c r="B5" s="4" t="inlineStr">
        <is>
          <t xml:space="preserve"> </t>
        </is>
      </c>
      <c r="C5" s="4" t="inlineStr">
        <is>
          <t xml:space="preserve"> </t>
        </is>
      </c>
      <c r="D5" s="4" t="inlineStr">
        <is>
          <t xml:space="preserve"> </t>
        </is>
      </c>
      <c r="E5" s="4" t="inlineStr">
        <is>
          <t xml:space="preserve"> </t>
        </is>
      </c>
    </row>
    <row r="6">
      <c r="A6" s="3" t="inlineStr">
        <is>
          <t>Deferred Revenue Arrangement [Line Items]</t>
        </is>
      </c>
      <c r="B6" s="4" t="inlineStr">
        <is>
          <t xml:space="preserve"> </t>
        </is>
      </c>
      <c r="C6" s="4" t="inlineStr">
        <is>
          <t xml:space="preserve"> </t>
        </is>
      </c>
      <c r="D6" s="4" t="inlineStr">
        <is>
          <t xml:space="preserve"> </t>
        </is>
      </c>
      <c r="E6" s="4" t="inlineStr">
        <is>
          <t xml:space="preserve"> </t>
        </is>
      </c>
    </row>
    <row r="7">
      <c r="A7" s="4" t="inlineStr">
        <is>
          <t>Revenue recognized from the remaining performance obligations</t>
        </is>
      </c>
      <c r="B7" s="7" t="n">
        <v>500</v>
      </c>
      <c r="C7" s="4" t="inlineStr">
        <is>
          <t xml:space="preserve"> </t>
        </is>
      </c>
      <c r="D7" s="4" t="inlineStr">
        <is>
          <t xml:space="preserve"> </t>
        </is>
      </c>
      <c r="E7" s="4" t="inlineStr">
        <is>
          <t xml:space="preserve"> </t>
        </is>
      </c>
    </row>
    <row r="8">
      <c r="A8" s="4" t="inlineStr">
        <is>
          <t>Remaining performance obligation</t>
        </is>
      </c>
      <c r="B8" s="10" t="n">
        <v>0.96</v>
      </c>
      <c r="C8" s="4" t="inlineStr">
        <is>
          <t xml:space="preserve"> </t>
        </is>
      </c>
      <c r="D8" s="4" t="inlineStr">
        <is>
          <t xml:space="preserve"> </t>
        </is>
      </c>
      <c r="E8" s="4" t="inlineStr">
        <is>
          <t xml:space="preserve"> </t>
        </is>
      </c>
    </row>
    <row r="9">
      <c r="A9" s="4" t="inlineStr">
        <is>
          <t>Expected remaining performance obligations</t>
        </is>
      </c>
      <c r="B9" s="4" t="inlineStr">
        <is>
          <t>12 months</t>
        </is>
      </c>
      <c r="C9" s="4" t="inlineStr">
        <is>
          <t xml:space="preserve"> </t>
        </is>
      </c>
      <c r="D9" s="4" t="inlineStr">
        <is>
          <t xml:space="preserve"> </t>
        </is>
      </c>
      <c r="E9" s="4" t="inlineStr">
        <is>
          <t xml:space="preserve"> </t>
        </is>
      </c>
    </row>
    <row r="10">
      <c r="A10" s="4" t="inlineStr">
        <is>
          <t>Grant and other | National Institutes of Health</t>
        </is>
      </c>
      <c r="B10" s="4" t="inlineStr">
        <is>
          <t xml:space="preserve"> </t>
        </is>
      </c>
      <c r="C10" s="4" t="inlineStr">
        <is>
          <t xml:space="preserve"> </t>
        </is>
      </c>
      <c r="D10" s="4" t="inlineStr">
        <is>
          <t xml:space="preserve"> </t>
        </is>
      </c>
      <c r="E10" s="4" t="inlineStr">
        <is>
          <t xml:space="preserve"> </t>
        </is>
      </c>
    </row>
    <row r="11">
      <c r="A11" s="3" t="inlineStr">
        <is>
          <t>Deferred Revenue Arrangement [Line Items]</t>
        </is>
      </c>
      <c r="B11" s="4" t="inlineStr">
        <is>
          <t xml:space="preserve"> </t>
        </is>
      </c>
      <c r="C11" s="4" t="inlineStr">
        <is>
          <t xml:space="preserve"> </t>
        </is>
      </c>
      <c r="D11" s="4" t="inlineStr">
        <is>
          <t xml:space="preserve"> </t>
        </is>
      </c>
      <c r="E11" s="4" t="inlineStr">
        <is>
          <t xml:space="preserve"> </t>
        </is>
      </c>
    </row>
    <row r="12">
      <c r="A12" s="4" t="inlineStr">
        <is>
          <t>Deferred revenue</t>
        </is>
      </c>
      <c r="B12" s="4" t="inlineStr">
        <is>
          <t xml:space="preserve"> </t>
        </is>
      </c>
      <c r="C12" s="4" t="inlineStr">
        <is>
          <t xml:space="preserve"> </t>
        </is>
      </c>
      <c r="D12" s="4" t="inlineStr">
        <is>
          <t xml:space="preserve"> </t>
        </is>
      </c>
      <c r="E12" s="7" t="n">
        <v>2000</v>
      </c>
    </row>
    <row r="13">
      <c r="A13" s="4" t="inlineStr">
        <is>
          <t>Revenue recognized</t>
        </is>
      </c>
      <c r="B13" s="7" t="n">
        <v>0</v>
      </c>
      <c r="C13" s="7" t="n">
        <v>1100</v>
      </c>
      <c r="D13" s="4" t="inlineStr">
        <is>
          <t xml:space="preserve"> </t>
        </is>
      </c>
      <c r="E13"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and Deferred Revenue - Summary of Deferred Revenue Activity (Details) - USD ($) $ in Thousands</t>
        </is>
      </c>
      <c r="B1" s="2" t="inlineStr">
        <is>
          <t>12 Months Ended</t>
        </is>
      </c>
    </row>
    <row r="2">
      <c r="B2" s="2" t="inlineStr">
        <is>
          <t>Dec. 31, 2024</t>
        </is>
      </c>
      <c r="C2" s="2" t="inlineStr">
        <is>
          <t>Dec. 31, 2023</t>
        </is>
      </c>
    </row>
    <row r="3">
      <c r="A3" s="3" t="inlineStr">
        <is>
          <t>Movement in Deferred Revenue [Roll Forward]</t>
        </is>
      </c>
      <c r="B3" s="4" t="inlineStr">
        <is>
          <t xml:space="preserve"> </t>
        </is>
      </c>
      <c r="C3" s="4" t="inlineStr">
        <is>
          <t xml:space="preserve"> </t>
        </is>
      </c>
    </row>
    <row r="4">
      <c r="A4" s="4" t="inlineStr">
        <is>
          <t>Deferred revenue, current and noncurrent, as of the beginning of period</t>
        </is>
      </c>
      <c r="B4" s="7" t="n">
        <v>270</v>
      </c>
      <c r="C4" s="7" t="n">
        <v>133</v>
      </c>
    </row>
    <row r="5">
      <c r="A5" s="4" t="inlineStr">
        <is>
          <t>Additions</t>
        </is>
      </c>
      <c r="B5" s="6" t="n">
        <v>763</v>
      </c>
      <c r="C5" s="6" t="n">
        <v>879</v>
      </c>
    </row>
    <row r="6">
      <c r="A6" s="4" t="inlineStr">
        <is>
          <t>Revenue recognized</t>
        </is>
      </c>
      <c r="B6" s="6" t="n">
        <v>-577</v>
      </c>
      <c r="C6" s="6" t="n">
        <v>-742</v>
      </c>
    </row>
    <row r="7">
      <c r="A7" s="4" t="inlineStr">
        <is>
          <t>Deferred revenue, current and noncurrent, as of the end of period</t>
        </is>
      </c>
      <c r="B7" s="7" t="n">
        <v>456</v>
      </c>
      <c r="C7" s="7" t="n">
        <v>27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80" customWidth="1" min="2" max="2"/>
    <col width="32" customWidth="1" min="3" max="3"/>
  </cols>
  <sheetData>
    <row r="1">
      <c r="A1" s="1" t="inlineStr">
        <is>
          <t>Capital Stock and Stockholders' Equity - Narrative (Details) $ / shares in Units, $ in Millions</t>
        </is>
      </c>
      <c r="B1" s="2" t="inlineStr">
        <is>
          <t>12 Months Ended</t>
        </is>
      </c>
    </row>
    <row r="2">
      <c r="B2" s="2" t="inlineStr">
        <is>
          <t>Dec. 31, 2024 USD ($) Vote $ / shares shares</t>
        </is>
      </c>
      <c r="C2" s="2" t="inlineStr">
        <is>
          <t>Dec. 31, 2023 $ / shares shares</t>
        </is>
      </c>
    </row>
    <row r="3">
      <c r="A3" s="3" t="inlineStr">
        <is>
          <t>Class of Stock [Line Items]</t>
        </is>
      </c>
      <c r="B3" s="4" t="inlineStr">
        <is>
          <t xml:space="preserve"> </t>
        </is>
      </c>
      <c r="C3" s="4" t="inlineStr">
        <is>
          <t xml:space="preserve"> </t>
        </is>
      </c>
    </row>
    <row r="4">
      <c r="A4" s="4" t="inlineStr">
        <is>
          <t>Common stock, authorized (in shares)</t>
        </is>
      </c>
      <c r="B4" s="6" t="n">
        <v>105000000</v>
      </c>
      <c r="C4" s="4" t="inlineStr">
        <is>
          <t xml:space="preserve"> </t>
        </is>
      </c>
    </row>
    <row r="5">
      <c r="A5" s="4" t="inlineStr">
        <is>
          <t>Preferred stock, authorized (in shares)</t>
        </is>
      </c>
      <c r="B5" s="6" t="n">
        <v>5000000</v>
      </c>
      <c r="C5" s="6" t="n">
        <v>5000000</v>
      </c>
    </row>
    <row r="6">
      <c r="A6" s="4" t="inlineStr">
        <is>
          <t>Conversion description</t>
        </is>
      </c>
      <c r="B6" s="4" t="inlineStr">
        <is>
          <t>The Class B common stock will also automatically convert into Class A common stock on December 9, 2025.</t>
        </is>
      </c>
      <c r="C6" s="4" t="inlineStr">
        <is>
          <t xml:space="preserve"> </t>
        </is>
      </c>
    </row>
    <row r="7">
      <c r="A7" s="4" t="inlineStr">
        <is>
          <t>Dividends declared (in dollars per share) | $ / shares</t>
        </is>
      </c>
      <c r="B7" s="7" t="n">
        <v>0</v>
      </c>
      <c r="C7" s="4" t="inlineStr">
        <is>
          <t xml:space="preserve"> </t>
        </is>
      </c>
    </row>
    <row r="8">
      <c r="A8" s="4" t="inlineStr">
        <is>
          <t>Class A common stock</t>
        </is>
      </c>
      <c r="B8" s="4" t="inlineStr">
        <is>
          <t xml:space="preserve"> </t>
        </is>
      </c>
      <c r="C8" s="4" t="inlineStr">
        <is>
          <t xml:space="preserve"> </t>
        </is>
      </c>
    </row>
    <row r="9">
      <c r="A9" s="3" t="inlineStr">
        <is>
          <t>Class of Stock [Line Items]</t>
        </is>
      </c>
      <c r="B9" s="4" t="inlineStr">
        <is>
          <t xml:space="preserve"> </t>
        </is>
      </c>
      <c r="C9" s="4" t="inlineStr">
        <is>
          <t xml:space="preserve"> </t>
        </is>
      </c>
    </row>
    <row r="10">
      <c r="A10" s="4" t="inlineStr">
        <is>
          <t>Common stock, authorized (in shares)</t>
        </is>
      </c>
      <c r="B10" s="6" t="n">
        <v>94000000</v>
      </c>
      <c r="C10" s="6" t="n">
        <v>94000000</v>
      </c>
    </row>
    <row r="11">
      <c r="A11" s="4" t="inlineStr">
        <is>
          <t>Common stock, par value (usd per share) | $ / shares</t>
        </is>
      </c>
      <c r="B11" s="8" t="n">
        <v>1e-05</v>
      </c>
      <c r="C11" s="8" t="n">
        <v>1e-05</v>
      </c>
    </row>
    <row r="12">
      <c r="A12" s="4" t="inlineStr">
        <is>
          <t>Voting rights (per share) | Vote</t>
        </is>
      </c>
      <c r="B12" s="6" t="n">
        <v>1</v>
      </c>
      <c r="C12" s="4" t="inlineStr">
        <is>
          <t xml:space="preserve"> </t>
        </is>
      </c>
    </row>
    <row r="13">
      <c r="A13" s="4" t="inlineStr">
        <is>
          <t>Shares available for repurchases | $</t>
        </is>
      </c>
      <c r="B13" s="5" t="n">
        <v>13.2</v>
      </c>
      <c r="C13" s="4" t="inlineStr">
        <is>
          <t xml:space="preserve"> </t>
        </is>
      </c>
    </row>
    <row r="14">
      <c r="A14" s="4" t="inlineStr">
        <is>
          <t>Class B common stock</t>
        </is>
      </c>
      <c r="B14" s="4" t="inlineStr">
        <is>
          <t xml:space="preserve"> </t>
        </is>
      </c>
      <c r="C14" s="4" t="inlineStr">
        <is>
          <t xml:space="preserve"> </t>
        </is>
      </c>
    </row>
    <row r="15">
      <c r="A15" s="3" t="inlineStr">
        <is>
          <t>Class of Stock [Line Items]</t>
        </is>
      </c>
      <c r="B15" s="4" t="inlineStr">
        <is>
          <t xml:space="preserve"> </t>
        </is>
      </c>
      <c r="C15" s="4" t="inlineStr">
        <is>
          <t xml:space="preserve"> </t>
        </is>
      </c>
    </row>
    <row r="16">
      <c r="A16" s="4" t="inlineStr">
        <is>
          <t>Common stock, authorized (in shares)</t>
        </is>
      </c>
      <c r="B16" s="6" t="n">
        <v>6000000</v>
      </c>
      <c r="C16" s="6" t="n">
        <v>6000000</v>
      </c>
    </row>
    <row r="17">
      <c r="A17" s="4" t="inlineStr">
        <is>
          <t>Common stock, par value (usd per share) | $ / shares</t>
        </is>
      </c>
      <c r="B17" s="8" t="n">
        <v>1e-05</v>
      </c>
      <c r="C17" s="8" t="n">
        <v>1e-05</v>
      </c>
    </row>
    <row r="18">
      <c r="A18" s="4" t="inlineStr">
        <is>
          <t>Voting rights (per share) | Vote</t>
        </is>
      </c>
      <c r="B18" s="6" t="n">
        <v>10</v>
      </c>
      <c r="C18"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40" customWidth="1" min="2" max="2"/>
  </cols>
  <sheetData>
    <row r="1">
      <c r="A1" s="1" t="inlineStr">
        <is>
          <t>Capital Stock And Stockholders' Equity - Summary of Share Repurchase Activity (Details) $ / shares in Units, $ in Thousands</t>
        </is>
      </c>
      <c r="B1" s="2" t="inlineStr">
        <is>
          <t>12 Months Ended</t>
        </is>
      </c>
    </row>
    <row r="2">
      <c r="B2" s="2" t="inlineStr">
        <is>
          <t>Dec. 31, 2024 USD ($) $ / shares shares</t>
        </is>
      </c>
    </row>
    <row r="3">
      <c r="A3" s="3" t="inlineStr">
        <is>
          <t>Equity [Abstract]</t>
        </is>
      </c>
      <c r="B3" s="4" t="inlineStr">
        <is>
          <t xml:space="preserve"> </t>
        </is>
      </c>
    </row>
    <row r="4">
      <c r="A4" s="4" t="inlineStr">
        <is>
          <t>Number of shares repurchased | shares</t>
        </is>
      </c>
      <c r="B4" s="6" t="n">
        <v>6470102</v>
      </c>
    </row>
    <row r="5">
      <c r="A5" s="4" t="inlineStr">
        <is>
          <t>Total cost | $</t>
        </is>
      </c>
      <c r="B5" s="7" t="n">
        <v>11816</v>
      </c>
    </row>
    <row r="6">
      <c r="A6" s="4" t="inlineStr">
        <is>
          <t>Average per share cost | $ / shares</t>
        </is>
      </c>
      <c r="B6" s="9" t="n">
        <v>1.8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4</t>
        </is>
      </c>
      <c r="C2" s="2" t="inlineStr">
        <is>
          <t>Dec. 31, 2023</t>
        </is>
      </c>
    </row>
    <row r="3">
      <c r="A3" s="3" t="inlineStr">
        <is>
          <t>Revenue:</t>
        </is>
      </c>
      <c r="B3" s="4" t="inlineStr">
        <is>
          <t xml:space="preserve"> </t>
        </is>
      </c>
      <c r="C3" s="4" t="inlineStr">
        <is>
          <t xml:space="preserve"> </t>
        </is>
      </c>
    </row>
    <row r="4">
      <c r="A4" s="4" t="inlineStr">
        <is>
          <t>Total revenue</t>
        </is>
      </c>
      <c r="B4" s="7" t="n">
        <v>14170</v>
      </c>
      <c r="C4" s="7" t="n">
        <v>16661</v>
      </c>
    </row>
    <row r="5">
      <c r="A5" s="3" t="inlineStr">
        <is>
          <t>Cost of revenue:</t>
        </is>
      </c>
      <c r="B5" s="4" t="inlineStr">
        <is>
          <t xml:space="preserve"> </t>
        </is>
      </c>
      <c r="C5" s="4" t="inlineStr">
        <is>
          <t xml:space="preserve"> </t>
        </is>
      </c>
    </row>
    <row r="6">
      <c r="A6" s="4" t="inlineStr">
        <is>
          <t>Total cost of revenue</t>
        </is>
      </c>
      <c r="B6" s="6" t="n">
        <v>7115</v>
      </c>
      <c r="C6" s="6" t="n">
        <v>8155</v>
      </c>
    </row>
    <row r="7">
      <c r="A7" s="4" t="inlineStr">
        <is>
          <t>Gross profit</t>
        </is>
      </c>
      <c r="B7" s="6" t="n">
        <v>7055</v>
      </c>
      <c r="C7" s="6" t="n">
        <v>8506</v>
      </c>
    </row>
    <row r="8">
      <c r="A8" s="3" t="inlineStr">
        <is>
          <t>Operating expenses:</t>
        </is>
      </c>
      <c r="B8" s="4" t="inlineStr">
        <is>
          <t xml:space="preserve"> </t>
        </is>
      </c>
      <c r="C8" s="4" t="inlineStr">
        <is>
          <t xml:space="preserve"> </t>
        </is>
      </c>
    </row>
    <row r="9">
      <c r="A9" s="4" t="inlineStr">
        <is>
          <t>Research and development</t>
        </is>
      </c>
      <c r="B9" s="6" t="n">
        <v>50585</v>
      </c>
      <c r="C9" s="6" t="n">
        <v>53019</v>
      </c>
    </row>
    <row r="10">
      <c r="A10" s="4" t="inlineStr">
        <is>
          <t>Selling, general and administrative</t>
        </is>
      </c>
      <c r="B10" s="6" t="n">
        <v>56571</v>
      </c>
      <c r="C10" s="6" t="n">
        <v>58950</v>
      </c>
    </row>
    <row r="11">
      <c r="A11" s="4" t="inlineStr">
        <is>
          <t>Total operating expenses</t>
        </is>
      </c>
      <c r="B11" s="6" t="n">
        <v>107156</v>
      </c>
      <c r="C11" s="6" t="n">
        <v>111969</v>
      </c>
    </row>
    <row r="12">
      <c r="A12" s="4" t="inlineStr">
        <is>
          <t>Loss from operations</t>
        </is>
      </c>
      <c r="B12" s="6" t="n">
        <v>-100101</v>
      </c>
      <c r="C12" s="6" t="n">
        <v>-103463</v>
      </c>
    </row>
    <row r="13">
      <c r="A13" s="3" t="inlineStr">
        <is>
          <t>Other income (expense):</t>
        </is>
      </c>
      <c r="B13" s="4" t="inlineStr">
        <is>
          <t xml:space="preserve"> </t>
        </is>
      </c>
      <c r="C13" s="4" t="inlineStr">
        <is>
          <t xml:space="preserve"> </t>
        </is>
      </c>
    </row>
    <row r="14">
      <c r="A14" s="4" t="inlineStr">
        <is>
          <t>Interest income</t>
        </is>
      </c>
      <c r="B14" s="6" t="n">
        <v>16666</v>
      </c>
      <c r="C14" s="6" t="n">
        <v>17764</v>
      </c>
    </row>
    <row r="15">
      <c r="A15" s="4" t="inlineStr">
        <is>
          <t>Loss on equity method investment</t>
        </is>
      </c>
      <c r="B15" s="6" t="n">
        <v>-2649</v>
      </c>
      <c r="C15" s="6" t="n">
        <v>0</v>
      </c>
    </row>
    <row r="16">
      <c r="A16" s="4" t="inlineStr">
        <is>
          <t>Other expense</t>
        </is>
      </c>
      <c r="B16" s="6" t="n">
        <v>-417</v>
      </c>
      <c r="C16" s="6" t="n">
        <v>-578</v>
      </c>
    </row>
    <row r="17">
      <c r="A17" s="4" t="inlineStr">
        <is>
          <t>Total other income</t>
        </is>
      </c>
      <c r="B17" s="6" t="n">
        <v>13600</v>
      </c>
      <c r="C17" s="6" t="n">
        <v>17186</v>
      </c>
    </row>
    <row r="18">
      <c r="A18" s="4" t="inlineStr">
        <is>
          <t>Loss before provision for income taxes</t>
        </is>
      </c>
      <c r="B18" s="6" t="n">
        <v>-86501</v>
      </c>
      <c r="C18" s="6" t="n">
        <v>-86277</v>
      </c>
    </row>
    <row r="19">
      <c r="A19" s="4" t="inlineStr">
        <is>
          <t>Provision for income taxes</t>
        </is>
      </c>
      <c r="B19" s="6" t="n">
        <v>98</v>
      </c>
      <c r="C19" s="6" t="n">
        <v>0</v>
      </c>
    </row>
    <row r="20">
      <c r="A20" s="4" t="inlineStr">
        <is>
          <t>Net loss</t>
        </is>
      </c>
      <c r="B20" s="6" t="n">
        <v>-86599</v>
      </c>
      <c r="C20" s="6" t="n">
        <v>-86277</v>
      </c>
    </row>
    <row r="21">
      <c r="A21" s="3" t="inlineStr">
        <is>
          <t>Other comprehensive loss:</t>
        </is>
      </c>
      <c r="B21" s="4" t="inlineStr">
        <is>
          <t xml:space="preserve"> </t>
        </is>
      </c>
      <c r="C21" s="4" t="inlineStr">
        <is>
          <t xml:space="preserve"> </t>
        </is>
      </c>
    </row>
    <row r="22">
      <c r="A22" s="4" t="inlineStr">
        <is>
          <t>Unrealized gain on available-for-sale securities</t>
        </is>
      </c>
      <c r="B22" s="6" t="n">
        <v>328</v>
      </c>
      <c r="C22" s="6" t="n">
        <v>1059</v>
      </c>
    </row>
    <row r="23">
      <c r="A23" s="4" t="inlineStr">
        <is>
          <t>Comprehensive loss</t>
        </is>
      </c>
      <c r="B23" s="6" t="n">
        <v>-86271</v>
      </c>
      <c r="C23" s="6" t="n">
        <v>-85218</v>
      </c>
    </row>
    <row r="24">
      <c r="A24" s="4" t="inlineStr">
        <is>
          <t>Nonrelated Party | Product</t>
        </is>
      </c>
      <c r="B24" s="4" t="inlineStr">
        <is>
          <t xml:space="preserve"> </t>
        </is>
      </c>
      <c r="C24" s="4" t="inlineStr">
        <is>
          <t xml:space="preserve"> </t>
        </is>
      </c>
    </row>
    <row r="25">
      <c r="A25" s="3" t="inlineStr">
        <is>
          <t>Revenue:</t>
        </is>
      </c>
      <c r="B25" s="4" t="inlineStr">
        <is>
          <t xml:space="preserve"> </t>
        </is>
      </c>
      <c r="C25" s="4" t="inlineStr">
        <is>
          <t xml:space="preserve"> </t>
        </is>
      </c>
    </row>
    <row r="26">
      <c r="A26" s="4" t="inlineStr">
        <is>
          <t>Total revenue</t>
        </is>
      </c>
      <c r="B26" s="6" t="n">
        <v>8695</v>
      </c>
      <c r="C26" s="6" t="n">
        <v>8506</v>
      </c>
    </row>
    <row r="27">
      <c r="A27" s="3" t="inlineStr">
        <is>
          <t>Cost of revenue:</t>
        </is>
      </c>
      <c r="B27" s="4" t="inlineStr">
        <is>
          <t xml:space="preserve"> </t>
        </is>
      </c>
      <c r="C27" s="4" t="inlineStr">
        <is>
          <t xml:space="preserve"> </t>
        </is>
      </c>
    </row>
    <row r="28">
      <c r="A28" s="4" t="inlineStr">
        <is>
          <t>Total cost of revenue</t>
        </is>
      </c>
      <c r="B28" s="6" t="n">
        <v>4402</v>
      </c>
      <c r="C28" s="6" t="n">
        <v>5398</v>
      </c>
    </row>
    <row r="29">
      <c r="A29" s="4" t="inlineStr">
        <is>
          <t>Nonrelated Party | Service</t>
        </is>
      </c>
      <c r="B29" s="4" t="inlineStr">
        <is>
          <t xml:space="preserve"> </t>
        </is>
      </c>
      <c r="C29" s="4" t="inlineStr">
        <is>
          <t xml:space="preserve"> </t>
        </is>
      </c>
    </row>
    <row r="30">
      <c r="A30" s="3" t="inlineStr">
        <is>
          <t>Revenue:</t>
        </is>
      </c>
      <c r="B30" s="4" t="inlineStr">
        <is>
          <t xml:space="preserve"> </t>
        </is>
      </c>
      <c r="C30" s="4" t="inlineStr">
        <is>
          <t xml:space="preserve"> </t>
        </is>
      </c>
    </row>
    <row r="31">
      <c r="A31" s="4" t="inlineStr">
        <is>
          <t>Total revenue</t>
        </is>
      </c>
      <c r="B31" s="6" t="n">
        <v>2960</v>
      </c>
      <c r="C31" s="6" t="n">
        <v>2016</v>
      </c>
    </row>
    <row r="32">
      <c r="A32" s="3" t="inlineStr">
        <is>
          <t>Cost of revenue:</t>
        </is>
      </c>
      <c r="B32" s="4" t="inlineStr">
        <is>
          <t xml:space="preserve"> </t>
        </is>
      </c>
      <c r="C32" s="4" t="inlineStr">
        <is>
          <t xml:space="preserve"> </t>
        </is>
      </c>
    </row>
    <row r="33">
      <c r="A33" s="4" t="inlineStr">
        <is>
          <t>Total cost of revenue</t>
        </is>
      </c>
      <c r="B33" s="6" t="n">
        <v>1465</v>
      </c>
      <c r="C33" s="6" t="n">
        <v>685</v>
      </c>
    </row>
    <row r="34">
      <c r="A34" s="4" t="inlineStr">
        <is>
          <t>Nonrelated Party | Grant and other</t>
        </is>
      </c>
      <c r="B34" s="4" t="inlineStr">
        <is>
          <t xml:space="preserve"> </t>
        </is>
      </c>
      <c r="C34" s="4" t="inlineStr">
        <is>
          <t xml:space="preserve"> </t>
        </is>
      </c>
    </row>
    <row r="35">
      <c r="A35" s="3" t="inlineStr">
        <is>
          <t>Revenue:</t>
        </is>
      </c>
      <c r="B35" s="4" t="inlineStr">
        <is>
          <t xml:space="preserve"> </t>
        </is>
      </c>
      <c r="C35" s="4" t="inlineStr">
        <is>
          <t xml:space="preserve"> </t>
        </is>
      </c>
    </row>
    <row r="36">
      <c r="A36" s="4" t="inlineStr">
        <is>
          <t>Total revenue</t>
        </is>
      </c>
      <c r="B36" s="6" t="n">
        <v>223</v>
      </c>
      <c r="C36" s="6" t="n">
        <v>1479</v>
      </c>
    </row>
    <row r="37">
      <c r="A37" s="3" t="inlineStr">
        <is>
          <t>Cost of revenue:</t>
        </is>
      </c>
      <c r="B37" s="4" t="inlineStr">
        <is>
          <t xml:space="preserve"> </t>
        </is>
      </c>
      <c r="C37" s="4" t="inlineStr">
        <is>
          <t xml:space="preserve"> </t>
        </is>
      </c>
    </row>
    <row r="38">
      <c r="A38" s="4" t="inlineStr">
        <is>
          <t>Total cost of revenue</t>
        </is>
      </c>
      <c r="B38" s="6" t="n">
        <v>536</v>
      </c>
      <c r="C38" s="6" t="n">
        <v>642</v>
      </c>
    </row>
    <row r="39">
      <c r="A39" s="4" t="inlineStr">
        <is>
          <t>Related Party | Product</t>
        </is>
      </c>
      <c r="B39" s="4" t="inlineStr">
        <is>
          <t xml:space="preserve"> </t>
        </is>
      </c>
      <c r="C39" s="4" t="inlineStr">
        <is>
          <t xml:space="preserve"> </t>
        </is>
      </c>
    </row>
    <row r="40">
      <c r="A40" s="3" t="inlineStr">
        <is>
          <t>Revenue:</t>
        </is>
      </c>
      <c r="B40" s="4" t="inlineStr">
        <is>
          <t xml:space="preserve"> </t>
        </is>
      </c>
      <c r="C40" s="4" t="inlineStr">
        <is>
          <t xml:space="preserve"> </t>
        </is>
      </c>
    </row>
    <row r="41">
      <c r="A41" s="4" t="inlineStr">
        <is>
          <t>Total revenue</t>
        </is>
      </c>
      <c r="B41" s="6" t="n">
        <v>2292</v>
      </c>
      <c r="C41" s="6" t="n">
        <v>4660</v>
      </c>
    </row>
    <row r="42">
      <c r="A42" s="3" t="inlineStr">
        <is>
          <t>Cost of revenue:</t>
        </is>
      </c>
      <c r="B42" s="4" t="inlineStr">
        <is>
          <t xml:space="preserve"> </t>
        </is>
      </c>
      <c r="C42" s="4" t="inlineStr">
        <is>
          <t xml:space="preserve"> </t>
        </is>
      </c>
    </row>
    <row r="43">
      <c r="A43" s="4" t="inlineStr">
        <is>
          <t>Total cost of revenue</t>
        </is>
      </c>
      <c r="B43" s="6" t="n">
        <v>712</v>
      </c>
      <c r="C43" s="6" t="n">
        <v>1430</v>
      </c>
    </row>
    <row r="44">
      <c r="A44" s="4" t="inlineStr">
        <is>
          <t>Class A and Class B Common Stockholder</t>
        </is>
      </c>
      <c r="B44" s="4" t="inlineStr">
        <is>
          <t xml:space="preserve"> </t>
        </is>
      </c>
      <c r="C44" s="4" t="inlineStr">
        <is>
          <t xml:space="preserve"> </t>
        </is>
      </c>
    </row>
    <row r="45">
      <c r="A45" s="3" t="inlineStr">
        <is>
          <t>Other income (expense):</t>
        </is>
      </c>
      <c r="B45" s="4" t="inlineStr">
        <is>
          <t xml:space="preserve"> </t>
        </is>
      </c>
      <c r="C45" s="4" t="inlineStr">
        <is>
          <t xml:space="preserve"> </t>
        </is>
      </c>
    </row>
    <row r="46">
      <c r="A46" s="4" t="inlineStr">
        <is>
          <t>Net loss</t>
        </is>
      </c>
      <c r="B46" s="7" t="n">
        <v>-86599</v>
      </c>
      <c r="C46" s="7" t="n">
        <v>-86277</v>
      </c>
    </row>
    <row r="47">
      <c r="A47" s="3" t="inlineStr">
        <is>
          <t>Other comprehensive loss:</t>
        </is>
      </c>
      <c r="B47" s="4" t="inlineStr">
        <is>
          <t xml:space="preserve"> </t>
        </is>
      </c>
      <c r="C47" s="4" t="inlineStr">
        <is>
          <t xml:space="preserve"> </t>
        </is>
      </c>
    </row>
    <row r="48">
      <c r="A48" s="4" t="inlineStr">
        <is>
          <t>Net loss per share attributable to common shareholders, basic (in usd per share)</t>
        </is>
      </c>
      <c r="B48" s="9" t="n">
        <v>-1.39</v>
      </c>
      <c r="C48" s="9" t="n">
        <v>-1.35</v>
      </c>
    </row>
    <row r="49">
      <c r="A49" s="4" t="inlineStr">
        <is>
          <t>Net loss per share attributable to common shareholders, diluted (in usd per share)</t>
        </is>
      </c>
      <c r="B49" s="9" t="n">
        <v>-1.39</v>
      </c>
      <c r="C49" s="9" t="n">
        <v>-1.35</v>
      </c>
    </row>
    <row r="50">
      <c r="A50" s="4" t="inlineStr">
        <is>
          <t>Weighted-average common shares outstanding, basic</t>
        </is>
      </c>
      <c r="B50" s="6" t="n">
        <v>62348012</v>
      </c>
      <c r="C50" s="6" t="n">
        <v>63850490</v>
      </c>
    </row>
    <row r="51">
      <c r="A51" s="4" t="inlineStr">
        <is>
          <t>Weighted-average common shares outstanding, diluted</t>
        </is>
      </c>
      <c r="B51" s="6" t="n">
        <v>62348012</v>
      </c>
      <c r="C51" s="6" t="n">
        <v>6385049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K119"/>
  <sheetViews>
    <sheetView workbookViewId="0">
      <selection activeCell="A1" sqref="A1"/>
    </sheetView>
  </sheetViews>
  <sheetFormatPr baseColWidth="8" defaultRowHeight="15"/>
  <cols>
    <col width="80" customWidth="1" min="1" max="1"/>
    <col width="16" customWidth="1" min="2" max="2"/>
    <col width="14" customWidth="1" min="3" max="3"/>
    <col width="15" customWidth="1" min="4" max="4"/>
    <col width="14" customWidth="1" min="5" max="5"/>
    <col width="15" customWidth="1" min="6" max="6"/>
    <col width="25" customWidth="1" min="7" max="7"/>
    <col width="14" customWidth="1" min="8" max="8"/>
    <col width="14" customWidth="1" min="9" max="9"/>
    <col width="14" customWidth="1" min="10" max="10"/>
    <col width="14" customWidth="1" min="11" max="11"/>
  </cols>
  <sheetData>
    <row r="1">
      <c r="A1" s="1" t="inlineStr">
        <is>
          <t>Equity Incentive Plans - Additional Information (Details) - USD ($)</t>
        </is>
      </c>
      <c r="D1" s="2" t="inlineStr">
        <is>
          <t>1 Months Ended</t>
        </is>
      </c>
      <c r="F1" s="2" t="inlineStr">
        <is>
          <t>3 Months Ended</t>
        </is>
      </c>
      <c r="G1" s="2" t="inlineStr">
        <is>
          <t>12 Months Ended</t>
        </is>
      </c>
    </row>
    <row r="2">
      <c r="B2" s="2" t="inlineStr">
        <is>
          <t>Oct. 04, 2024</t>
        </is>
      </c>
      <c r="C2" s="2" t="inlineStr">
        <is>
          <t>Feb. 28, 2023</t>
        </is>
      </c>
      <c r="D2" s="2" t="inlineStr">
        <is>
          <t>Feb. 29, 2024</t>
        </is>
      </c>
      <c r="E2" s="2" t="inlineStr">
        <is>
          <t>Feb. 28, 2023</t>
        </is>
      </c>
      <c r="F2" s="2" t="inlineStr">
        <is>
          <t>Dec. 31, 2024</t>
        </is>
      </c>
      <c r="G2" s="2" t="inlineStr">
        <is>
          <t>Dec. 31, 2024</t>
        </is>
      </c>
      <c r="H2" s="2" t="inlineStr">
        <is>
          <t>Dec. 31, 2023</t>
        </is>
      </c>
      <c r="I2" s="2" t="inlineStr">
        <is>
          <t>Dec. 31, 2020</t>
        </is>
      </c>
      <c r="J2" s="2" t="inlineStr">
        <is>
          <t>Nov. 30, 2020</t>
        </is>
      </c>
      <c r="K2" s="2" t="inlineStr">
        <is>
          <t>Dec. 31, 2017</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Exercise price of stock option as a percent of fair market value, minimum</t>
        </is>
      </c>
      <c r="B4" s="4" t="inlineStr">
        <is>
          <t xml:space="preserve"> </t>
        </is>
      </c>
      <c r="C4" s="4" t="inlineStr">
        <is>
          <t xml:space="preserve"> </t>
        </is>
      </c>
      <c r="D4" s="4" t="inlineStr">
        <is>
          <t xml:space="preserve"> </t>
        </is>
      </c>
      <c r="E4" s="4" t="inlineStr">
        <is>
          <t xml:space="preserve"> </t>
        </is>
      </c>
      <c r="F4" s="10" t="n">
        <v>1.1</v>
      </c>
      <c r="G4" s="10" t="n">
        <v>1.1</v>
      </c>
      <c r="H4" s="4" t="inlineStr">
        <is>
          <t xml:space="preserve"> </t>
        </is>
      </c>
      <c r="I4" s="4" t="inlineStr">
        <is>
          <t xml:space="preserve"> </t>
        </is>
      </c>
      <c r="J4" s="4" t="inlineStr">
        <is>
          <t xml:space="preserve"> </t>
        </is>
      </c>
      <c r="K4" s="4" t="inlineStr">
        <is>
          <t xml:space="preserve"> </t>
        </is>
      </c>
    </row>
    <row r="5">
      <c r="A5" s="4" t="inlineStr">
        <is>
          <t>Options, grants in period, weighted average grant date fair valu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9" t="n">
        <v>1.37</v>
      </c>
      <c r="H5" s="9" t="n">
        <v>4.19</v>
      </c>
      <c r="I5" s="4" t="inlineStr">
        <is>
          <t xml:space="preserve"> </t>
        </is>
      </c>
      <c r="J5" s="4" t="inlineStr">
        <is>
          <t xml:space="preserve"> </t>
        </is>
      </c>
      <c r="K5" s="4" t="inlineStr">
        <is>
          <t xml:space="preserve"> </t>
        </is>
      </c>
    </row>
    <row r="6">
      <c r="A6" s="4" t="inlineStr">
        <is>
          <t>Options exercised in period, intrinsic value</t>
        </is>
      </c>
      <c r="B6" s="4" t="inlineStr">
        <is>
          <t xml:space="preserve"> </t>
        </is>
      </c>
      <c r="C6" s="4" t="inlineStr">
        <is>
          <t xml:space="preserve"> </t>
        </is>
      </c>
      <c r="D6" s="4" t="inlineStr">
        <is>
          <t xml:space="preserve"> </t>
        </is>
      </c>
      <c r="E6" s="4" t="inlineStr">
        <is>
          <t xml:space="preserve"> </t>
        </is>
      </c>
      <c r="F6" s="4" t="inlineStr">
        <is>
          <t xml:space="preserve"> </t>
        </is>
      </c>
      <c r="G6" s="7" t="n">
        <v>11000</v>
      </c>
      <c r="H6" s="7" t="n">
        <v>500000</v>
      </c>
      <c r="I6" s="4" t="inlineStr">
        <is>
          <t xml:space="preserve"> </t>
        </is>
      </c>
      <c r="J6" s="4" t="inlineStr">
        <is>
          <t xml:space="preserve"> </t>
        </is>
      </c>
      <c r="K6" s="4" t="inlineStr">
        <is>
          <t xml:space="preserve"> </t>
        </is>
      </c>
    </row>
    <row r="7">
      <c r="A7" s="4" t="inlineStr">
        <is>
          <t>Stock Options Granted</t>
        </is>
      </c>
      <c r="B7" s="4" t="inlineStr">
        <is>
          <t xml:space="preserve"> </t>
        </is>
      </c>
      <c r="C7" s="4" t="inlineStr">
        <is>
          <t xml:space="preserve"> </t>
        </is>
      </c>
      <c r="D7" s="4" t="inlineStr">
        <is>
          <t xml:space="preserve"> </t>
        </is>
      </c>
      <c r="E7" s="4" t="inlineStr">
        <is>
          <t xml:space="preserve"> </t>
        </is>
      </c>
      <c r="F7" s="4" t="inlineStr">
        <is>
          <t xml:space="preserve"> </t>
        </is>
      </c>
      <c r="G7" s="6" t="n">
        <v>3632057</v>
      </c>
      <c r="H7" s="4" t="inlineStr">
        <is>
          <t xml:space="preserve"> </t>
        </is>
      </c>
      <c r="I7" s="4" t="inlineStr">
        <is>
          <t xml:space="preserve"> </t>
        </is>
      </c>
      <c r="J7" s="4" t="inlineStr">
        <is>
          <t xml:space="preserve"> </t>
        </is>
      </c>
      <c r="K7" s="4" t="inlineStr">
        <is>
          <t xml:space="preserve"> </t>
        </is>
      </c>
    </row>
    <row r="8">
      <c r="A8" s="4" t="inlineStr">
        <is>
          <t>Risk-free interest rate</t>
        </is>
      </c>
      <c r="B8" s="4" t="inlineStr">
        <is>
          <t xml:space="preserve"> </t>
        </is>
      </c>
      <c r="C8" s="4" t="inlineStr">
        <is>
          <t xml:space="preserve"> </t>
        </is>
      </c>
      <c r="D8" s="4" t="inlineStr">
        <is>
          <t xml:space="preserve"> </t>
        </is>
      </c>
      <c r="E8" s="4" t="inlineStr">
        <is>
          <t xml:space="preserve"> </t>
        </is>
      </c>
      <c r="F8" s="4" t="inlineStr">
        <is>
          <t xml:space="preserve"> </t>
        </is>
      </c>
      <c r="G8" s="10" t="n">
        <v>0</v>
      </c>
      <c r="H8" s="4" t="inlineStr">
        <is>
          <t xml:space="preserve"> </t>
        </is>
      </c>
      <c r="I8" s="4" t="inlineStr">
        <is>
          <t xml:space="preserve"> </t>
        </is>
      </c>
      <c r="J8" s="4" t="inlineStr">
        <is>
          <t xml:space="preserve"> </t>
        </is>
      </c>
      <c r="K8" s="4" t="inlineStr">
        <is>
          <t xml:space="preserve"> </t>
        </is>
      </c>
    </row>
    <row r="9">
      <c r="A9" s="4" t="inlineStr">
        <is>
          <t>Expected dividend yield</t>
        </is>
      </c>
      <c r="B9" s="4" t="inlineStr">
        <is>
          <t xml:space="preserve"> </t>
        </is>
      </c>
      <c r="C9" s="4" t="inlineStr">
        <is>
          <t xml:space="preserve"> </t>
        </is>
      </c>
      <c r="D9" s="4" t="inlineStr">
        <is>
          <t xml:space="preserve"> </t>
        </is>
      </c>
      <c r="E9" s="4" t="inlineStr">
        <is>
          <t xml:space="preserve"> </t>
        </is>
      </c>
      <c r="F9" s="4" t="inlineStr">
        <is>
          <t xml:space="preserve"> </t>
        </is>
      </c>
      <c r="G9" s="10" t="n">
        <v>0</v>
      </c>
      <c r="H9" s="4" t="inlineStr">
        <is>
          <t xml:space="preserve"> </t>
        </is>
      </c>
      <c r="I9" s="4" t="inlineStr">
        <is>
          <t xml:space="preserve"> </t>
        </is>
      </c>
      <c r="J9" s="4" t="inlineStr">
        <is>
          <t xml:space="preserve"> </t>
        </is>
      </c>
      <c r="K9" s="4" t="inlineStr">
        <is>
          <t xml:space="preserve"> </t>
        </is>
      </c>
    </row>
    <row r="10">
      <c r="A10" s="4" t="inlineStr">
        <is>
          <t>Total stock-based compensation</t>
        </is>
      </c>
      <c r="B10" s="4" t="inlineStr">
        <is>
          <t xml:space="preserve"> </t>
        </is>
      </c>
      <c r="C10" s="4" t="inlineStr">
        <is>
          <t xml:space="preserve"> </t>
        </is>
      </c>
      <c r="D10" s="4" t="inlineStr">
        <is>
          <t xml:space="preserve"> </t>
        </is>
      </c>
      <c r="E10" s="4" t="inlineStr">
        <is>
          <t xml:space="preserve"> </t>
        </is>
      </c>
      <c r="F10" s="4" t="inlineStr">
        <is>
          <t xml:space="preserve"> </t>
        </is>
      </c>
      <c r="G10" s="7" t="n">
        <v>28207000</v>
      </c>
      <c r="H10" s="6" t="n">
        <v>34424000</v>
      </c>
      <c r="I10" s="4" t="inlineStr">
        <is>
          <t xml:space="preserve"> </t>
        </is>
      </c>
      <c r="J10" s="4" t="inlineStr">
        <is>
          <t xml:space="preserve"> </t>
        </is>
      </c>
      <c r="K10" s="4" t="inlineStr">
        <is>
          <t xml:space="preserve"> </t>
        </is>
      </c>
    </row>
    <row r="11">
      <c r="A11" s="4" t="inlineStr">
        <is>
          <t>2020 Equity Incentive Pl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Percentage of outstanding common stock</t>
        </is>
      </c>
      <c r="B13" s="4" t="inlineStr">
        <is>
          <t xml:space="preserve"> </t>
        </is>
      </c>
      <c r="C13" s="4" t="inlineStr">
        <is>
          <t xml:space="preserve"> </t>
        </is>
      </c>
      <c r="D13" s="4" t="inlineStr">
        <is>
          <t xml:space="preserve"> </t>
        </is>
      </c>
      <c r="E13" s="4" t="inlineStr">
        <is>
          <t xml:space="preserve"> </t>
        </is>
      </c>
      <c r="F13" s="4" t="inlineStr">
        <is>
          <t xml:space="preserve"> </t>
        </is>
      </c>
      <c r="G13" s="10" t="n">
        <v>0.05</v>
      </c>
      <c r="H13" s="4" t="inlineStr">
        <is>
          <t xml:space="preserve"> </t>
        </is>
      </c>
      <c r="I13" s="4" t="inlineStr">
        <is>
          <t xml:space="preserve"> </t>
        </is>
      </c>
      <c r="J13" s="4" t="inlineStr">
        <is>
          <t xml:space="preserve"> </t>
        </is>
      </c>
      <c r="K13" s="4" t="inlineStr">
        <is>
          <t xml:space="preserve"> </t>
        </is>
      </c>
    </row>
    <row r="14">
      <c r="A14" s="4" t="inlineStr">
        <is>
          <t>Common stock reserved for future issuance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5336569</v>
      </c>
      <c r="J14" s="4" t="inlineStr">
        <is>
          <t xml:space="preserve"> </t>
        </is>
      </c>
      <c r="K14" s="4" t="inlineStr">
        <is>
          <t xml:space="preserve"> </t>
        </is>
      </c>
    </row>
    <row r="15">
      <c r="A15" s="4" t="inlineStr">
        <is>
          <t>Unrecognized compensation expense, Options</t>
        </is>
      </c>
      <c r="B15" s="4" t="inlineStr">
        <is>
          <t xml:space="preserve"> </t>
        </is>
      </c>
      <c r="C15" s="4" t="inlineStr">
        <is>
          <t xml:space="preserve"> </t>
        </is>
      </c>
      <c r="D15" s="4" t="inlineStr">
        <is>
          <t xml:space="preserve"> </t>
        </is>
      </c>
      <c r="E15" s="4" t="inlineStr">
        <is>
          <t xml:space="preserve"> </t>
        </is>
      </c>
      <c r="F15" s="7" t="n">
        <v>400000</v>
      </c>
      <c r="G15" s="7" t="n">
        <v>400000</v>
      </c>
      <c r="H15" s="4" t="inlineStr">
        <is>
          <t xml:space="preserve"> </t>
        </is>
      </c>
      <c r="I15" s="4" t="inlineStr">
        <is>
          <t xml:space="preserve"> </t>
        </is>
      </c>
      <c r="J15" s="4" t="inlineStr">
        <is>
          <t xml:space="preserve"> </t>
        </is>
      </c>
      <c r="K15" s="4" t="inlineStr">
        <is>
          <t xml:space="preserve"> </t>
        </is>
      </c>
    </row>
    <row r="16">
      <c r="A16" s="4" t="inlineStr">
        <is>
          <t>Employee benefits and share-based compensation</t>
        </is>
      </c>
      <c r="B16" s="4" t="inlineStr">
        <is>
          <t xml:space="preserve"> </t>
        </is>
      </c>
      <c r="C16" s="4" t="inlineStr">
        <is>
          <t xml:space="preserve"> </t>
        </is>
      </c>
      <c r="D16" s="4" t="inlineStr">
        <is>
          <t xml:space="preserve"> </t>
        </is>
      </c>
      <c r="E16" s="4" t="inlineStr">
        <is>
          <t xml:space="preserve"> </t>
        </is>
      </c>
      <c r="F16" s="6" t="n">
        <v>2500000</v>
      </c>
      <c r="G16" s="6" t="n">
        <v>400000</v>
      </c>
      <c r="H16" s="4" t="inlineStr">
        <is>
          <t xml:space="preserve"> </t>
        </is>
      </c>
      <c r="I16" s="4" t="inlineStr">
        <is>
          <t xml:space="preserve"> </t>
        </is>
      </c>
      <c r="J16" s="4" t="inlineStr">
        <is>
          <t xml:space="preserve"> </t>
        </is>
      </c>
      <c r="K16" s="4" t="inlineStr">
        <is>
          <t xml:space="preserve"> </t>
        </is>
      </c>
    </row>
    <row r="17">
      <c r="A17" s="4" t="inlineStr">
        <is>
          <t>Employee benefits and share based compensation vested repriced options</t>
        </is>
      </c>
      <c r="B17" s="4" t="inlineStr">
        <is>
          <t xml:space="preserve"> </t>
        </is>
      </c>
      <c r="C17" s="4" t="inlineStr">
        <is>
          <t xml:space="preserve"> </t>
        </is>
      </c>
      <c r="D17" s="4" t="inlineStr">
        <is>
          <t xml:space="preserve"> </t>
        </is>
      </c>
      <c r="E17" s="4" t="inlineStr">
        <is>
          <t xml:space="preserve"> </t>
        </is>
      </c>
      <c r="F17" s="6" t="n">
        <v>2100000</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2017 Equity Incentive Pl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Common stock reserved for future issuance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516710</v>
      </c>
    </row>
    <row r="21">
      <c r="A21" s="4" t="inlineStr">
        <is>
          <t>Market Condition Op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Granted (in shares)</t>
        </is>
      </c>
      <c r="B23" s="4" t="inlineStr">
        <is>
          <t xml:space="preserve"> </t>
        </is>
      </c>
      <c r="C23" s="6" t="n">
        <v>1794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Market condition option, percent</t>
        </is>
      </c>
      <c r="B24" s="4" t="inlineStr">
        <is>
          <t xml:space="preserve"> </t>
        </is>
      </c>
      <c r="C24" s="10" t="n">
        <v>0.25</v>
      </c>
      <c r="D24" s="4" t="inlineStr">
        <is>
          <t xml:space="preserve"> </t>
        </is>
      </c>
      <c r="E24" s="10" t="n">
        <v>0.25</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Total stock-based compensation</t>
        </is>
      </c>
      <c r="B25" s="4" t="inlineStr">
        <is>
          <t xml:space="preserve"> </t>
        </is>
      </c>
      <c r="C25" s="4" t="inlineStr">
        <is>
          <t xml:space="preserve"> </t>
        </is>
      </c>
      <c r="D25" s="4" t="inlineStr">
        <is>
          <t xml:space="preserve"> </t>
        </is>
      </c>
      <c r="E25" s="4" t="inlineStr">
        <is>
          <t xml:space="preserve"> </t>
        </is>
      </c>
      <c r="F25" s="4" t="inlineStr">
        <is>
          <t xml:space="preserve"> </t>
        </is>
      </c>
      <c r="G25" s="7" t="n">
        <v>1800000</v>
      </c>
      <c r="H25" s="7" t="n">
        <v>2400000</v>
      </c>
      <c r="I25" s="4" t="inlineStr">
        <is>
          <t xml:space="preserve"> </t>
        </is>
      </c>
      <c r="J25" s="4" t="inlineStr">
        <is>
          <t xml:space="preserve"> </t>
        </is>
      </c>
      <c r="K25" s="4" t="inlineStr">
        <is>
          <t xml:space="preserve"> </t>
        </is>
      </c>
    </row>
    <row r="26">
      <c r="A26" s="4" t="inlineStr">
        <is>
          <t>Market Condition Options | 2024 Gra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Unrecognized compensation expense, period for recogni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2 years 4 months 24 days</t>
        </is>
      </c>
      <c r="H28" s="4" t="inlineStr">
        <is>
          <t xml:space="preserve"> </t>
        </is>
      </c>
      <c r="I28" s="4" t="inlineStr">
        <is>
          <t xml:space="preserve"> </t>
        </is>
      </c>
      <c r="J28" s="4" t="inlineStr">
        <is>
          <t xml:space="preserve"> </t>
        </is>
      </c>
      <c r="K28" s="4" t="inlineStr">
        <is>
          <t xml:space="preserve"> </t>
        </is>
      </c>
    </row>
    <row r="29">
      <c r="A29" s="4" t="inlineStr">
        <is>
          <t>Granted (in shares)</t>
        </is>
      </c>
      <c r="B29" s="4" t="inlineStr">
        <is>
          <t xml:space="preserve"> </t>
        </is>
      </c>
      <c r="C29" s="4" t="inlineStr">
        <is>
          <t xml:space="preserve"> </t>
        </is>
      </c>
      <c r="D29" s="6" t="n">
        <v>1896901</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Unrecognized incremental stock-based compensation</t>
        </is>
      </c>
      <c r="B30" s="4" t="inlineStr">
        <is>
          <t xml:space="preserve"> </t>
        </is>
      </c>
      <c r="C30" s="4" t="inlineStr">
        <is>
          <t xml:space="preserve"> </t>
        </is>
      </c>
      <c r="D30" s="4" t="inlineStr">
        <is>
          <t xml:space="preserve"> </t>
        </is>
      </c>
      <c r="E30" s="4" t="inlineStr">
        <is>
          <t xml:space="preserve"> </t>
        </is>
      </c>
      <c r="F30" s="7" t="n">
        <v>1400000</v>
      </c>
      <c r="G30" s="7" t="n">
        <v>1400000</v>
      </c>
      <c r="H30" s="4" t="inlineStr">
        <is>
          <t xml:space="preserve"> </t>
        </is>
      </c>
      <c r="I30" s="4" t="inlineStr">
        <is>
          <t xml:space="preserve"> </t>
        </is>
      </c>
      <c r="J30" s="4" t="inlineStr">
        <is>
          <t xml:space="preserve"> </t>
        </is>
      </c>
      <c r="K30" s="4" t="inlineStr">
        <is>
          <t xml:space="preserve"> </t>
        </is>
      </c>
    </row>
    <row r="31">
      <c r="A31" s="4" t="inlineStr">
        <is>
          <t>Market Condition Options | 2024 Grants | Risk Free Interest R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Market risk benefit, measurement input</t>
        </is>
      </c>
      <c r="B33" s="4" t="inlineStr">
        <is>
          <t xml:space="preserve"> </t>
        </is>
      </c>
      <c r="C33" s="4" t="inlineStr">
        <is>
          <t xml:space="preserve"> </t>
        </is>
      </c>
      <c r="D33" s="4" t="inlineStr">
        <is>
          <t xml:space="preserve"> </t>
        </is>
      </c>
      <c r="E33" s="4" t="inlineStr">
        <is>
          <t xml:space="preserve"> </t>
        </is>
      </c>
      <c r="F33" s="11" t="n">
        <v>0.0407</v>
      </c>
      <c r="G33" s="11" t="n">
        <v>0.0407</v>
      </c>
      <c r="H33" s="4" t="inlineStr">
        <is>
          <t xml:space="preserve"> </t>
        </is>
      </c>
      <c r="I33" s="4" t="inlineStr">
        <is>
          <t xml:space="preserve"> </t>
        </is>
      </c>
      <c r="J33" s="4" t="inlineStr">
        <is>
          <t xml:space="preserve"> </t>
        </is>
      </c>
      <c r="K33" s="4" t="inlineStr">
        <is>
          <t xml:space="preserve"> </t>
        </is>
      </c>
    </row>
    <row r="34">
      <c r="A34" s="4" t="inlineStr">
        <is>
          <t>Market Condition Options | 2024 Grants | Expected volatil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Market risk benefit, measurement input</t>
        </is>
      </c>
      <c r="B36" s="4" t="inlineStr">
        <is>
          <t xml:space="preserve"> </t>
        </is>
      </c>
      <c r="C36" s="4" t="inlineStr">
        <is>
          <t xml:space="preserve"> </t>
        </is>
      </c>
      <c r="D36" s="4" t="inlineStr">
        <is>
          <t xml:space="preserve"> </t>
        </is>
      </c>
      <c r="E36" s="4" t="inlineStr">
        <is>
          <t xml:space="preserve"> </t>
        </is>
      </c>
      <c r="F36" s="12" t="n">
        <v>0.848</v>
      </c>
      <c r="G36" s="12" t="n">
        <v>0.848</v>
      </c>
      <c r="H36" s="4" t="inlineStr">
        <is>
          <t xml:space="preserve"> </t>
        </is>
      </c>
      <c r="I36" s="4" t="inlineStr">
        <is>
          <t xml:space="preserve"> </t>
        </is>
      </c>
      <c r="J36" s="4" t="inlineStr">
        <is>
          <t xml:space="preserve"> </t>
        </is>
      </c>
      <c r="K36" s="4" t="inlineStr">
        <is>
          <t xml:space="preserve"> </t>
        </is>
      </c>
    </row>
    <row r="37">
      <c r="A37" s="4" t="inlineStr">
        <is>
          <t>Market Condition Options | 2024 Grants | Expected Dividend R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Market risk benefit, measurement input</t>
        </is>
      </c>
      <c r="B39" s="4" t="inlineStr">
        <is>
          <t xml:space="preserve"> </t>
        </is>
      </c>
      <c r="C39" s="4" t="inlineStr">
        <is>
          <t xml:space="preserve"> </t>
        </is>
      </c>
      <c r="D39" s="4" t="inlineStr">
        <is>
          <t xml:space="preserve"> </t>
        </is>
      </c>
      <c r="E39" s="4" t="inlineStr">
        <is>
          <t xml:space="preserve"> </t>
        </is>
      </c>
      <c r="F39" s="6" t="n">
        <v>0</v>
      </c>
      <c r="G39" s="6" t="n">
        <v>0</v>
      </c>
      <c r="H39" s="4" t="inlineStr">
        <is>
          <t xml:space="preserve"> </t>
        </is>
      </c>
      <c r="I39" s="4" t="inlineStr">
        <is>
          <t xml:space="preserve"> </t>
        </is>
      </c>
      <c r="J39" s="4" t="inlineStr">
        <is>
          <t xml:space="preserve"> </t>
        </is>
      </c>
      <c r="K39" s="4" t="inlineStr">
        <is>
          <t xml:space="preserve"> </t>
        </is>
      </c>
    </row>
    <row r="40">
      <c r="A40" s="4" t="inlineStr">
        <is>
          <t>Market Condition Options | 2024 Grants | Strike Pric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Market risk benefit, measurement input</t>
        </is>
      </c>
      <c r="B42" s="4" t="inlineStr">
        <is>
          <t xml:space="preserve"> </t>
        </is>
      </c>
      <c r="C42" s="4" t="inlineStr">
        <is>
          <t xml:space="preserve"> </t>
        </is>
      </c>
      <c r="D42" s="4" t="inlineStr">
        <is>
          <t xml:space="preserve"> </t>
        </is>
      </c>
      <c r="E42" s="4" t="inlineStr">
        <is>
          <t xml:space="preserve"> </t>
        </is>
      </c>
      <c r="F42" s="11" t="n">
        <v>0.0177</v>
      </c>
      <c r="G42" s="11" t="n">
        <v>0.0177</v>
      </c>
      <c r="H42" s="4" t="inlineStr">
        <is>
          <t xml:space="preserve"> </t>
        </is>
      </c>
      <c r="I42" s="4" t="inlineStr">
        <is>
          <t xml:space="preserve"> </t>
        </is>
      </c>
      <c r="J42" s="4" t="inlineStr">
        <is>
          <t xml:space="preserve"> </t>
        </is>
      </c>
      <c r="K42" s="4" t="inlineStr">
        <is>
          <t xml:space="preserve"> </t>
        </is>
      </c>
    </row>
    <row r="43">
      <c r="A43" s="4" t="inlineStr">
        <is>
          <t>Market Condition Options | 2023 Pla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Unrecognized compensation expense, period for recogni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2 years 9 months 18 days</t>
        </is>
      </c>
      <c r="H45" s="4" t="inlineStr">
        <is>
          <t xml:space="preserve"> </t>
        </is>
      </c>
      <c r="I45" s="4" t="inlineStr">
        <is>
          <t xml:space="preserve"> </t>
        </is>
      </c>
      <c r="J45" s="4" t="inlineStr">
        <is>
          <t xml:space="preserve"> </t>
        </is>
      </c>
      <c r="K45" s="4" t="inlineStr">
        <is>
          <t xml:space="preserve"> </t>
        </is>
      </c>
    </row>
    <row r="46">
      <c r="A46" s="4" t="inlineStr">
        <is>
          <t>Unrecognized incremental stock-based compensation</t>
        </is>
      </c>
      <c r="B46" s="4" t="inlineStr">
        <is>
          <t xml:space="preserve"> </t>
        </is>
      </c>
      <c r="C46" s="4" t="inlineStr">
        <is>
          <t xml:space="preserve"> </t>
        </is>
      </c>
      <c r="D46" s="4" t="inlineStr">
        <is>
          <t xml:space="preserve"> </t>
        </is>
      </c>
      <c r="E46" s="4" t="inlineStr">
        <is>
          <t xml:space="preserve"> </t>
        </is>
      </c>
      <c r="F46" s="7" t="n">
        <v>1000000</v>
      </c>
      <c r="G46" s="7" t="n">
        <v>1000000</v>
      </c>
      <c r="H46" s="4" t="inlineStr">
        <is>
          <t xml:space="preserve"> </t>
        </is>
      </c>
      <c r="I46" s="4" t="inlineStr">
        <is>
          <t xml:space="preserve"> </t>
        </is>
      </c>
      <c r="J46" s="4" t="inlineStr">
        <is>
          <t xml:space="preserve"> </t>
        </is>
      </c>
      <c r="K46" s="4" t="inlineStr">
        <is>
          <t xml:space="preserve"> </t>
        </is>
      </c>
    </row>
    <row r="47">
      <c r="A47" s="4" t="inlineStr">
        <is>
          <t>Market Condition Options | 2020 Equity Incentive Pla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Employee benefits and share-based compensation</t>
        </is>
      </c>
      <c r="B49" s="4" t="inlineStr">
        <is>
          <t xml:space="preserve"> </t>
        </is>
      </c>
      <c r="C49" s="4" t="inlineStr">
        <is>
          <t xml:space="preserve"> </t>
        </is>
      </c>
      <c r="D49" s="4" t="inlineStr">
        <is>
          <t xml:space="preserve"> </t>
        </is>
      </c>
      <c r="E49" s="4" t="inlineStr">
        <is>
          <t xml:space="preserve"> </t>
        </is>
      </c>
      <c r="F49" s="4" t="inlineStr">
        <is>
          <t xml:space="preserve"> </t>
        </is>
      </c>
      <c r="G49" s="7" t="n">
        <v>200000</v>
      </c>
      <c r="H49" s="4" t="inlineStr">
        <is>
          <t xml:space="preserve"> </t>
        </is>
      </c>
      <c r="I49" s="4" t="inlineStr">
        <is>
          <t xml:space="preserve"> </t>
        </is>
      </c>
      <c r="J49" s="4" t="inlineStr">
        <is>
          <t xml:space="preserve"> </t>
        </is>
      </c>
      <c r="K49" s="4" t="inlineStr">
        <is>
          <t xml:space="preserve"> </t>
        </is>
      </c>
    </row>
    <row r="50">
      <c r="A50" s="4" t="inlineStr">
        <is>
          <t>Stock Op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Award vesting perio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4 years</t>
        </is>
      </c>
      <c r="H52" s="4" t="inlineStr">
        <is>
          <t xml:space="preserve"> </t>
        </is>
      </c>
      <c r="I52" s="4" t="inlineStr">
        <is>
          <t xml:space="preserve"> </t>
        </is>
      </c>
      <c r="J52" s="4" t="inlineStr">
        <is>
          <t xml:space="preserve"> </t>
        </is>
      </c>
      <c r="K52" s="4" t="inlineStr">
        <is>
          <t xml:space="preserve"> </t>
        </is>
      </c>
    </row>
    <row r="53">
      <c r="A53" s="4" t="inlineStr">
        <is>
          <t>Award expiration perio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10 years</t>
        </is>
      </c>
      <c r="H53" s="4" t="inlineStr">
        <is>
          <t xml:space="preserve"> </t>
        </is>
      </c>
      <c r="I53" s="4" t="inlineStr">
        <is>
          <t xml:space="preserve"> </t>
        </is>
      </c>
      <c r="J53" s="4" t="inlineStr">
        <is>
          <t xml:space="preserve"> </t>
        </is>
      </c>
      <c r="K53" s="4" t="inlineStr">
        <is>
          <t xml:space="preserve"> </t>
        </is>
      </c>
    </row>
    <row r="54">
      <c r="A54" s="4" t="inlineStr">
        <is>
          <t>Unrecognized compensation expense, amount</t>
        </is>
      </c>
      <c r="B54" s="4" t="inlineStr">
        <is>
          <t xml:space="preserve"> </t>
        </is>
      </c>
      <c r="C54" s="4" t="inlineStr">
        <is>
          <t xml:space="preserve"> </t>
        </is>
      </c>
      <c r="D54" s="4" t="inlineStr">
        <is>
          <t xml:space="preserve"> </t>
        </is>
      </c>
      <c r="E54" s="4" t="inlineStr">
        <is>
          <t xml:space="preserve"> </t>
        </is>
      </c>
      <c r="F54" s="6" t="n">
        <v>7900000</v>
      </c>
      <c r="G54" s="7" t="n">
        <v>7900000</v>
      </c>
      <c r="H54" s="4" t="inlineStr">
        <is>
          <t xml:space="preserve"> </t>
        </is>
      </c>
      <c r="I54" s="4" t="inlineStr">
        <is>
          <t xml:space="preserve"> </t>
        </is>
      </c>
      <c r="J54" s="4" t="inlineStr">
        <is>
          <t xml:space="preserve"> </t>
        </is>
      </c>
      <c r="K54" s="4" t="inlineStr">
        <is>
          <t xml:space="preserve"> </t>
        </is>
      </c>
    </row>
    <row r="55">
      <c r="A55" s="4" t="inlineStr">
        <is>
          <t>Unrecognized compensation expense, period for recognit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1 year 3 months 18 days</t>
        </is>
      </c>
      <c r="H55" s="4" t="inlineStr">
        <is>
          <t xml:space="preserve"> </t>
        </is>
      </c>
      <c r="I55" s="4" t="inlineStr">
        <is>
          <t xml:space="preserve"> </t>
        </is>
      </c>
      <c r="J55" s="4" t="inlineStr">
        <is>
          <t xml:space="preserve"> </t>
        </is>
      </c>
      <c r="K55" s="4" t="inlineStr">
        <is>
          <t xml:space="preserve"> </t>
        </is>
      </c>
    </row>
    <row r="56">
      <c r="A56" s="4" t="inlineStr">
        <is>
          <t>Effective date</t>
        </is>
      </c>
      <c r="B56" s="4" t="inlineStr">
        <is>
          <t>Oct.  04,  2024</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Stock Option | 2020 Equity Incentive Pla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Expiration date</t>
        </is>
      </c>
      <c r="B59" s="4" t="inlineStr">
        <is>
          <t>Apr.  04,  2026</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Restricted stock uni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Unrecognized compensation expense, amount</t>
        </is>
      </c>
      <c r="B62" s="4" t="inlineStr">
        <is>
          <t xml:space="preserve"> </t>
        </is>
      </c>
      <c r="C62" s="4" t="inlineStr">
        <is>
          <t xml:space="preserve"> </t>
        </is>
      </c>
      <c r="D62" s="4" t="inlineStr">
        <is>
          <t xml:space="preserve"> </t>
        </is>
      </c>
      <c r="E62" s="4" t="inlineStr">
        <is>
          <t xml:space="preserve"> </t>
        </is>
      </c>
      <c r="F62" s="7" t="n">
        <v>11700000</v>
      </c>
      <c r="G62" s="7" t="n">
        <v>11700000</v>
      </c>
      <c r="H62" s="4" t="inlineStr">
        <is>
          <t xml:space="preserve"> </t>
        </is>
      </c>
      <c r="I62" s="4" t="inlineStr">
        <is>
          <t xml:space="preserve"> </t>
        </is>
      </c>
      <c r="J62" s="4" t="inlineStr">
        <is>
          <t xml:space="preserve"> </t>
        </is>
      </c>
      <c r="K62" s="4" t="inlineStr">
        <is>
          <t xml:space="preserve"> </t>
        </is>
      </c>
    </row>
    <row r="63">
      <c r="A63" s="4" t="inlineStr">
        <is>
          <t>Unrecognized compensation expense, period for recognitio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2 years 6 months</t>
        </is>
      </c>
      <c r="H63" s="4" t="inlineStr">
        <is>
          <t xml:space="preserve"> </t>
        </is>
      </c>
      <c r="I63" s="4" t="inlineStr">
        <is>
          <t xml:space="preserve"> </t>
        </is>
      </c>
      <c r="J63" s="4" t="inlineStr">
        <is>
          <t xml:space="preserve"> </t>
        </is>
      </c>
      <c r="K63" s="4" t="inlineStr">
        <is>
          <t xml:space="preserve"> </t>
        </is>
      </c>
    </row>
    <row r="64">
      <c r="A64" s="4" t="inlineStr">
        <is>
          <t>Granted (in shares)</t>
        </is>
      </c>
      <c r="B64" s="4" t="inlineStr">
        <is>
          <t xml:space="preserve"> </t>
        </is>
      </c>
      <c r="C64" s="4" t="inlineStr">
        <is>
          <t xml:space="preserve"> </t>
        </is>
      </c>
      <c r="D64" s="4" t="inlineStr">
        <is>
          <t xml:space="preserve"> </t>
        </is>
      </c>
      <c r="E64" s="4" t="inlineStr">
        <is>
          <t xml:space="preserve"> </t>
        </is>
      </c>
      <c r="F64" s="4" t="inlineStr">
        <is>
          <t xml:space="preserve"> </t>
        </is>
      </c>
      <c r="G64" s="6" t="n">
        <v>3012793</v>
      </c>
      <c r="H64" s="4" t="inlineStr">
        <is>
          <t xml:space="preserve"> </t>
        </is>
      </c>
      <c r="I64" s="4" t="inlineStr">
        <is>
          <t xml:space="preserve"> </t>
        </is>
      </c>
      <c r="J64" s="4" t="inlineStr">
        <is>
          <t xml:space="preserve"> </t>
        </is>
      </c>
      <c r="K64" s="4" t="inlineStr">
        <is>
          <t xml:space="preserve"> </t>
        </is>
      </c>
    </row>
    <row r="65">
      <c r="A65" s="4" t="inlineStr">
        <is>
          <t>Unvested restricted stock (in shares)</t>
        </is>
      </c>
      <c r="B65" s="4" t="inlineStr">
        <is>
          <t xml:space="preserve"> </t>
        </is>
      </c>
      <c r="C65" s="4" t="inlineStr">
        <is>
          <t xml:space="preserve"> </t>
        </is>
      </c>
      <c r="D65" s="4" t="inlineStr">
        <is>
          <t xml:space="preserve"> </t>
        </is>
      </c>
      <c r="E65" s="4" t="inlineStr">
        <is>
          <t xml:space="preserve"> </t>
        </is>
      </c>
      <c r="F65" s="6" t="n">
        <v>4450441</v>
      </c>
      <c r="G65" s="6" t="n">
        <v>4450441</v>
      </c>
      <c r="H65" s="6" t="n">
        <v>3680076</v>
      </c>
      <c r="I65" s="4" t="inlineStr">
        <is>
          <t xml:space="preserve"> </t>
        </is>
      </c>
      <c r="J65" s="4" t="inlineStr">
        <is>
          <t xml:space="preserve"> </t>
        </is>
      </c>
      <c r="K65" s="4" t="inlineStr">
        <is>
          <t xml:space="preserve"> </t>
        </is>
      </c>
    </row>
    <row r="66">
      <c r="A66" s="4" t="inlineStr">
        <is>
          <t>Restricted stock units | Maximum</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3" t="inlineStr">
        <is>
          <t>Share-based Compensation Arrangement by Share-based Payment Award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Award vesting perio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4 years</t>
        </is>
      </c>
      <c r="H68" s="4" t="inlineStr">
        <is>
          <t xml:space="preserve"> </t>
        </is>
      </c>
      <c r="I68" s="4" t="inlineStr">
        <is>
          <t xml:space="preserve"> </t>
        </is>
      </c>
      <c r="J68" s="4" t="inlineStr">
        <is>
          <t xml:space="preserve"> </t>
        </is>
      </c>
      <c r="K68" s="4" t="inlineStr">
        <is>
          <t xml:space="preserve"> </t>
        </is>
      </c>
    </row>
    <row r="69">
      <c r="A69" s="4" t="inlineStr">
        <is>
          <t>Estimated ESPP shares to be issue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3" t="inlineStr">
        <is>
          <t>Share-based Compensation Arrangement by Share-based Payment Award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Percentage of outstanding common stock</t>
        </is>
      </c>
      <c r="B71" s="4" t="inlineStr">
        <is>
          <t xml:space="preserve"> </t>
        </is>
      </c>
      <c r="C71" s="4" t="inlineStr">
        <is>
          <t xml:space="preserve"> </t>
        </is>
      </c>
      <c r="D71" s="4" t="inlineStr">
        <is>
          <t xml:space="preserve"> </t>
        </is>
      </c>
      <c r="E71" s="4" t="inlineStr">
        <is>
          <t xml:space="preserve"> </t>
        </is>
      </c>
      <c r="F71" s="4" t="inlineStr">
        <is>
          <t xml:space="preserve"> </t>
        </is>
      </c>
      <c r="G71" s="10" t="n">
        <v>0.01</v>
      </c>
      <c r="H71" s="4" t="inlineStr">
        <is>
          <t xml:space="preserve"> </t>
        </is>
      </c>
      <c r="I71" s="4" t="inlineStr">
        <is>
          <t xml:space="preserve"> </t>
        </is>
      </c>
      <c r="J71" s="4" t="inlineStr">
        <is>
          <t xml:space="preserve"> </t>
        </is>
      </c>
      <c r="K71" s="4" t="inlineStr">
        <is>
          <t xml:space="preserve"> </t>
        </is>
      </c>
    </row>
    <row r="72">
      <c r="A72" s="4" t="inlineStr">
        <is>
          <t>Unrecognized compensation expense, amount</t>
        </is>
      </c>
      <c r="B72" s="4" t="inlineStr">
        <is>
          <t xml:space="preserve"> </t>
        </is>
      </c>
      <c r="C72" s="4" t="inlineStr">
        <is>
          <t xml:space="preserve"> </t>
        </is>
      </c>
      <c r="D72" s="4" t="inlineStr">
        <is>
          <t xml:space="preserve"> </t>
        </is>
      </c>
      <c r="E72" s="4" t="inlineStr">
        <is>
          <t xml:space="preserve"> </t>
        </is>
      </c>
      <c r="F72" s="7" t="n">
        <v>100000</v>
      </c>
      <c r="G72" s="7" t="n">
        <v>100000</v>
      </c>
      <c r="H72" s="4" t="inlineStr">
        <is>
          <t xml:space="preserve"> </t>
        </is>
      </c>
      <c r="I72" s="4" t="inlineStr">
        <is>
          <t xml:space="preserve"> </t>
        </is>
      </c>
      <c r="J72" s="4" t="inlineStr">
        <is>
          <t xml:space="preserve"> </t>
        </is>
      </c>
      <c r="K72" s="4" t="inlineStr">
        <is>
          <t xml:space="preserve"> </t>
        </is>
      </c>
    </row>
    <row r="73">
      <c r="A73" s="4" t="inlineStr">
        <is>
          <t>Unrecognized compensation expense, period for recognition</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4 months 24 days</t>
        </is>
      </c>
      <c r="H73" s="4" t="inlineStr">
        <is>
          <t xml:space="preserve"> </t>
        </is>
      </c>
      <c r="I73" s="4" t="inlineStr">
        <is>
          <t xml:space="preserve"> </t>
        </is>
      </c>
      <c r="J73" s="4" t="inlineStr">
        <is>
          <t xml:space="preserve"> </t>
        </is>
      </c>
      <c r="K73" s="4" t="inlineStr">
        <is>
          <t xml:space="preserve"> </t>
        </is>
      </c>
    </row>
    <row r="74">
      <c r="A74" s="4" t="inlineStr">
        <is>
          <t>ESPP, maximum employee subscription rate</t>
        </is>
      </c>
      <c r="B74" s="4" t="inlineStr">
        <is>
          <t xml:space="preserve"> </t>
        </is>
      </c>
      <c r="C74" s="4" t="inlineStr">
        <is>
          <t xml:space="preserve"> </t>
        </is>
      </c>
      <c r="D74" s="4" t="inlineStr">
        <is>
          <t xml:space="preserve"> </t>
        </is>
      </c>
      <c r="E74" s="4" t="inlineStr">
        <is>
          <t xml:space="preserve"> </t>
        </is>
      </c>
      <c r="F74" s="10" t="n">
        <v>0.15</v>
      </c>
      <c r="G74" s="10" t="n">
        <v>0.15</v>
      </c>
      <c r="H74" s="4" t="inlineStr">
        <is>
          <t xml:space="preserve"> </t>
        </is>
      </c>
      <c r="I74" s="4" t="inlineStr">
        <is>
          <t xml:space="preserve"> </t>
        </is>
      </c>
      <c r="J74" s="4" t="inlineStr">
        <is>
          <t xml:space="preserve"> </t>
        </is>
      </c>
      <c r="K74" s="4" t="inlineStr">
        <is>
          <t xml:space="preserve"> </t>
        </is>
      </c>
    </row>
    <row r="75">
      <c r="A75" s="4" t="inlineStr">
        <is>
          <t>Restricted common stock subject to future vesting</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3" t="inlineStr">
        <is>
          <t>Share-based Compensation Arrangement by Share-based Payment Award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Unvested restricted stock (in shares)</t>
        </is>
      </c>
      <c r="B77" s="4" t="inlineStr">
        <is>
          <t xml:space="preserve"> </t>
        </is>
      </c>
      <c r="C77" s="4" t="inlineStr">
        <is>
          <t xml:space="preserve"> </t>
        </is>
      </c>
      <c r="D77" s="4" t="inlineStr">
        <is>
          <t xml:space="preserve"> </t>
        </is>
      </c>
      <c r="E77" s="4" t="inlineStr">
        <is>
          <t xml:space="preserve"> </t>
        </is>
      </c>
      <c r="F77" s="6" t="n">
        <v>0</v>
      </c>
      <c r="G77" s="6" t="n">
        <v>0</v>
      </c>
      <c r="H77" s="6" t="n">
        <v>1023</v>
      </c>
      <c r="I77" s="4" t="inlineStr">
        <is>
          <t xml:space="preserve"> </t>
        </is>
      </c>
      <c r="J77" s="4" t="inlineStr">
        <is>
          <t xml:space="preserve"> </t>
        </is>
      </c>
      <c r="K77" s="4" t="inlineStr">
        <is>
          <t xml:space="preserve"> </t>
        </is>
      </c>
    </row>
    <row r="78">
      <c r="A78" s="4" t="inlineStr">
        <is>
          <t>Class A Common Stock</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3" t="inlineStr">
        <is>
          <t>Share-based Compensation Arrangement by Share-based Payment Award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Issuance of Class A common stock in connection with employee stock purchase plan (in shares)</t>
        </is>
      </c>
      <c r="B80" s="4" t="inlineStr">
        <is>
          <t xml:space="preserve"> </t>
        </is>
      </c>
      <c r="C80" s="4" t="inlineStr">
        <is>
          <t xml:space="preserve"> </t>
        </is>
      </c>
      <c r="D80" s="4" t="inlineStr">
        <is>
          <t xml:space="preserve"> </t>
        </is>
      </c>
      <c r="E80" s="4" t="inlineStr">
        <is>
          <t xml:space="preserve"> </t>
        </is>
      </c>
      <c r="F80" s="4" t="inlineStr">
        <is>
          <t xml:space="preserve"> </t>
        </is>
      </c>
      <c r="G80" s="6" t="n">
        <v>214227</v>
      </c>
      <c r="H80" s="6" t="n">
        <v>193157</v>
      </c>
      <c r="I80" s="4" t="inlineStr">
        <is>
          <t xml:space="preserve"> </t>
        </is>
      </c>
      <c r="J80" s="4" t="inlineStr">
        <is>
          <t xml:space="preserve"> </t>
        </is>
      </c>
      <c r="K80" s="4" t="inlineStr">
        <is>
          <t xml:space="preserve"> </t>
        </is>
      </c>
    </row>
    <row r="81">
      <c r="A81" s="4" t="inlineStr">
        <is>
          <t>Chief Executive Officer | Market Condition Options | 2024 Grant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3" t="inlineStr">
        <is>
          <t>Share-based Compensation Arrangement by Share-based Payment Award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Granted (in shares)</t>
        </is>
      </c>
      <c r="B83" s="4" t="inlineStr">
        <is>
          <t xml:space="preserve"> </t>
        </is>
      </c>
      <c r="C83" s="4" t="inlineStr">
        <is>
          <t xml:space="preserve"> </t>
        </is>
      </c>
      <c r="D83" s="6" t="n">
        <v>1032901</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Chief Executive Officer | Class A Common Stock | Market Condition Options | 2024 Grant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3" t="inlineStr">
        <is>
          <t>Share-based Compensation Arrangement by Share-based Payment Award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Share price (in usd per share)</t>
        </is>
      </c>
      <c r="B86" s="4" t="inlineStr">
        <is>
          <t xml:space="preserve"> </t>
        </is>
      </c>
      <c r="C86" s="4" t="inlineStr">
        <is>
          <t xml:space="preserve"> </t>
        </is>
      </c>
      <c r="D86" s="9" t="n">
        <v>5.31</v>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Executive Officer | Market Condition Options | 2024 Grant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3" t="inlineStr">
        <is>
          <t>Share-based Compensation Arrangement by Share-based Payment Award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Granted (in shares)</t>
        </is>
      </c>
      <c r="B89" s="4" t="inlineStr">
        <is>
          <t xml:space="preserve"> </t>
        </is>
      </c>
      <c r="C89" s="4" t="inlineStr">
        <is>
          <t xml:space="preserve"> </t>
        </is>
      </c>
      <c r="D89" s="6" t="n">
        <v>864000</v>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Executive Officer | Class A Common Stock | Market Condition Options | 2024 Grant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3" t="inlineStr">
        <is>
          <t>Share-based Compensation Arrangement by Share-based Payment Award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Share price (in usd per share)</t>
        </is>
      </c>
      <c r="B92" s="4" t="inlineStr">
        <is>
          <t xml:space="preserve"> </t>
        </is>
      </c>
      <c r="C92" s="4" t="inlineStr">
        <is>
          <t xml:space="preserve"> </t>
        </is>
      </c>
      <c r="D92" s="9" t="n">
        <v>3.54</v>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Class A common stock | 2020 Equity Incentive Plan</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3" t="inlineStr">
        <is>
          <t>Share-based Compensation Arrangement by Share-based Payment Award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Common stock reserved for future issuance (in shares)</t>
        </is>
      </c>
      <c r="B95" s="4" t="inlineStr">
        <is>
          <t xml:space="preserve"> </t>
        </is>
      </c>
      <c r="C95" s="4" t="inlineStr">
        <is>
          <t xml:space="preserve"> </t>
        </is>
      </c>
      <c r="D95" s="4" t="inlineStr">
        <is>
          <t xml:space="preserve"> </t>
        </is>
      </c>
      <c r="E95" s="4" t="inlineStr">
        <is>
          <t xml:space="preserve"> </t>
        </is>
      </c>
      <c r="F95" s="6" t="n">
        <v>17785881</v>
      </c>
      <c r="G95" s="6" t="n">
        <v>17785881</v>
      </c>
      <c r="H95" s="4" t="inlineStr">
        <is>
          <t xml:space="preserve"> </t>
        </is>
      </c>
      <c r="I95" s="4" t="inlineStr">
        <is>
          <t xml:space="preserve"> </t>
        </is>
      </c>
      <c r="J95" s="4" t="inlineStr">
        <is>
          <t xml:space="preserve"> </t>
        </is>
      </c>
      <c r="K95" s="4" t="inlineStr">
        <is>
          <t xml:space="preserve"> </t>
        </is>
      </c>
    </row>
    <row r="96">
      <c r="A96" s="4" t="inlineStr">
        <is>
          <t>Class A common stock | Maximum | 2020 Equity Incentive Plan</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3" t="inlineStr">
        <is>
          <t>Share-based Compensation Arrangement by Share-based Payment Award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Increase in number of shares reserved for issuance</t>
        </is>
      </c>
      <c r="B98" s="4" t="inlineStr">
        <is>
          <t xml:space="preserve"> </t>
        </is>
      </c>
      <c r="C98" s="4" t="inlineStr">
        <is>
          <t xml:space="preserve"> </t>
        </is>
      </c>
      <c r="D98" s="4" t="inlineStr">
        <is>
          <t xml:space="preserve"> </t>
        </is>
      </c>
      <c r="E98" s="4" t="inlineStr">
        <is>
          <t xml:space="preserve"> </t>
        </is>
      </c>
      <c r="F98" s="4" t="inlineStr">
        <is>
          <t xml:space="preserve"> </t>
        </is>
      </c>
      <c r="G98" s="6" t="n">
        <v>9037149</v>
      </c>
      <c r="H98" s="4" t="inlineStr">
        <is>
          <t xml:space="preserve"> </t>
        </is>
      </c>
      <c r="I98" s="4" t="inlineStr">
        <is>
          <t xml:space="preserve"> </t>
        </is>
      </c>
      <c r="J98" s="4" t="inlineStr">
        <is>
          <t xml:space="preserve"> </t>
        </is>
      </c>
      <c r="K98" s="4" t="inlineStr">
        <is>
          <t xml:space="preserve"> </t>
        </is>
      </c>
    </row>
    <row r="99">
      <c r="A99" s="4" t="inlineStr">
        <is>
          <t>Class A common stock | Market Condition Option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3" t="inlineStr">
        <is>
          <t>Share-based Compensation Arrangement by Share-based Payment Award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4" t="inlineStr">
        <is>
          <t>Share price (in usd per share)</t>
        </is>
      </c>
      <c r="B101" s="4" t="inlineStr">
        <is>
          <t xml:space="preserve"> </t>
        </is>
      </c>
      <c r="C101" s="9" t="n">
        <v>6.89</v>
      </c>
      <c r="D101" s="4" t="inlineStr">
        <is>
          <t xml:space="preserve"> </t>
        </is>
      </c>
      <c r="E101" s="9" t="n">
        <v>6.89</v>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4" t="inlineStr">
        <is>
          <t>Modified stock price hurdle amount per share</t>
        </is>
      </c>
      <c r="B102" s="4" t="inlineStr">
        <is>
          <t xml:space="preserve"> </t>
        </is>
      </c>
      <c r="C102" s="4" t="inlineStr">
        <is>
          <t xml:space="preserve"> </t>
        </is>
      </c>
      <c r="D102" s="4" t="inlineStr">
        <is>
          <t xml:space="preserve"> </t>
        </is>
      </c>
      <c r="E102" s="7" t="n">
        <v>3</v>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4" t="inlineStr">
        <is>
          <t>Class A common stock | Stock Option | 2020 Equity Incentive Plan</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3" t="inlineStr">
        <is>
          <t>Share-based Compensation Arrangement by Share-based Payment Award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4" t="inlineStr">
        <is>
          <t>Exercise price per share</t>
        </is>
      </c>
      <c r="B105" s="7" t="n">
        <v>2</v>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4" t="inlineStr">
        <is>
          <t>Stock price hurdle amount per share</t>
        </is>
      </c>
      <c r="B106" s="6" t="n">
        <v>3</v>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4" t="inlineStr">
        <is>
          <t>Class A common stock | Stock Option | Minimum | 2020 Equity Incentive Plan</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3" t="inlineStr">
        <is>
          <t>Share-based Compensation Arrangement by Share-based Payment Award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4" t="inlineStr">
        <is>
          <t>Exercise price per share</t>
        </is>
      </c>
      <c r="B109" s="7" t="n">
        <v>2</v>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row>
    <row r="110">
      <c r="A110" s="4" t="inlineStr">
        <is>
          <t>Class A common stock | Estimated ESPP shares to be issued</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3" t="inlineStr">
        <is>
          <t>Share-based Compensation Arrangement by Share-based Payment Award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row>
    <row r="112">
      <c r="A112" s="4" t="inlineStr">
        <is>
          <t>Common stock reserved for future issuance (in shares)</t>
        </is>
      </c>
      <c r="B112" s="4" t="inlineStr">
        <is>
          <t xml:space="preserve"> </t>
        </is>
      </c>
      <c r="C112" s="4" t="inlineStr">
        <is>
          <t xml:space="preserve"> </t>
        </is>
      </c>
      <c r="D112" s="4" t="inlineStr">
        <is>
          <t xml:space="preserve"> </t>
        </is>
      </c>
      <c r="E112" s="4" t="inlineStr">
        <is>
          <t xml:space="preserve"> </t>
        </is>
      </c>
      <c r="F112" s="6" t="n">
        <v>2258196</v>
      </c>
      <c r="G112" s="6" t="n">
        <v>2258196</v>
      </c>
      <c r="H112" s="4" t="inlineStr">
        <is>
          <t xml:space="preserve"> </t>
        </is>
      </c>
      <c r="I112" s="4" t="inlineStr">
        <is>
          <t xml:space="preserve"> </t>
        </is>
      </c>
      <c r="J112" s="6" t="n">
        <v>602570</v>
      </c>
      <c r="K112" s="4" t="inlineStr">
        <is>
          <t xml:space="preserve"> </t>
        </is>
      </c>
    </row>
    <row r="113">
      <c r="A113" s="4" t="inlineStr">
        <is>
          <t>Issuance of Class A common stock in connection with employee stock purchase plan (in shares)</t>
        </is>
      </c>
      <c r="B113" s="4" t="inlineStr">
        <is>
          <t xml:space="preserve"> </t>
        </is>
      </c>
      <c r="C113" s="4" t="inlineStr">
        <is>
          <t xml:space="preserve"> </t>
        </is>
      </c>
      <c r="D113" s="4" t="inlineStr">
        <is>
          <t xml:space="preserve"> </t>
        </is>
      </c>
      <c r="E113" s="4" t="inlineStr">
        <is>
          <t xml:space="preserve"> </t>
        </is>
      </c>
      <c r="F113" s="4" t="inlineStr">
        <is>
          <t xml:space="preserve"> </t>
        </is>
      </c>
      <c r="G113" s="6" t="n">
        <v>214227</v>
      </c>
      <c r="H113" s="4" t="inlineStr">
        <is>
          <t xml:space="preserve"> </t>
        </is>
      </c>
      <c r="I113" s="4" t="inlineStr">
        <is>
          <t xml:space="preserve"> </t>
        </is>
      </c>
      <c r="J113" s="4" t="inlineStr">
        <is>
          <t xml:space="preserve"> </t>
        </is>
      </c>
      <c r="K113" s="4" t="inlineStr">
        <is>
          <t xml:space="preserve"> </t>
        </is>
      </c>
    </row>
    <row r="114">
      <c r="A114" s="4" t="inlineStr">
        <is>
          <t>Class A common stock | Estimated ESPP shares to be issued | Maximum</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row>
    <row r="115">
      <c r="A115" s="3" t="inlineStr">
        <is>
          <t>Share-based Compensation Arrangement by Share-based Payment Award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row>
    <row r="116">
      <c r="A116" s="4" t="inlineStr">
        <is>
          <t>Increase in number of shares reserved for issuance</t>
        </is>
      </c>
      <c r="B116" s="4" t="inlineStr">
        <is>
          <t xml:space="preserve"> </t>
        </is>
      </c>
      <c r="C116" s="4" t="inlineStr">
        <is>
          <t xml:space="preserve"> </t>
        </is>
      </c>
      <c r="D116" s="4" t="inlineStr">
        <is>
          <t xml:space="preserve"> </t>
        </is>
      </c>
      <c r="E116" s="4" t="inlineStr">
        <is>
          <t xml:space="preserve"> </t>
        </is>
      </c>
      <c r="F116" s="4" t="inlineStr">
        <is>
          <t xml:space="preserve"> </t>
        </is>
      </c>
      <c r="G116" s="6" t="n">
        <v>1807476</v>
      </c>
      <c r="H116" s="4" t="inlineStr">
        <is>
          <t xml:space="preserve"> </t>
        </is>
      </c>
      <c r="I116" s="4" t="inlineStr">
        <is>
          <t xml:space="preserve"> </t>
        </is>
      </c>
      <c r="J116" s="4" t="inlineStr">
        <is>
          <t xml:space="preserve"> </t>
        </is>
      </c>
      <c r="K116" s="4" t="inlineStr">
        <is>
          <t xml:space="preserve"> </t>
        </is>
      </c>
    </row>
    <row r="117">
      <c r="A117" s="4" t="inlineStr">
        <is>
          <t>Class A common stock | Share-Based Payment Arrangement | 2020 Equity Incentive Plan</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row>
    <row r="118">
      <c r="A118" s="3" t="inlineStr">
        <is>
          <t>Share-based Compensation Arrangement by Share-based Payment Award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row>
    <row r="119">
      <c r="A119" s="4" t="inlineStr">
        <is>
          <t>Common stock reserved for future issuance (in shares)</t>
        </is>
      </c>
      <c r="B119" s="4" t="inlineStr">
        <is>
          <t xml:space="preserve"> </t>
        </is>
      </c>
      <c r="C119" s="4" t="inlineStr">
        <is>
          <t xml:space="preserve"> </t>
        </is>
      </c>
      <c r="D119" s="4" t="inlineStr">
        <is>
          <t xml:space="preserve"> </t>
        </is>
      </c>
      <c r="E119" s="4" t="inlineStr">
        <is>
          <t xml:space="preserve"> </t>
        </is>
      </c>
      <c r="F119" s="6" t="n">
        <v>4472288</v>
      </c>
      <c r="G119" s="6" t="n">
        <v>4472288</v>
      </c>
      <c r="H119" s="4" t="inlineStr">
        <is>
          <t xml:space="preserve"> </t>
        </is>
      </c>
      <c r="I119" s="4" t="inlineStr">
        <is>
          <t xml:space="preserve"> </t>
        </is>
      </c>
      <c r="J119" s="4" t="inlineStr">
        <is>
          <t xml:space="preserve"> </t>
        </is>
      </c>
      <c r="K119" s="4" t="inlineStr">
        <is>
          <t xml:space="preserve"> </t>
        </is>
      </c>
    </row>
  </sheetData>
  <mergeCells count="3">
    <mergeCell ref="A1:A2"/>
    <mergeCell ref="D1:E1"/>
    <mergeCell ref="G1:H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Equity Incentive Plans - Schedule of Stock Option Activity (Details) - USD ($) $ / shares in Units, $ in Thousands</t>
        </is>
      </c>
      <c r="B1" s="2" t="inlineStr">
        <is>
          <t>12 Months Ended</t>
        </is>
      </c>
    </row>
    <row r="2">
      <c r="B2" s="2" t="inlineStr">
        <is>
          <t>Dec. 31, 2024</t>
        </is>
      </c>
      <c r="C2" s="2" t="inlineStr">
        <is>
          <t>Dec. 31, 2023</t>
        </is>
      </c>
    </row>
    <row r="3">
      <c r="A3" s="3" t="inlineStr">
        <is>
          <t>Share-Based Payment Arrangement [Abstract]</t>
        </is>
      </c>
      <c r="B3" s="4" t="inlineStr">
        <is>
          <t xml:space="preserve"> </t>
        </is>
      </c>
      <c r="C3" s="4" t="inlineStr">
        <is>
          <t xml:space="preserve"> </t>
        </is>
      </c>
    </row>
    <row r="4">
      <c r="A4" s="4" t="inlineStr">
        <is>
          <t>Beginning balance (in shares)</t>
        </is>
      </c>
      <c r="B4" s="6" t="n">
        <v>11945032</v>
      </c>
      <c r="C4" s="4" t="inlineStr">
        <is>
          <t xml:space="preserve"> </t>
        </is>
      </c>
    </row>
    <row r="5">
      <c r="A5" s="4" t="inlineStr">
        <is>
          <t>Options granted (in shares)</t>
        </is>
      </c>
      <c r="B5" s="6" t="n">
        <v>3632057</v>
      </c>
      <c r="C5" s="4" t="inlineStr">
        <is>
          <t xml:space="preserve"> </t>
        </is>
      </c>
    </row>
    <row r="6">
      <c r="A6" s="4" t="inlineStr">
        <is>
          <t>Options exercised (in shares)</t>
        </is>
      </c>
      <c r="B6" s="6" t="n">
        <v>-6502</v>
      </c>
      <c r="C6" s="4" t="inlineStr">
        <is>
          <t xml:space="preserve"> </t>
        </is>
      </c>
    </row>
    <row r="7">
      <c r="A7" s="4" t="inlineStr">
        <is>
          <t>Options forfeited (in shares)</t>
        </is>
      </c>
      <c r="B7" s="6" t="n">
        <v>-2372355</v>
      </c>
      <c r="C7" s="4" t="inlineStr">
        <is>
          <t xml:space="preserve"> </t>
        </is>
      </c>
    </row>
    <row r="8">
      <c r="A8" s="4" t="inlineStr">
        <is>
          <t>Ending balance (in shares)</t>
        </is>
      </c>
      <c r="B8" s="6" t="n">
        <v>13198232</v>
      </c>
      <c r="C8" s="6" t="n">
        <v>11945032</v>
      </c>
    </row>
    <row r="9">
      <c r="A9" s="4" t="inlineStr">
        <is>
          <t>Vested and exercisable (in shares)</t>
        </is>
      </c>
      <c r="B9" s="6" t="n">
        <v>7654143</v>
      </c>
      <c r="C9" s="4" t="inlineStr">
        <is>
          <t xml:space="preserve"> </t>
        </is>
      </c>
    </row>
    <row r="10">
      <c r="A10" s="4" t="inlineStr">
        <is>
          <t>Beginning balance (in usd per share)</t>
        </is>
      </c>
      <c r="B10" s="9" t="n">
        <v>11.89</v>
      </c>
      <c r="C10" s="4" t="inlineStr">
        <is>
          <t xml:space="preserve"> </t>
        </is>
      </c>
    </row>
    <row r="11">
      <c r="A11" s="4" t="inlineStr">
        <is>
          <t>Options granted (in usd per share)</t>
        </is>
      </c>
      <c r="B11" s="13" t="n">
        <v>1.81</v>
      </c>
      <c r="C11" s="4" t="inlineStr">
        <is>
          <t xml:space="preserve"> </t>
        </is>
      </c>
    </row>
    <row r="12">
      <c r="A12" s="4" t="inlineStr">
        <is>
          <t>Options exercised (in usd per share)</t>
        </is>
      </c>
      <c r="B12" s="6" t="n">
        <v>0</v>
      </c>
      <c r="C12" s="4" t="inlineStr">
        <is>
          <t xml:space="preserve"> </t>
        </is>
      </c>
    </row>
    <row r="13">
      <c r="A13" s="4" t="inlineStr">
        <is>
          <t>Options forfeited (in usd per share)</t>
        </is>
      </c>
      <c r="B13" s="13" t="n">
        <v>8.130000000000001</v>
      </c>
      <c r="C13" s="4" t="inlineStr">
        <is>
          <t xml:space="preserve"> </t>
        </is>
      </c>
    </row>
    <row r="14">
      <c r="A14" s="4" t="inlineStr">
        <is>
          <t>Ending balance (in usd per share)</t>
        </is>
      </c>
      <c r="B14" s="13" t="n">
        <v>2.86</v>
      </c>
      <c r="C14" s="9" t="n">
        <v>11.89</v>
      </c>
    </row>
    <row r="15">
      <c r="A15" s="4" t="inlineStr">
        <is>
          <t>Vested and exercisable (in usd per share)</t>
        </is>
      </c>
      <c r="B15" s="9" t="n">
        <v>3.34</v>
      </c>
      <c r="C15" s="4" t="inlineStr">
        <is>
          <t xml:space="preserve"> </t>
        </is>
      </c>
    </row>
    <row r="16">
      <c r="A16" s="4" t="inlineStr">
        <is>
          <t>Options outstanding, Weighted Average Remaining Term (Years)</t>
        </is>
      </c>
      <c r="B16" s="4" t="inlineStr">
        <is>
          <t>6 years 3 months 18 days</t>
        </is>
      </c>
      <c r="C16" s="4" t="inlineStr">
        <is>
          <t>6 years 10 months 24 days</t>
        </is>
      </c>
    </row>
    <row r="17">
      <c r="A17" s="4" t="inlineStr">
        <is>
          <t>Options vested and exercisable, Weighted Average Remaining Term (Years)</t>
        </is>
      </c>
      <c r="B17" s="4" t="inlineStr">
        <is>
          <t>5 years 9 months 18 days</t>
        </is>
      </c>
      <c r="C17" s="4" t="inlineStr">
        <is>
          <t xml:space="preserve"> </t>
        </is>
      </c>
    </row>
    <row r="18">
      <c r="A18" s="4" t="inlineStr">
        <is>
          <t>Options outstanding, Aggregate Intrinsic Value</t>
        </is>
      </c>
      <c r="B18" s="7" t="n">
        <v>4573</v>
      </c>
      <c r="C18" s="7" t="n">
        <v>454</v>
      </c>
    </row>
    <row r="19">
      <c r="A19" s="4" t="inlineStr">
        <is>
          <t>Options vested and exercisable, Aggregate Intrinsic Value</t>
        </is>
      </c>
      <c r="B19" s="7" t="n">
        <v>2239</v>
      </c>
      <c r="C19"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Equity Incentive Plans - Valuation Assumptions (Details) $ in Thousands</t>
        </is>
      </c>
      <c r="B1" s="2" t="inlineStr">
        <is>
          <t>12 Months Ended</t>
        </is>
      </c>
    </row>
    <row r="2">
      <c r="B2" s="2" t="inlineStr">
        <is>
          <t>Dec. 31, 2024 USD ($)</t>
        </is>
      </c>
      <c r="C2" s="2" t="inlineStr">
        <is>
          <t>Dec. 31, 2023 USD ($)</t>
        </is>
      </c>
    </row>
    <row r="3">
      <c r="A3" s="3" t="inlineStr">
        <is>
          <t>Share-based Compensation Arrangement by Share-based Payment Award [Line Items]</t>
        </is>
      </c>
      <c r="B3" s="4" t="inlineStr">
        <is>
          <t xml:space="preserve"> </t>
        </is>
      </c>
      <c r="C3" s="4" t="inlineStr">
        <is>
          <t xml:space="preserve"> </t>
        </is>
      </c>
    </row>
    <row r="4">
      <c r="A4" s="4" t="inlineStr">
        <is>
          <t>Risk-free interest rate</t>
        </is>
      </c>
      <c r="B4" s="10" t="n">
        <v>0</v>
      </c>
      <c r="C4" s="4" t="inlineStr">
        <is>
          <t xml:space="preserve"> </t>
        </is>
      </c>
    </row>
    <row r="5">
      <c r="A5" s="4" t="inlineStr">
        <is>
          <t>Stock Option</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Risk-free interest rate, minimum</t>
        </is>
      </c>
      <c r="B7" s="14" t="n">
        <v>0.035</v>
      </c>
      <c r="C7" s="14" t="n">
        <v>0.034</v>
      </c>
    </row>
    <row r="8">
      <c r="A8" s="4" t="inlineStr">
        <is>
          <t>Risk-free interest rate, maximum</t>
        </is>
      </c>
      <c r="B8" s="14" t="n">
        <v>0.047</v>
      </c>
      <c r="C8" s="14" t="n">
        <v>0.047</v>
      </c>
    </row>
    <row r="9">
      <c r="A9" s="4" t="inlineStr">
        <is>
          <t>Expected volatility, minimum</t>
        </is>
      </c>
      <c r="B9" s="10" t="n">
        <v>0.82</v>
      </c>
      <c r="C9" s="10" t="n">
        <v>0.76</v>
      </c>
    </row>
    <row r="10">
      <c r="A10" s="4" t="inlineStr">
        <is>
          <t>Expected volatility, maximum</t>
        </is>
      </c>
      <c r="B10" s="14" t="n">
        <v>0.888</v>
      </c>
      <c r="C10" s="14" t="n">
        <v>0.835</v>
      </c>
    </row>
    <row r="11">
      <c r="A11" s="4" t="inlineStr">
        <is>
          <t>Expected dividend yield</t>
        </is>
      </c>
      <c r="B11" s="7" t="n">
        <v>0</v>
      </c>
      <c r="C11" s="7" t="n">
        <v>0</v>
      </c>
    </row>
    <row r="12">
      <c r="A12" s="4" t="inlineStr">
        <is>
          <t>Stock Option | Minimum</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Expected term (in years)</t>
        </is>
      </c>
      <c r="B14" s="4" t="inlineStr">
        <is>
          <t>5 years 9 months 7 days</t>
        </is>
      </c>
      <c r="C14" s="4" t="inlineStr">
        <is>
          <t>5 years 9 months 7 days</t>
        </is>
      </c>
    </row>
    <row r="15">
      <c r="A15" s="4" t="inlineStr">
        <is>
          <t>Stock Option | Maximum</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Expected term (in years)</t>
        </is>
      </c>
      <c r="B17" s="4" t="inlineStr">
        <is>
          <t>6 years 29 days</t>
        </is>
      </c>
      <c r="C17" s="4" t="inlineStr">
        <is>
          <t>6 years 29 days</t>
        </is>
      </c>
    </row>
    <row r="18">
      <c r="A18" s="4" t="inlineStr">
        <is>
          <t>Estimated ESPP shares to be issued</t>
        </is>
      </c>
      <c r="B18" s="4" t="inlineStr">
        <is>
          <t xml:space="preserve"> </t>
        </is>
      </c>
      <c r="C18" s="4" t="inlineStr">
        <is>
          <t xml:space="preserve"> </t>
        </is>
      </c>
    </row>
    <row r="19">
      <c r="A19" s="3" t="inlineStr">
        <is>
          <t>Share-based Compensation Arrangement by Share-based Payment Award [Line Items]</t>
        </is>
      </c>
      <c r="B19" s="4" t="inlineStr">
        <is>
          <t xml:space="preserve"> </t>
        </is>
      </c>
      <c r="C19" s="4" t="inlineStr">
        <is>
          <t xml:space="preserve"> </t>
        </is>
      </c>
    </row>
    <row r="20">
      <c r="A20" s="4" t="inlineStr">
        <is>
          <t>Risk-free interest rate, minimum</t>
        </is>
      </c>
      <c r="B20" s="14" t="n">
        <v>0.044</v>
      </c>
      <c r="C20" s="14" t="n">
        <v>0.053</v>
      </c>
    </row>
    <row r="21">
      <c r="A21" s="4" t="inlineStr">
        <is>
          <t>Risk-free interest rate, maximum</t>
        </is>
      </c>
      <c r="B21" s="14" t="n">
        <v>0.054</v>
      </c>
      <c r="C21" s="14" t="n">
        <v>0.054</v>
      </c>
    </row>
    <row r="22">
      <c r="A22" s="4" t="inlineStr">
        <is>
          <t>Expected volatility, minimum</t>
        </is>
      </c>
      <c r="B22" s="14" t="n">
        <v>0.486</v>
      </c>
      <c r="C22" s="14" t="n">
        <v>0.857</v>
      </c>
    </row>
    <row r="23">
      <c r="A23" s="4" t="inlineStr">
        <is>
          <t>Expected volatility, maximum</t>
        </is>
      </c>
      <c r="B23" s="14" t="n">
        <v>0.663</v>
      </c>
      <c r="C23" s="14" t="n">
        <v>0.973</v>
      </c>
    </row>
    <row r="24">
      <c r="A24" s="4" t="inlineStr">
        <is>
          <t>Expected term (in years)</t>
        </is>
      </c>
      <c r="B24" s="4" t="inlineStr">
        <is>
          <t>6 months</t>
        </is>
      </c>
      <c r="C24" s="4" t="inlineStr">
        <is>
          <t>6 months</t>
        </is>
      </c>
    </row>
    <row r="25">
      <c r="A25" s="4" t="inlineStr">
        <is>
          <t>Expected dividend yield</t>
        </is>
      </c>
      <c r="B25" s="7" t="n">
        <v>0</v>
      </c>
      <c r="C25" s="7" t="n">
        <v>0</v>
      </c>
    </row>
    <row r="26">
      <c r="A26" s="4" t="inlineStr">
        <is>
          <t>Market Condition Options | 2024 Grants | Risk Free Interest Rate</t>
        </is>
      </c>
      <c r="B26" s="4" t="inlineStr">
        <is>
          <t xml:space="preserve"> </t>
        </is>
      </c>
      <c r="C26" s="4" t="inlineStr">
        <is>
          <t xml:space="preserve"> </t>
        </is>
      </c>
    </row>
    <row r="27">
      <c r="A27" s="3" t="inlineStr">
        <is>
          <t>Share-based Compensation Arrangement by Share-based Payment Award [Line Items]</t>
        </is>
      </c>
      <c r="B27" s="4" t="inlineStr">
        <is>
          <t xml:space="preserve"> </t>
        </is>
      </c>
      <c r="C27" s="4" t="inlineStr">
        <is>
          <t xml:space="preserve"> </t>
        </is>
      </c>
    </row>
    <row r="28">
      <c r="A28" s="4" t="inlineStr">
        <is>
          <t>Market risk benefit, measurement input</t>
        </is>
      </c>
      <c r="B28" s="11" t="n">
        <v>0.0407</v>
      </c>
      <c r="C28" s="4" t="inlineStr">
        <is>
          <t xml:space="preserve"> </t>
        </is>
      </c>
    </row>
    <row r="29">
      <c r="A29" s="4" t="inlineStr">
        <is>
          <t>Market Condition Options | 2024 Grants | Expected volatility</t>
        </is>
      </c>
      <c r="B29" s="4" t="inlineStr">
        <is>
          <t xml:space="preserve"> </t>
        </is>
      </c>
      <c r="C29" s="4" t="inlineStr">
        <is>
          <t xml:space="preserve"> </t>
        </is>
      </c>
    </row>
    <row r="30">
      <c r="A30" s="3" t="inlineStr">
        <is>
          <t>Share-based Compensation Arrangement by Share-based Payment Award [Line Items]</t>
        </is>
      </c>
      <c r="B30" s="4" t="inlineStr">
        <is>
          <t xml:space="preserve"> </t>
        </is>
      </c>
      <c r="C30" s="4" t="inlineStr">
        <is>
          <t xml:space="preserve"> </t>
        </is>
      </c>
    </row>
    <row r="31">
      <c r="A31" s="4" t="inlineStr">
        <is>
          <t>Market risk benefit, measurement input</t>
        </is>
      </c>
      <c r="B31" s="12" t="n">
        <v>0.848</v>
      </c>
      <c r="C31" s="4" t="inlineStr">
        <is>
          <t xml:space="preserve"> </t>
        </is>
      </c>
    </row>
    <row r="32">
      <c r="A32" s="4" t="inlineStr">
        <is>
          <t>Market Condition Options | 2024 Grants | Expected Dividend Rate</t>
        </is>
      </c>
      <c r="B32" s="4" t="inlineStr">
        <is>
          <t xml:space="preserve"> </t>
        </is>
      </c>
      <c r="C32" s="4" t="inlineStr">
        <is>
          <t xml:space="preserve"> </t>
        </is>
      </c>
    </row>
    <row r="33">
      <c r="A33" s="3" t="inlineStr">
        <is>
          <t>Share-based Compensation Arrangement by Share-based Payment Award [Line Items]</t>
        </is>
      </c>
      <c r="B33" s="4" t="inlineStr">
        <is>
          <t xml:space="preserve"> </t>
        </is>
      </c>
      <c r="C33" s="4" t="inlineStr">
        <is>
          <t xml:space="preserve"> </t>
        </is>
      </c>
    </row>
    <row r="34">
      <c r="A34" s="4" t="inlineStr">
        <is>
          <t>Market risk benefit, measurement input</t>
        </is>
      </c>
      <c r="B34" s="6" t="n">
        <v>0</v>
      </c>
      <c r="C34" s="4" t="inlineStr">
        <is>
          <t xml:space="preserve"> </t>
        </is>
      </c>
    </row>
    <row r="35">
      <c r="A35" s="4" t="inlineStr">
        <is>
          <t>Market Condition Options | 2024 Grants | Strike Price</t>
        </is>
      </c>
      <c r="B35" s="4" t="inlineStr">
        <is>
          <t xml:space="preserve"> </t>
        </is>
      </c>
      <c r="C35" s="4" t="inlineStr">
        <is>
          <t xml:space="preserve"> </t>
        </is>
      </c>
    </row>
    <row r="36">
      <c r="A36" s="3" t="inlineStr">
        <is>
          <t>Share-based Compensation Arrangement by Share-based Payment Award [Line Items]</t>
        </is>
      </c>
      <c r="B36" s="4" t="inlineStr">
        <is>
          <t xml:space="preserve"> </t>
        </is>
      </c>
      <c r="C36" s="4" t="inlineStr">
        <is>
          <t xml:space="preserve"> </t>
        </is>
      </c>
    </row>
    <row r="37">
      <c r="A37" s="4" t="inlineStr">
        <is>
          <t>Market risk benefit, measurement input</t>
        </is>
      </c>
      <c r="B37" s="11" t="n">
        <v>0.0177</v>
      </c>
      <c r="C37" s="4" t="inlineStr">
        <is>
          <t xml:space="preserve"> </t>
        </is>
      </c>
    </row>
    <row r="38">
      <c r="A38" s="4" t="inlineStr">
        <is>
          <t>Market Condition Options | 2024 Grants | Weighted Average Grant Date Fair Value</t>
        </is>
      </c>
      <c r="B38" s="4" t="inlineStr">
        <is>
          <t xml:space="preserve"> </t>
        </is>
      </c>
      <c r="C38" s="4" t="inlineStr">
        <is>
          <t xml:space="preserve"> </t>
        </is>
      </c>
    </row>
    <row r="39">
      <c r="A39" s="3" t="inlineStr">
        <is>
          <t>Share-based Compensation Arrangement by Share-based Payment Award [Line Items]</t>
        </is>
      </c>
      <c r="B39" s="4" t="inlineStr">
        <is>
          <t xml:space="preserve"> </t>
        </is>
      </c>
      <c r="C39" s="4" t="inlineStr">
        <is>
          <t xml:space="preserve"> </t>
        </is>
      </c>
    </row>
    <row r="40">
      <c r="A40" s="4" t="inlineStr">
        <is>
          <t>Market risk benefit, measurement input</t>
        </is>
      </c>
      <c r="B40" s="11" t="n">
        <v>0.0122</v>
      </c>
      <c r="C40" s="4" t="inlineStr">
        <is>
          <t xml:space="preserve"> </t>
        </is>
      </c>
    </row>
    <row r="41">
      <c r="A41" s="4" t="inlineStr">
        <is>
          <t>Market Condition Options | 2023 Grants | Risk Free Interest Rate | Original Assumptions</t>
        </is>
      </c>
      <c r="B41" s="4" t="inlineStr">
        <is>
          <t xml:space="preserve"> </t>
        </is>
      </c>
      <c r="C41" s="4" t="inlineStr">
        <is>
          <t xml:space="preserve"> </t>
        </is>
      </c>
    </row>
    <row r="42">
      <c r="A42" s="3" t="inlineStr">
        <is>
          <t>Share-based Compensation Arrangement by Share-based Payment Award [Line Items]</t>
        </is>
      </c>
      <c r="B42" s="4" t="inlineStr">
        <is>
          <t xml:space="preserve"> </t>
        </is>
      </c>
      <c r="C42" s="4" t="inlineStr">
        <is>
          <t xml:space="preserve"> </t>
        </is>
      </c>
    </row>
    <row r="43">
      <c r="A43" s="4" t="inlineStr">
        <is>
          <t>Market risk benefit, measurement input</t>
        </is>
      </c>
      <c r="B43" s="11" t="n">
        <v>0.0394</v>
      </c>
      <c r="C43" s="4" t="inlineStr">
        <is>
          <t xml:space="preserve"> </t>
        </is>
      </c>
    </row>
    <row r="44">
      <c r="A44" s="4" t="inlineStr">
        <is>
          <t>Market Condition Options | 2023 Grants | Risk Free Interest Rate | Modified Assumptions</t>
        </is>
      </c>
      <c r="B44" s="4" t="inlineStr">
        <is>
          <t xml:space="preserve"> </t>
        </is>
      </c>
      <c r="C44" s="4" t="inlineStr">
        <is>
          <t xml:space="preserve"> </t>
        </is>
      </c>
    </row>
    <row r="45">
      <c r="A45" s="3" t="inlineStr">
        <is>
          <t>Share-based Compensation Arrangement by Share-based Payment Award [Line Items]</t>
        </is>
      </c>
      <c r="B45" s="4" t="inlineStr">
        <is>
          <t xml:space="preserve"> </t>
        </is>
      </c>
      <c r="C45" s="4" t="inlineStr">
        <is>
          <t xml:space="preserve"> </t>
        </is>
      </c>
    </row>
    <row r="46">
      <c r="A46" s="4" t="inlineStr">
        <is>
          <t>Market risk benefit, measurement input</t>
        </is>
      </c>
      <c r="B46" s="11" t="n">
        <v>0.0389</v>
      </c>
      <c r="C46" s="4" t="inlineStr">
        <is>
          <t xml:space="preserve"> </t>
        </is>
      </c>
    </row>
    <row r="47">
      <c r="A47" s="4" t="inlineStr">
        <is>
          <t>Market Condition Options | 2023 Grants | Expected volatility | Original Assumptions</t>
        </is>
      </c>
      <c r="B47" s="4" t="inlineStr">
        <is>
          <t xml:space="preserve"> </t>
        </is>
      </c>
      <c r="C47" s="4" t="inlineStr">
        <is>
          <t xml:space="preserve"> </t>
        </is>
      </c>
    </row>
    <row r="48">
      <c r="A48" s="3" t="inlineStr">
        <is>
          <t>Share-based Compensation Arrangement by Share-based Payment Award [Line Items]</t>
        </is>
      </c>
      <c r="B48" s="4" t="inlineStr">
        <is>
          <t xml:space="preserve"> </t>
        </is>
      </c>
      <c r="C48" s="4" t="inlineStr">
        <is>
          <t xml:space="preserve"> </t>
        </is>
      </c>
    </row>
    <row r="49">
      <c r="A49" s="4" t="inlineStr">
        <is>
          <t>Market risk benefit, measurement input</t>
        </is>
      </c>
      <c r="B49" s="12" t="n">
        <v>0.831</v>
      </c>
      <c r="C49" s="4" t="inlineStr">
        <is>
          <t xml:space="preserve"> </t>
        </is>
      </c>
    </row>
    <row r="50">
      <c r="A50" s="4" t="inlineStr">
        <is>
          <t>Market Condition Options | 2023 Grants | Expected volatility | Modified Assumptions</t>
        </is>
      </c>
      <c r="B50" s="4" t="inlineStr">
        <is>
          <t xml:space="preserve"> </t>
        </is>
      </c>
      <c r="C50" s="4" t="inlineStr">
        <is>
          <t xml:space="preserve"> </t>
        </is>
      </c>
    </row>
    <row r="51">
      <c r="A51" s="3" t="inlineStr">
        <is>
          <t>Share-based Compensation Arrangement by Share-based Payment Award [Line Items]</t>
        </is>
      </c>
      <c r="B51" s="4" t="inlineStr">
        <is>
          <t xml:space="preserve"> </t>
        </is>
      </c>
      <c r="C51" s="4" t="inlineStr">
        <is>
          <t xml:space="preserve"> </t>
        </is>
      </c>
    </row>
    <row r="52">
      <c r="A52" s="4" t="inlineStr">
        <is>
          <t>Market risk benefit, measurement input</t>
        </is>
      </c>
      <c r="B52" s="11" t="n">
        <v>0.8192</v>
      </c>
      <c r="C52" s="4" t="inlineStr">
        <is>
          <t xml:space="preserve"> </t>
        </is>
      </c>
    </row>
    <row r="53">
      <c r="A53" s="4" t="inlineStr">
        <is>
          <t>Market Condition Options | 2023 Grants | Expected Dividend Rate | Original Assumptions</t>
        </is>
      </c>
      <c r="B53" s="4" t="inlineStr">
        <is>
          <t xml:space="preserve"> </t>
        </is>
      </c>
      <c r="C53" s="4" t="inlineStr">
        <is>
          <t xml:space="preserve"> </t>
        </is>
      </c>
    </row>
    <row r="54">
      <c r="A54" s="3" t="inlineStr">
        <is>
          <t>Share-based Compensation Arrangement by Share-based Payment Award [Line Items]</t>
        </is>
      </c>
      <c r="B54" s="4" t="inlineStr">
        <is>
          <t xml:space="preserve"> </t>
        </is>
      </c>
      <c r="C54" s="4" t="inlineStr">
        <is>
          <t xml:space="preserve"> </t>
        </is>
      </c>
    </row>
    <row r="55">
      <c r="A55" s="4" t="inlineStr">
        <is>
          <t>Market risk benefit, measurement input</t>
        </is>
      </c>
      <c r="B55" s="6" t="n">
        <v>0</v>
      </c>
      <c r="C55" s="4" t="inlineStr">
        <is>
          <t xml:space="preserve"> </t>
        </is>
      </c>
    </row>
    <row r="56">
      <c r="A56" s="4" t="inlineStr">
        <is>
          <t>Market Condition Options | 2023 Grants | Expected Dividend Rate | Modified Assumptions</t>
        </is>
      </c>
      <c r="B56" s="4" t="inlineStr">
        <is>
          <t xml:space="preserve"> </t>
        </is>
      </c>
      <c r="C56" s="4" t="inlineStr">
        <is>
          <t xml:space="preserve"> </t>
        </is>
      </c>
    </row>
    <row r="57">
      <c r="A57" s="3" t="inlineStr">
        <is>
          <t>Share-based Compensation Arrangement by Share-based Payment Award [Line Items]</t>
        </is>
      </c>
      <c r="B57" s="4" t="inlineStr">
        <is>
          <t xml:space="preserve"> </t>
        </is>
      </c>
      <c r="C57" s="4" t="inlineStr">
        <is>
          <t xml:space="preserve"> </t>
        </is>
      </c>
    </row>
    <row r="58">
      <c r="A58" s="4" t="inlineStr">
        <is>
          <t>Market risk benefit, measurement input</t>
        </is>
      </c>
      <c r="B58" s="6" t="n">
        <v>0</v>
      </c>
      <c r="C58" s="4" t="inlineStr">
        <is>
          <t xml:space="preserve"> </t>
        </is>
      </c>
    </row>
    <row r="59">
      <c r="A59" s="4" t="inlineStr">
        <is>
          <t>Market Condition Options | 2023 Grants | Strike Price | Original Assumptions</t>
        </is>
      </c>
      <c r="B59" s="4" t="inlineStr">
        <is>
          <t xml:space="preserve"> </t>
        </is>
      </c>
      <c r="C59" s="4" t="inlineStr">
        <is>
          <t xml:space="preserve"> </t>
        </is>
      </c>
    </row>
    <row r="60">
      <c r="A60" s="3" t="inlineStr">
        <is>
          <t>Share-based Compensation Arrangement by Share-based Payment Award [Line Items]</t>
        </is>
      </c>
      <c r="B60" s="4" t="inlineStr">
        <is>
          <t xml:space="preserve"> </t>
        </is>
      </c>
      <c r="C60" s="4" t="inlineStr">
        <is>
          <t xml:space="preserve"> </t>
        </is>
      </c>
    </row>
    <row r="61">
      <c r="A61" s="4" t="inlineStr">
        <is>
          <t>Market risk benefit, measurement input</t>
        </is>
      </c>
      <c r="B61" s="11" t="n">
        <v>0.0459</v>
      </c>
      <c r="C61" s="4" t="inlineStr">
        <is>
          <t xml:space="preserve"> </t>
        </is>
      </c>
    </row>
    <row r="62">
      <c r="A62" s="4" t="inlineStr">
        <is>
          <t>Market Condition Options | 2023 Grants | Strike Price | Modified Assumptions</t>
        </is>
      </c>
      <c r="B62" s="4" t="inlineStr">
        <is>
          <t xml:space="preserve"> </t>
        </is>
      </c>
      <c r="C62" s="4" t="inlineStr">
        <is>
          <t xml:space="preserve"> </t>
        </is>
      </c>
    </row>
    <row r="63">
      <c r="A63" s="3" t="inlineStr">
        <is>
          <t>Share-based Compensation Arrangement by Share-based Payment Award [Line Items]</t>
        </is>
      </c>
      <c r="B63" s="4" t="inlineStr">
        <is>
          <t xml:space="preserve"> </t>
        </is>
      </c>
      <c r="C63" s="4" t="inlineStr">
        <is>
          <t xml:space="preserve"> </t>
        </is>
      </c>
    </row>
    <row r="64">
      <c r="A64" s="4" t="inlineStr">
        <is>
          <t>Market risk benefit, measurement input</t>
        </is>
      </c>
      <c r="B64" s="13" t="n">
        <v>0.02</v>
      </c>
      <c r="C64" s="4" t="inlineStr">
        <is>
          <t xml:space="preserve"> </t>
        </is>
      </c>
    </row>
    <row r="65">
      <c r="A65" s="4" t="inlineStr">
        <is>
          <t>Market Condition Options | 2023 Grants | Stock Price Hurdle | Original Assumptions</t>
        </is>
      </c>
      <c r="B65" s="4" t="inlineStr">
        <is>
          <t xml:space="preserve"> </t>
        </is>
      </c>
      <c r="C65" s="4" t="inlineStr">
        <is>
          <t xml:space="preserve"> </t>
        </is>
      </c>
    </row>
    <row r="66">
      <c r="A66" s="3" t="inlineStr">
        <is>
          <t>Share-based Compensation Arrangement by Share-based Payment Award [Line Items]</t>
        </is>
      </c>
      <c r="B66" s="4" t="inlineStr">
        <is>
          <t xml:space="preserve"> </t>
        </is>
      </c>
      <c r="C66" s="4" t="inlineStr">
        <is>
          <t xml:space="preserve"> </t>
        </is>
      </c>
    </row>
    <row r="67">
      <c r="A67" s="4" t="inlineStr">
        <is>
          <t>Market risk benefit, measurement input</t>
        </is>
      </c>
      <c r="B67" s="11" t="n">
        <v>0.0689</v>
      </c>
      <c r="C67" s="4" t="inlineStr">
        <is>
          <t xml:space="preserve"> </t>
        </is>
      </c>
    </row>
    <row r="68">
      <c r="A68" s="4" t="inlineStr">
        <is>
          <t>Market Condition Options | 2023 Grants | Stock Price Hurdle | Modified Assumptions</t>
        </is>
      </c>
      <c r="B68" s="4" t="inlineStr">
        <is>
          <t xml:space="preserve"> </t>
        </is>
      </c>
      <c r="C68" s="4" t="inlineStr">
        <is>
          <t xml:space="preserve"> </t>
        </is>
      </c>
    </row>
    <row r="69">
      <c r="A69" s="3" t="inlineStr">
        <is>
          <t>Share-based Compensation Arrangement by Share-based Payment Award [Line Items]</t>
        </is>
      </c>
      <c r="B69" s="4" t="inlineStr">
        <is>
          <t xml:space="preserve"> </t>
        </is>
      </c>
      <c r="C69" s="4" t="inlineStr">
        <is>
          <t xml:space="preserve"> </t>
        </is>
      </c>
    </row>
    <row r="70">
      <c r="A70" s="4" t="inlineStr">
        <is>
          <t>Market risk benefit, measurement input</t>
        </is>
      </c>
      <c r="B70" s="13" t="n">
        <v>0.03</v>
      </c>
      <c r="C70" s="4" t="inlineStr">
        <is>
          <t xml:space="preserve"> </t>
        </is>
      </c>
    </row>
    <row r="71">
      <c r="A71" s="4" t="inlineStr">
        <is>
          <t>Market Condition Options | 2023 Grants | Weighted Average Grant Date Fair Value | Original Assumptions</t>
        </is>
      </c>
      <c r="B71" s="4" t="inlineStr">
        <is>
          <t xml:space="preserve"> </t>
        </is>
      </c>
      <c r="C71" s="4" t="inlineStr">
        <is>
          <t xml:space="preserve"> </t>
        </is>
      </c>
    </row>
    <row r="72">
      <c r="A72" s="3" t="inlineStr">
        <is>
          <t>Share-based Compensation Arrangement by Share-based Payment Award [Line Items]</t>
        </is>
      </c>
      <c r="B72" s="4" t="inlineStr">
        <is>
          <t xml:space="preserve"> </t>
        </is>
      </c>
      <c r="C72" s="4" t="inlineStr">
        <is>
          <t xml:space="preserve"> </t>
        </is>
      </c>
    </row>
    <row r="73">
      <c r="A73" s="4" t="inlineStr">
        <is>
          <t>Market risk benefit, measurement input</t>
        </is>
      </c>
      <c r="B73" s="11" t="n">
        <v>0.0291</v>
      </c>
      <c r="C73" s="4" t="inlineStr">
        <is>
          <t xml:space="preserve"> </t>
        </is>
      </c>
    </row>
    <row r="74">
      <c r="A74" s="4" t="inlineStr">
        <is>
          <t>Market Condition Options | 2023 Grants | Weighted Average Grant Date Fair Value | Modified Assumptions</t>
        </is>
      </c>
      <c r="B74" s="4" t="inlineStr">
        <is>
          <t xml:space="preserve"> </t>
        </is>
      </c>
      <c r="C74" s="4" t="inlineStr">
        <is>
          <t xml:space="preserve"> </t>
        </is>
      </c>
    </row>
    <row r="75">
      <c r="A75" s="3" t="inlineStr">
        <is>
          <t>Share-based Compensation Arrangement by Share-based Payment Award [Line Items]</t>
        </is>
      </c>
      <c r="B75" s="4" t="inlineStr">
        <is>
          <t xml:space="preserve"> </t>
        </is>
      </c>
      <c r="C75" s="4" t="inlineStr">
        <is>
          <t xml:space="preserve"> </t>
        </is>
      </c>
    </row>
    <row r="76">
      <c r="A76" s="4" t="inlineStr">
        <is>
          <t>Market risk benefit, measurement input</t>
        </is>
      </c>
      <c r="B76" s="12" t="n">
        <v>0.014</v>
      </c>
      <c r="C76"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Equity Incentive Plans - Schedule of RSU Activity (Details) - Restricted stock units</t>
        </is>
      </c>
      <c r="B1" s="2" t="inlineStr">
        <is>
          <t>12 Months Ended</t>
        </is>
      </c>
    </row>
    <row r="2">
      <c r="B2" s="2" t="inlineStr">
        <is>
          <t>Dec. 31, 2024 $ / shares shares</t>
        </is>
      </c>
    </row>
    <row r="3">
      <c r="A3" s="3" t="inlineStr">
        <is>
          <t>Share-based Compensation Arrangement by Share-based Payment Award [Line Items]</t>
        </is>
      </c>
      <c r="B3" s="4" t="inlineStr">
        <is>
          <t xml:space="preserve"> </t>
        </is>
      </c>
    </row>
    <row r="4">
      <c r="A4" s="4" t="inlineStr">
        <is>
          <t>Beginning balance (in shares) | shares</t>
        </is>
      </c>
      <c r="B4" s="6" t="n">
        <v>3680076</v>
      </c>
    </row>
    <row r="5">
      <c r="A5" s="4" t="inlineStr">
        <is>
          <t>Granted (in shares) | shares</t>
        </is>
      </c>
      <c r="B5" s="6" t="n">
        <v>3012793</v>
      </c>
    </row>
    <row r="6">
      <c r="A6" s="4" t="inlineStr">
        <is>
          <t>Vested (in shares) | shares</t>
        </is>
      </c>
      <c r="B6" s="6" t="n">
        <v>-1078789</v>
      </c>
    </row>
    <row r="7">
      <c r="A7" s="4" t="inlineStr">
        <is>
          <t>Forfeited (in shares) | shares</t>
        </is>
      </c>
      <c r="B7" s="6" t="n">
        <v>-1163639</v>
      </c>
    </row>
    <row r="8">
      <c r="A8" s="4" t="inlineStr">
        <is>
          <t>Ending balance (in shares) | shares</t>
        </is>
      </c>
      <c r="B8" s="6" t="n">
        <v>4450441</v>
      </c>
    </row>
    <row r="9">
      <c r="A9" s="4" t="inlineStr">
        <is>
          <t>Beginning balance (in usd per share) | $ / shares</t>
        </is>
      </c>
      <c r="B9" s="9" t="n">
        <v>7.49</v>
      </c>
    </row>
    <row r="10">
      <c r="A10" s="4" t="inlineStr">
        <is>
          <t>Granted (in usd per share) | $ / shares</t>
        </is>
      </c>
      <c r="B10" s="15" t="n">
        <v>1.8</v>
      </c>
    </row>
    <row r="11">
      <c r="A11" s="4" t="inlineStr">
        <is>
          <t>Vested (in usd per share) | $ / shares</t>
        </is>
      </c>
      <c r="B11" s="13" t="n">
        <v>8.67</v>
      </c>
    </row>
    <row r="12">
      <c r="A12" s="4" t="inlineStr">
        <is>
          <t>Forfeited (in usd per share) | $ / shares</t>
        </is>
      </c>
      <c r="B12" s="13" t="n">
        <v>4.05</v>
      </c>
    </row>
    <row r="13">
      <c r="A13" s="4" t="inlineStr">
        <is>
          <t>Ending balance (in usd per share) | $ / shares</t>
        </is>
      </c>
      <c r="B13" s="9" t="n">
        <v>4.26</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Incentive Plans - Schedule of Components of Stock-based Compensation Expensed (Details) - USD ($) $ in Thousands</t>
        </is>
      </c>
      <c r="B1" s="2" t="inlineStr">
        <is>
          <t>12 Months Ended</t>
        </is>
      </c>
    </row>
    <row r="2">
      <c r="B2" s="2" t="inlineStr">
        <is>
          <t>Dec. 31, 2024</t>
        </is>
      </c>
      <c r="C2" s="2" t="inlineStr">
        <is>
          <t>Dec. 31, 2023</t>
        </is>
      </c>
    </row>
    <row r="3">
      <c r="A3" s="3" t="inlineStr">
        <is>
          <t>Share-based Payment Arrangement, Expensed and Capitalized, Amount [Line Items]</t>
        </is>
      </c>
      <c r="B3" s="4" t="inlineStr">
        <is>
          <t xml:space="preserve"> </t>
        </is>
      </c>
      <c r="C3" s="4" t="inlineStr">
        <is>
          <t xml:space="preserve"> </t>
        </is>
      </c>
    </row>
    <row r="4">
      <c r="A4" s="4" t="inlineStr">
        <is>
          <t>Total stock-based compensation</t>
        </is>
      </c>
      <c r="B4" s="7" t="n">
        <v>28207</v>
      </c>
      <c r="C4" s="7" t="n">
        <v>34424</v>
      </c>
    </row>
    <row r="5">
      <c r="A5" s="4" t="inlineStr">
        <is>
          <t>Cost of revenue</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 stock-based compensation</t>
        </is>
      </c>
      <c r="B7" s="6" t="n">
        <v>1594</v>
      </c>
      <c r="C7" s="6" t="n">
        <v>1490</v>
      </c>
    </row>
    <row r="8">
      <c r="A8" s="4" t="inlineStr">
        <is>
          <t>Research and development</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 stock-based compensation</t>
        </is>
      </c>
      <c r="B10" s="6" t="n">
        <v>8533</v>
      </c>
      <c r="C10" s="6" t="n">
        <v>9709</v>
      </c>
    </row>
    <row r="11">
      <c r="A11" s="4" t="inlineStr">
        <is>
          <t>Selling, general and administrative</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Total stock-based compensation</t>
        </is>
      </c>
      <c r="B13" s="7" t="n">
        <v>18080</v>
      </c>
      <c r="C13" s="7" t="n">
        <v>23225</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Employee Benefit Plans (Details) - USD ($) $ in Millions</t>
        </is>
      </c>
      <c r="B1" s="2" t="inlineStr">
        <is>
          <t>12 Months Ended</t>
        </is>
      </c>
    </row>
    <row r="2">
      <c r="B2" s="2" t="inlineStr">
        <is>
          <t>Dec. 31, 2024</t>
        </is>
      </c>
      <c r="C2" s="2" t="inlineStr">
        <is>
          <t>Dec. 31, 2023</t>
        </is>
      </c>
    </row>
    <row r="3">
      <c r="A3" s="4" t="inlineStr">
        <is>
          <t>Qualified 401 (k) Match Program</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Contributions by employer to 401K plan</t>
        </is>
      </c>
      <c r="B5" s="5" t="n">
        <v>0.6</v>
      </c>
      <c r="C5" s="5" t="n">
        <v>0.4</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6" customWidth="1" min="2" max="2"/>
    <col width="22" customWidth="1" min="3" max="3"/>
  </cols>
  <sheetData>
    <row r="1">
      <c r="A1" s="1" t="inlineStr">
        <is>
          <t>Leases - Narrative (Details) $ in Millions</t>
        </is>
      </c>
      <c r="B1" s="2" t="inlineStr">
        <is>
          <t>Dec. 31, 2024 USD ($) ft²</t>
        </is>
      </c>
      <c r="C1" s="2" t="inlineStr">
        <is>
          <t>Dec. 31, 2023 USD ($)</t>
        </is>
      </c>
    </row>
    <row r="2">
      <c r="A2" s="4" t="inlineStr">
        <is>
          <t>Redwood City, CA | Facility Lease Agreement Letter of Credit | Letter of Credit</t>
        </is>
      </c>
      <c r="B2" s="4" t="inlineStr">
        <is>
          <t xml:space="preserve"> </t>
        </is>
      </c>
      <c r="C2" s="4" t="inlineStr">
        <is>
          <t xml:space="preserve"> </t>
        </is>
      </c>
    </row>
    <row r="3">
      <c r="A3" s="3" t="inlineStr">
        <is>
          <t>Lessee, Lease, Description [Line Items]</t>
        </is>
      </c>
      <c r="B3" s="4" t="inlineStr">
        <is>
          <t xml:space="preserve"> </t>
        </is>
      </c>
      <c r="C3" s="4" t="inlineStr">
        <is>
          <t xml:space="preserve"> </t>
        </is>
      </c>
    </row>
    <row r="4">
      <c r="A4" s="4" t="inlineStr">
        <is>
          <t>Renewal term</t>
        </is>
      </c>
      <c r="B4" s="4" t="inlineStr">
        <is>
          <t>5 years</t>
        </is>
      </c>
      <c r="C4" s="4" t="inlineStr">
        <is>
          <t xml:space="preserve"> </t>
        </is>
      </c>
    </row>
    <row r="5">
      <c r="A5" s="4" t="inlineStr">
        <is>
          <t>Building</t>
        </is>
      </c>
      <c r="B5" s="4" t="inlineStr">
        <is>
          <t xml:space="preserve"> </t>
        </is>
      </c>
      <c r="C5" s="4" t="inlineStr">
        <is>
          <t xml:space="preserve"> </t>
        </is>
      </c>
    </row>
    <row r="6">
      <c r="A6" s="3" t="inlineStr">
        <is>
          <t>Lessee, Lease, Description [Line Items]</t>
        </is>
      </c>
      <c r="B6" s="4" t="inlineStr">
        <is>
          <t xml:space="preserve"> </t>
        </is>
      </c>
      <c r="C6" s="4" t="inlineStr">
        <is>
          <t xml:space="preserve"> </t>
        </is>
      </c>
    </row>
    <row r="7">
      <c r="A7" s="4" t="inlineStr">
        <is>
          <t>Letter of credit issued | $</t>
        </is>
      </c>
      <c r="B7" s="5" t="n">
        <v>0.5</v>
      </c>
      <c r="C7" s="5" t="n">
        <v>0.5</v>
      </c>
    </row>
    <row r="8">
      <c r="A8" s="4" t="inlineStr">
        <is>
          <t>Building | Redwood City, CA</t>
        </is>
      </c>
      <c r="B8" s="4" t="inlineStr">
        <is>
          <t xml:space="preserve"> </t>
        </is>
      </c>
      <c r="C8" s="4" t="inlineStr">
        <is>
          <t xml:space="preserve"> </t>
        </is>
      </c>
    </row>
    <row r="9">
      <c r="A9" s="3" t="inlineStr">
        <is>
          <t>Lessee, Lease, Description [Line Items]</t>
        </is>
      </c>
      <c r="B9" s="4" t="inlineStr">
        <is>
          <t xml:space="preserve"> </t>
        </is>
      </c>
      <c r="C9" s="4" t="inlineStr">
        <is>
          <t xml:space="preserve"> </t>
        </is>
      </c>
    </row>
    <row r="10">
      <c r="A10" s="4" t="inlineStr">
        <is>
          <t>Lessee, operating lease, number of square feet</t>
        </is>
      </c>
      <c r="B10" s="6" t="n">
        <v>51000</v>
      </c>
      <c r="C10" s="4" t="inlineStr">
        <is>
          <t xml:space="preserve"> </t>
        </is>
      </c>
    </row>
    <row r="11">
      <c r="A11" s="4" t="inlineStr">
        <is>
          <t>Building | San Diego, CA</t>
        </is>
      </c>
      <c r="B11" s="4" t="inlineStr">
        <is>
          <t xml:space="preserve"> </t>
        </is>
      </c>
      <c r="C11" s="4" t="inlineStr">
        <is>
          <t xml:space="preserve"> </t>
        </is>
      </c>
    </row>
    <row r="12">
      <c r="A12" s="3" t="inlineStr">
        <is>
          <t>Lessee, Lease, Description [Line Items]</t>
        </is>
      </c>
      <c r="B12" s="4" t="inlineStr">
        <is>
          <t xml:space="preserve"> </t>
        </is>
      </c>
      <c r="C12" s="4" t="inlineStr">
        <is>
          <t xml:space="preserve"> </t>
        </is>
      </c>
    </row>
    <row r="13">
      <c r="A13" s="4" t="inlineStr">
        <is>
          <t>Lessee, operating lease, number of square feet</t>
        </is>
      </c>
      <c r="B13" s="6" t="n">
        <v>6000</v>
      </c>
      <c r="C13" s="4" t="inlineStr">
        <is>
          <t xml:space="preserve"> </t>
        </is>
      </c>
    </row>
    <row r="14">
      <c r="A14" s="4" t="inlineStr">
        <is>
          <t>Building | San Diego, CA | Lease Running from October 2024 through July 2025</t>
        </is>
      </c>
      <c r="B14" s="4" t="inlineStr">
        <is>
          <t xml:space="preserve"> </t>
        </is>
      </c>
      <c r="C14" s="4" t="inlineStr">
        <is>
          <t xml:space="preserve"> </t>
        </is>
      </c>
    </row>
    <row r="15">
      <c r="A15" s="3" t="inlineStr">
        <is>
          <t>Lessee, Lease, Description [Line Items]</t>
        </is>
      </c>
      <c r="B15" s="4" t="inlineStr">
        <is>
          <t xml:space="preserve"> </t>
        </is>
      </c>
      <c r="C15" s="4" t="inlineStr">
        <is>
          <t xml:space="preserve"> </t>
        </is>
      </c>
    </row>
    <row r="16">
      <c r="A16" s="4" t="inlineStr">
        <is>
          <t>Lessee, operating lease, number of square feet</t>
        </is>
      </c>
      <c r="B16" s="6" t="n">
        <v>3500</v>
      </c>
      <c r="C16"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25" customWidth="1" min="2" max="2"/>
    <col width="25" customWidth="1" min="3" max="3"/>
  </cols>
  <sheetData>
    <row r="1">
      <c r="A1" s="1" t="inlineStr">
        <is>
          <t>Leases - Schedule of Lease, Cost (Details) - USD ($) $ in Thousands</t>
        </is>
      </c>
      <c r="B1" s="2" t="inlineStr">
        <is>
          <t>12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Operating lease costs</t>
        </is>
      </c>
      <c r="B4" s="7" t="n">
        <v>4061</v>
      </c>
      <c r="C4" s="7" t="n">
        <v>4153</v>
      </c>
    </row>
    <row r="5">
      <c r="A5" s="4" t="inlineStr">
        <is>
          <t>Variable lease cost</t>
        </is>
      </c>
      <c r="B5" s="6" t="n">
        <v>976</v>
      </c>
      <c r="C5" s="6" t="n">
        <v>397</v>
      </c>
    </row>
    <row r="6">
      <c r="A6" s="4" t="inlineStr">
        <is>
          <t>Short-term lease costs</t>
        </is>
      </c>
      <c r="B6" s="6" t="n">
        <v>67</v>
      </c>
      <c r="C6" s="6" t="n">
        <v>22</v>
      </c>
    </row>
    <row r="7">
      <c r="A7" s="4" t="inlineStr">
        <is>
          <t>Total lease costs</t>
        </is>
      </c>
      <c r="B7" s="7" t="n">
        <v>5104</v>
      </c>
      <c r="C7" s="7" t="n">
        <v>4572</v>
      </c>
    </row>
    <row r="8">
      <c r="A8" s="4" t="inlineStr">
        <is>
          <t>Weighted-average remaining lease term (in years)</t>
        </is>
      </c>
      <c r="B8" s="4" t="inlineStr">
        <is>
          <t>7 years 9 months 18 days</t>
        </is>
      </c>
      <c r="C8" s="4" t="inlineStr">
        <is>
          <t>8 years 8 months 12 days</t>
        </is>
      </c>
    </row>
    <row r="9">
      <c r="A9" s="4" t="inlineStr">
        <is>
          <t>Weighted-average incremental borrowing rate</t>
        </is>
      </c>
      <c r="B9" s="14" t="n">
        <v>0.062</v>
      </c>
      <c r="C9" s="14" t="n">
        <v>0.062</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Supplemental Cash Flow Information Related to Leases (Details) - USD ($) $ in Thousands</t>
        </is>
      </c>
      <c r="B1" s="2" t="inlineStr">
        <is>
          <t>12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Cash paid for amounts included in the measurement of lease liabilities</t>
        </is>
      </c>
      <c r="B4" s="7" t="n">
        <v>3969</v>
      </c>
      <c r="C4" s="7" t="n">
        <v>3941</v>
      </c>
    </row>
    <row r="5">
      <c r="A5" s="4" t="inlineStr">
        <is>
          <t>Lease liability obtained in exchange for right-of-use assets</t>
        </is>
      </c>
      <c r="B5" s="7" t="n">
        <v>0</v>
      </c>
      <c r="C5" s="7" t="n">
        <v>514</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1" customWidth="1" min="1" max="1"/>
    <col width="22" customWidth="1" min="2" max="2"/>
  </cols>
  <sheetData>
    <row r="1">
      <c r="A1" s="1" t="inlineStr">
        <is>
          <t>Leases - Future Minimum Commitments (Details) $ in Thousands</t>
        </is>
      </c>
      <c r="B1" s="2" t="inlineStr">
        <is>
          <t>Dec. 31, 2024 USD ($)</t>
        </is>
      </c>
    </row>
    <row r="2">
      <c r="A2" s="3" t="inlineStr">
        <is>
          <t>Leases [Abstract]</t>
        </is>
      </c>
      <c r="B2" s="4" t="inlineStr">
        <is>
          <t xml:space="preserve"> </t>
        </is>
      </c>
    </row>
    <row r="3">
      <c r="A3" s="4" t="inlineStr">
        <is>
          <t>2025</t>
        </is>
      </c>
      <c r="B3" s="7" t="n">
        <v>3846</v>
      </c>
    </row>
    <row r="4">
      <c r="A4" s="4" t="inlineStr">
        <is>
          <t>2026</t>
        </is>
      </c>
      <c r="B4" s="6" t="n">
        <v>3957</v>
      </c>
    </row>
    <row r="5">
      <c r="A5" s="4" t="inlineStr">
        <is>
          <t>2027</t>
        </is>
      </c>
      <c r="B5" s="6" t="n">
        <v>4072</v>
      </c>
    </row>
    <row r="6">
      <c r="A6" s="4" t="inlineStr">
        <is>
          <t>2028</t>
        </is>
      </c>
      <c r="B6" s="6" t="n">
        <v>4191</v>
      </c>
    </row>
    <row r="7">
      <c r="A7" s="4" t="inlineStr">
        <is>
          <t>2029</t>
        </is>
      </c>
      <c r="B7" s="6" t="n">
        <v>4312</v>
      </c>
    </row>
    <row r="8">
      <c r="A8" s="4" t="inlineStr">
        <is>
          <t>Thereafter</t>
        </is>
      </c>
      <c r="B8" s="6" t="n">
        <v>12562</v>
      </c>
    </row>
    <row r="9">
      <c r="A9" s="4" t="inlineStr">
        <is>
          <t>Total undiscounted future minimum lease payments</t>
        </is>
      </c>
      <c r="B9" s="6" t="n">
        <v>32940</v>
      </c>
    </row>
    <row r="10">
      <c r="A10" s="4" t="inlineStr">
        <is>
          <t>Present value adjustment for minimum lease commitments</t>
        </is>
      </c>
      <c r="B10" s="6" t="n">
        <v>-6976</v>
      </c>
    </row>
    <row r="11">
      <c r="A11" s="4" t="inlineStr">
        <is>
          <t>Total operating lease liabilities</t>
        </is>
      </c>
      <c r="B11" s="7" t="n">
        <v>2596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3" customWidth="1" min="2" max="2"/>
    <col width="33" customWidth="1" min="3" max="3"/>
    <col width="27" customWidth="1" min="4" max="4"/>
    <col width="20" customWidth="1" min="5" max="5"/>
    <col width="44" customWidth="1" min="6" max="6"/>
  </cols>
  <sheetData>
    <row r="1">
      <c r="A1" s="1" t="inlineStr">
        <is>
          <t>Consolidated Statements of Changes in Stockholders' Equity - USD ($) $ in Thousands</t>
        </is>
      </c>
      <c r="B1" s="2" t="inlineStr">
        <is>
          <t>Total</t>
        </is>
      </c>
      <c r="C1" s="2" t="inlineStr">
        <is>
          <t>Class A and Class B Common Stock</t>
        </is>
      </c>
      <c r="D1" s="2" t="inlineStr">
        <is>
          <t>Additional Paid in Capital</t>
        </is>
      </c>
      <c r="E1" s="2" t="inlineStr">
        <is>
          <t>Accumulated Deficit</t>
        </is>
      </c>
      <c r="F1" s="2" t="inlineStr">
        <is>
          <t>Accumulated Other Comprehensive Gain (Loss)</t>
        </is>
      </c>
    </row>
    <row r="2">
      <c r="A2" s="4" t="inlineStr">
        <is>
          <t>Beginning balance (in shares) at Dec. 31, 2022</t>
        </is>
      </c>
      <c r="B2" s="4" t="inlineStr">
        <is>
          <t xml:space="preserve"> </t>
        </is>
      </c>
      <c r="C2" s="6" t="n">
        <v>63411046</v>
      </c>
      <c r="D2" s="4" t="inlineStr">
        <is>
          <t xml:space="preserve"> </t>
        </is>
      </c>
      <c r="E2" s="4" t="inlineStr">
        <is>
          <t xml:space="preserve"> </t>
        </is>
      </c>
      <c r="F2" s="4" t="inlineStr">
        <is>
          <t xml:space="preserve"> </t>
        </is>
      </c>
    </row>
    <row r="3">
      <c r="A3" s="4" t="inlineStr">
        <is>
          <t>Beginning balance at Dec. 31, 2022</t>
        </is>
      </c>
      <c r="B3" s="7" t="n">
        <v>446993</v>
      </c>
      <c r="C3" s="7" t="n">
        <v>1</v>
      </c>
      <c r="D3" s="7" t="n">
        <v>667739</v>
      </c>
      <c r="E3" s="7" t="n">
        <v>-219496</v>
      </c>
      <c r="F3" s="7" t="n">
        <v>-1251</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lass A common stock from exercise of options and release of restricted stock units (in shares)</t>
        </is>
      </c>
      <c r="B5" s="4" t="inlineStr">
        <is>
          <t xml:space="preserve"> </t>
        </is>
      </c>
      <c r="C5" s="6" t="n">
        <v>699536</v>
      </c>
      <c r="D5" s="4" t="inlineStr">
        <is>
          <t xml:space="preserve"> </t>
        </is>
      </c>
      <c r="E5" s="4" t="inlineStr">
        <is>
          <t xml:space="preserve"> </t>
        </is>
      </c>
      <c r="F5" s="4" t="inlineStr">
        <is>
          <t xml:space="preserve"> </t>
        </is>
      </c>
    </row>
    <row r="6">
      <c r="A6" s="4" t="inlineStr">
        <is>
          <t>Issuance of Class A common stock from exercise of options and release of restricted stock units</t>
        </is>
      </c>
      <c r="B6" s="6" t="n">
        <v>97</v>
      </c>
      <c r="C6" s="4" t="inlineStr">
        <is>
          <t xml:space="preserve"> </t>
        </is>
      </c>
      <c r="D6" s="6" t="n">
        <v>97</v>
      </c>
      <c r="E6" s="4" t="inlineStr">
        <is>
          <t xml:space="preserve"> </t>
        </is>
      </c>
      <c r="F6" s="4" t="inlineStr">
        <is>
          <t xml:space="preserve"> </t>
        </is>
      </c>
    </row>
    <row r="7">
      <c r="A7" s="4" t="inlineStr">
        <is>
          <t>Repurchases of Class A common stock under share repurchase program (in shares)</t>
        </is>
      </c>
      <c r="B7" s="4" t="inlineStr">
        <is>
          <t xml:space="preserve"> </t>
        </is>
      </c>
      <c r="C7" s="6" t="n">
        <v>-5063</v>
      </c>
      <c r="D7" s="4" t="inlineStr">
        <is>
          <t xml:space="preserve"> </t>
        </is>
      </c>
      <c r="E7" s="4" t="inlineStr">
        <is>
          <t xml:space="preserve"> </t>
        </is>
      </c>
      <c r="F7" s="4" t="inlineStr">
        <is>
          <t xml:space="preserve"> </t>
        </is>
      </c>
    </row>
    <row r="8">
      <c r="A8" s="4" t="inlineStr">
        <is>
          <t>Vesting of early exercised stock options and restricted common stock</t>
        </is>
      </c>
      <c r="B8" s="6" t="n">
        <v>240</v>
      </c>
      <c r="C8" s="4" t="inlineStr">
        <is>
          <t xml:space="preserve"> </t>
        </is>
      </c>
      <c r="D8" s="6" t="n">
        <v>240</v>
      </c>
      <c r="E8" s="4" t="inlineStr">
        <is>
          <t xml:space="preserve"> </t>
        </is>
      </c>
      <c r="F8" s="4" t="inlineStr">
        <is>
          <t xml:space="preserve"> </t>
        </is>
      </c>
    </row>
    <row r="9">
      <c r="A9" s="4" t="inlineStr">
        <is>
          <t>Issuance of Class A common stock in connection with employee stock purchase plan (in shares)</t>
        </is>
      </c>
      <c r="B9" s="4" t="inlineStr">
        <is>
          <t xml:space="preserve"> </t>
        </is>
      </c>
      <c r="C9" s="6" t="n">
        <v>193157</v>
      </c>
      <c r="D9" s="4" t="inlineStr">
        <is>
          <t xml:space="preserve"> </t>
        </is>
      </c>
      <c r="E9" s="4" t="inlineStr">
        <is>
          <t xml:space="preserve"> </t>
        </is>
      </c>
      <c r="F9" s="4" t="inlineStr">
        <is>
          <t xml:space="preserve"> </t>
        </is>
      </c>
    </row>
    <row r="10">
      <c r="A10" s="4" t="inlineStr">
        <is>
          <t>Issuance of Class A common stock in connection with employee stock purchase plan</t>
        </is>
      </c>
      <c r="B10" s="6" t="n">
        <v>368</v>
      </c>
      <c r="C10" s="4" t="inlineStr">
        <is>
          <t xml:space="preserve"> </t>
        </is>
      </c>
      <c r="D10" s="6" t="n">
        <v>368</v>
      </c>
      <c r="E10" s="4" t="inlineStr">
        <is>
          <t xml:space="preserve"> </t>
        </is>
      </c>
      <c r="F10" s="4" t="inlineStr">
        <is>
          <t xml:space="preserve"> </t>
        </is>
      </c>
    </row>
    <row r="11">
      <c r="A11" s="4" t="inlineStr">
        <is>
          <t>Stock-based compensation</t>
        </is>
      </c>
      <c r="B11" s="6" t="n">
        <v>34424</v>
      </c>
      <c r="C11" s="4" t="inlineStr">
        <is>
          <t xml:space="preserve"> </t>
        </is>
      </c>
      <c r="D11" s="6" t="n">
        <v>34424</v>
      </c>
      <c r="E11" s="4" t="inlineStr">
        <is>
          <t xml:space="preserve"> </t>
        </is>
      </c>
      <c r="F11" s="4" t="inlineStr">
        <is>
          <t xml:space="preserve"> </t>
        </is>
      </c>
    </row>
    <row r="12">
      <c r="A12" s="4" t="inlineStr">
        <is>
          <t>Other comprehensive gain (loss)</t>
        </is>
      </c>
      <c r="B12" s="6" t="n">
        <v>1059</v>
      </c>
      <c r="C12" s="4" t="inlineStr">
        <is>
          <t xml:space="preserve"> </t>
        </is>
      </c>
      <c r="D12" s="4" t="inlineStr">
        <is>
          <t xml:space="preserve"> </t>
        </is>
      </c>
      <c r="E12" s="4" t="inlineStr">
        <is>
          <t xml:space="preserve"> </t>
        </is>
      </c>
      <c r="F12" s="6" t="n">
        <v>1059</v>
      </c>
    </row>
    <row r="13">
      <c r="A13" s="4" t="inlineStr">
        <is>
          <t>Net Income (Loss)</t>
        </is>
      </c>
      <c r="B13" s="6" t="n">
        <v>-86277</v>
      </c>
      <c r="C13" s="4" t="inlineStr">
        <is>
          <t xml:space="preserve"> </t>
        </is>
      </c>
      <c r="D13" s="4" t="inlineStr">
        <is>
          <t xml:space="preserve"> </t>
        </is>
      </c>
      <c r="E13" s="6" t="n">
        <v>-86277</v>
      </c>
      <c r="F13" s="4" t="inlineStr">
        <is>
          <t xml:space="preserve"> </t>
        </is>
      </c>
    </row>
    <row r="14">
      <c r="A14" s="4" t="inlineStr">
        <is>
          <t>Ending balance (in shares) at Dec. 31, 2023</t>
        </is>
      </c>
      <c r="B14" s="4" t="inlineStr">
        <is>
          <t xml:space="preserve"> </t>
        </is>
      </c>
      <c r="C14" s="6" t="n">
        <v>64298676</v>
      </c>
      <c r="D14" s="4" t="inlineStr">
        <is>
          <t xml:space="preserve"> </t>
        </is>
      </c>
      <c r="E14" s="4" t="inlineStr">
        <is>
          <t xml:space="preserve"> </t>
        </is>
      </c>
      <c r="F14" s="4" t="inlineStr">
        <is>
          <t xml:space="preserve"> </t>
        </is>
      </c>
    </row>
    <row r="15">
      <c r="A15" s="4" t="inlineStr">
        <is>
          <t>Ending balance at Dec. 31, 2023</t>
        </is>
      </c>
      <c r="B15" s="7" t="n">
        <v>396904</v>
      </c>
      <c r="C15" s="7" t="n">
        <v>1</v>
      </c>
      <c r="D15" s="6" t="n">
        <v>702868</v>
      </c>
      <c r="E15" s="6" t="n">
        <v>-305773</v>
      </c>
      <c r="F15" s="6" t="n">
        <v>-192</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ssuance of Class A common stock from exercise of options and release of restricted stock units (in shares)</t>
        </is>
      </c>
      <c r="B17" s="6" t="n">
        <v>6502</v>
      </c>
      <c r="C17" s="6" t="n">
        <v>1085291</v>
      </c>
      <c r="D17" s="4" t="inlineStr">
        <is>
          <t xml:space="preserve"> </t>
        </is>
      </c>
      <c r="E17" s="4" t="inlineStr">
        <is>
          <t xml:space="preserve"> </t>
        </is>
      </c>
      <c r="F17" s="4" t="inlineStr">
        <is>
          <t xml:space="preserve"> </t>
        </is>
      </c>
    </row>
    <row r="18">
      <c r="A18" s="4" t="inlineStr">
        <is>
          <t>Repurchases of Class A common stock under share repurchase program (in shares)</t>
        </is>
      </c>
      <c r="B18" s="6" t="n">
        <v>-6470102</v>
      </c>
      <c r="C18" s="6" t="n">
        <v>-6470102</v>
      </c>
      <c r="D18" s="4" t="inlineStr">
        <is>
          <t xml:space="preserve"> </t>
        </is>
      </c>
      <c r="E18" s="4" t="inlineStr">
        <is>
          <t xml:space="preserve"> </t>
        </is>
      </c>
      <c r="F18" s="4" t="inlineStr">
        <is>
          <t xml:space="preserve"> </t>
        </is>
      </c>
    </row>
    <row r="19">
      <c r="A19" s="4" t="inlineStr">
        <is>
          <t>Repurchases of Class A common stock under share repurchase program</t>
        </is>
      </c>
      <c r="B19" s="7" t="n">
        <v>-11816</v>
      </c>
      <c r="C19" s="4" t="inlineStr">
        <is>
          <t xml:space="preserve"> </t>
        </is>
      </c>
      <c r="D19" s="6" t="n">
        <v>-11816</v>
      </c>
      <c r="E19" s="4" t="inlineStr">
        <is>
          <t xml:space="preserve"> </t>
        </is>
      </c>
      <c r="F19" s="4" t="inlineStr">
        <is>
          <t xml:space="preserve"> </t>
        </is>
      </c>
    </row>
    <row r="20">
      <c r="A20" s="4" t="inlineStr">
        <is>
          <t>Vesting of early exercised stock options and restricted common stock</t>
        </is>
      </c>
      <c r="B20" s="6" t="n">
        <v>4</v>
      </c>
      <c r="C20" s="4" t="inlineStr">
        <is>
          <t xml:space="preserve"> </t>
        </is>
      </c>
      <c r="D20" s="6" t="n">
        <v>4</v>
      </c>
      <c r="E20" s="4" t="inlineStr">
        <is>
          <t xml:space="preserve"> </t>
        </is>
      </c>
      <c r="F20" s="4" t="inlineStr">
        <is>
          <t xml:space="preserve"> </t>
        </is>
      </c>
    </row>
    <row r="21">
      <c r="A21" s="4" t="inlineStr">
        <is>
          <t>Issuance of Class A common stock in connection with employee stock purchase plan (in shares)</t>
        </is>
      </c>
      <c r="B21" s="4" t="inlineStr">
        <is>
          <t xml:space="preserve"> </t>
        </is>
      </c>
      <c r="C21" s="6" t="n">
        <v>214227</v>
      </c>
      <c r="D21" s="4" t="inlineStr">
        <is>
          <t xml:space="preserve"> </t>
        </is>
      </c>
      <c r="E21" s="4" t="inlineStr">
        <is>
          <t xml:space="preserve"> </t>
        </is>
      </c>
      <c r="F21" s="4" t="inlineStr">
        <is>
          <t xml:space="preserve"> </t>
        </is>
      </c>
    </row>
    <row r="22">
      <c r="A22" s="4" t="inlineStr">
        <is>
          <t>Issuance of Class A common stock in connection with employee stock purchase plan</t>
        </is>
      </c>
      <c r="B22" s="6" t="n">
        <v>321</v>
      </c>
      <c r="C22" s="4" t="inlineStr">
        <is>
          <t xml:space="preserve"> </t>
        </is>
      </c>
      <c r="D22" s="6" t="n">
        <v>321</v>
      </c>
      <c r="E22" s="4" t="inlineStr">
        <is>
          <t xml:space="preserve"> </t>
        </is>
      </c>
      <c r="F22" s="4" t="inlineStr">
        <is>
          <t xml:space="preserve"> </t>
        </is>
      </c>
    </row>
    <row r="23">
      <c r="A23" s="4" t="inlineStr">
        <is>
          <t>Stock-based compensation</t>
        </is>
      </c>
      <c r="B23" s="6" t="n">
        <v>28427</v>
      </c>
      <c r="C23" s="4" t="inlineStr">
        <is>
          <t xml:space="preserve"> </t>
        </is>
      </c>
      <c r="D23" s="6" t="n">
        <v>28427</v>
      </c>
      <c r="E23" s="4" t="inlineStr">
        <is>
          <t xml:space="preserve"> </t>
        </is>
      </c>
      <c r="F23" s="4" t="inlineStr">
        <is>
          <t xml:space="preserve"> </t>
        </is>
      </c>
    </row>
    <row r="24">
      <c r="A24" s="4" t="inlineStr">
        <is>
          <t>Other comprehensive gain (loss)</t>
        </is>
      </c>
      <c r="B24" s="6" t="n">
        <v>328</v>
      </c>
      <c r="C24" s="4" t="inlineStr">
        <is>
          <t xml:space="preserve"> </t>
        </is>
      </c>
      <c r="D24" s="4" t="inlineStr">
        <is>
          <t xml:space="preserve"> </t>
        </is>
      </c>
      <c r="E24" s="4" t="inlineStr">
        <is>
          <t xml:space="preserve"> </t>
        </is>
      </c>
      <c r="F24" s="6" t="n">
        <v>328</v>
      </c>
    </row>
    <row r="25">
      <c r="A25" s="4" t="inlineStr">
        <is>
          <t>Net Income (Loss)</t>
        </is>
      </c>
      <c r="B25" s="6" t="n">
        <v>-86599</v>
      </c>
      <c r="C25" s="4" t="inlineStr">
        <is>
          <t xml:space="preserve"> </t>
        </is>
      </c>
      <c r="D25" s="4" t="inlineStr">
        <is>
          <t xml:space="preserve"> </t>
        </is>
      </c>
      <c r="E25" s="6" t="n">
        <v>-86599</v>
      </c>
      <c r="F25" s="4" t="inlineStr">
        <is>
          <t xml:space="preserve"> </t>
        </is>
      </c>
    </row>
    <row r="26">
      <c r="A26" s="4" t="inlineStr">
        <is>
          <t>Ending balance (in shares) at Dec. 31, 2024</t>
        </is>
      </c>
      <c r="B26" s="4" t="inlineStr">
        <is>
          <t xml:space="preserve"> </t>
        </is>
      </c>
      <c r="C26" s="6" t="n">
        <v>59128092</v>
      </c>
      <c r="D26" s="4" t="inlineStr">
        <is>
          <t xml:space="preserve"> </t>
        </is>
      </c>
      <c r="E26" s="4" t="inlineStr">
        <is>
          <t xml:space="preserve"> </t>
        </is>
      </c>
      <c r="F26" s="4" t="inlineStr">
        <is>
          <t xml:space="preserve"> </t>
        </is>
      </c>
    </row>
    <row r="27">
      <c r="A27" s="4" t="inlineStr">
        <is>
          <t>Ending balance at Dec. 31, 2024</t>
        </is>
      </c>
      <c r="B27" s="7" t="n">
        <v>327569</v>
      </c>
      <c r="C27" s="7" t="n">
        <v>1</v>
      </c>
      <c r="D27" s="7" t="n">
        <v>719804</v>
      </c>
      <c r="E27" s="7" t="n">
        <v>-392372</v>
      </c>
      <c r="F27" s="7" t="n">
        <v>13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mmitments And Contingencies - Narrative (Details) - USD ($) $ in Millions</t>
        </is>
      </c>
      <c r="B1" s="2" t="inlineStr">
        <is>
          <t>Dec. 31, 2024</t>
        </is>
      </c>
      <c r="C1" s="2" t="inlineStr">
        <is>
          <t>Dec. 31, 2023</t>
        </is>
      </c>
    </row>
    <row r="2">
      <c r="A2" s="3" t="inlineStr">
        <is>
          <t>Commitments and Contingencies Disclosure [Abstract]</t>
        </is>
      </c>
      <c r="B2" s="4" t="inlineStr">
        <is>
          <t xml:space="preserve"> </t>
        </is>
      </c>
      <c r="C2" s="4" t="inlineStr">
        <is>
          <t xml:space="preserve"> </t>
        </is>
      </c>
    </row>
    <row r="3">
      <c r="A3" s="4" t="inlineStr">
        <is>
          <t>Purchase obligations outstanding</t>
        </is>
      </c>
      <c r="B3" s="5" t="n">
        <v>4.5</v>
      </c>
      <c r="C3" s="5" t="n">
        <v>6.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s>
  <sheetData>
    <row r="1">
      <c r="A1" s="1" t="inlineStr">
        <is>
          <t>Related Party Transactions (Details) - USD ($)</t>
        </is>
      </c>
      <c r="B1" s="2" t="inlineStr">
        <is>
          <t>12 Months Ended</t>
        </is>
      </c>
    </row>
    <row r="2">
      <c r="B2" s="2" t="inlineStr">
        <is>
          <t>Dec. 31, 2024</t>
        </is>
      </c>
      <c r="C2" s="2" t="inlineStr">
        <is>
          <t>Dec. 31, 2023</t>
        </is>
      </c>
      <c r="D2" s="2" t="inlineStr">
        <is>
          <t>Aug. 12, 2024</t>
        </is>
      </c>
    </row>
    <row r="3">
      <c r="A3" s="3" t="inlineStr">
        <is>
          <t>Related Party Transaction [Line Items]</t>
        </is>
      </c>
      <c r="B3" s="4" t="inlineStr">
        <is>
          <t xml:space="preserve"> </t>
        </is>
      </c>
      <c r="C3" s="4" t="inlineStr">
        <is>
          <t xml:space="preserve"> </t>
        </is>
      </c>
      <c r="D3" s="4" t="inlineStr">
        <is>
          <t xml:space="preserve"> </t>
        </is>
      </c>
    </row>
    <row r="4">
      <c r="A4" s="4" t="inlineStr">
        <is>
          <t>Gain losses on impairment to carrying value</t>
        </is>
      </c>
      <c r="B4" s="7" t="n">
        <v>0</v>
      </c>
      <c r="C4" s="4" t="inlineStr">
        <is>
          <t xml:space="preserve"> </t>
        </is>
      </c>
      <c r="D4" s="4" t="inlineStr">
        <is>
          <t xml:space="preserve"> </t>
        </is>
      </c>
    </row>
    <row r="5">
      <c r="A5" s="4" t="inlineStr">
        <is>
          <t>Prepaid expenses and other current assets</t>
        </is>
      </c>
      <c r="B5" s="6" t="n">
        <v>3248000</v>
      </c>
      <c r="C5" s="7" t="n">
        <v>3082000</v>
      </c>
      <c r="D5" s="4" t="inlineStr">
        <is>
          <t xml:space="preserve"> </t>
        </is>
      </c>
    </row>
    <row r="6">
      <c r="A6" s="4" t="inlineStr">
        <is>
          <t>Other Assets</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Carrying value of investment</t>
        </is>
      </c>
      <c r="B8" s="6" t="n">
        <v>7400000</v>
      </c>
      <c r="C8" s="4" t="inlineStr">
        <is>
          <t xml:space="preserve"> </t>
        </is>
      </c>
      <c r="D8" s="4" t="inlineStr">
        <is>
          <t xml:space="preserve"> </t>
        </is>
      </c>
    </row>
    <row r="9">
      <c r="A9" s="4" t="inlineStr">
        <is>
          <t>PrognomiQ | Series D Preferred Stock</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Preferred stock purchase agreement</t>
        </is>
      </c>
      <c r="B11" s="4" t="inlineStr">
        <is>
          <t xml:space="preserve"> </t>
        </is>
      </c>
      <c r="C11" s="4" t="inlineStr">
        <is>
          <t xml:space="preserve"> </t>
        </is>
      </c>
      <c r="D11" s="7" t="n">
        <v>10000000</v>
      </c>
    </row>
    <row r="12">
      <c r="A12" s="4" t="inlineStr">
        <is>
          <t>Related Party</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Accounts receivable, net</t>
        </is>
      </c>
      <c r="B14" s="6" t="n">
        <v>379000</v>
      </c>
      <c r="C14" s="6" t="n">
        <v>559000</v>
      </c>
      <c r="D14" s="4" t="inlineStr">
        <is>
          <t xml:space="preserve"> </t>
        </is>
      </c>
    </row>
    <row r="15">
      <c r="A15" s="4" t="inlineStr">
        <is>
          <t>Related Party | Executive Officer</t>
        </is>
      </c>
      <c r="B15" s="4" t="inlineStr">
        <is>
          <t xml:space="preserve"> </t>
        </is>
      </c>
      <c r="C15" s="4" t="inlineStr">
        <is>
          <t xml:space="preserve"> </t>
        </is>
      </c>
      <c r="D15" s="4" t="inlineStr">
        <is>
          <t xml:space="preserve"> </t>
        </is>
      </c>
    </row>
    <row r="16">
      <c r="A16" s="3" t="inlineStr">
        <is>
          <t>Related Party Transaction [Line Items]</t>
        </is>
      </c>
      <c r="B16" s="4" t="inlineStr">
        <is>
          <t xml:space="preserve"> </t>
        </is>
      </c>
      <c r="C16" s="4" t="inlineStr">
        <is>
          <t xml:space="preserve"> </t>
        </is>
      </c>
      <c r="D16" s="4" t="inlineStr">
        <is>
          <t xml:space="preserve"> </t>
        </is>
      </c>
    </row>
    <row r="17">
      <c r="A17" s="4" t="inlineStr">
        <is>
          <t>Total revenue</t>
        </is>
      </c>
      <c r="B17" s="6" t="n">
        <v>0</v>
      </c>
      <c r="C17" s="6" t="n">
        <v>0</v>
      </c>
      <c r="D17" s="4" t="inlineStr">
        <is>
          <t xml:space="preserve"> </t>
        </is>
      </c>
    </row>
    <row r="18">
      <c r="A18" s="4" t="inlineStr">
        <is>
          <t>Prepaid expenses and other current assets</t>
        </is>
      </c>
      <c r="B18" s="6" t="n">
        <v>0</v>
      </c>
      <c r="C18" s="6" t="n">
        <v>200000</v>
      </c>
      <c r="D18" s="4" t="inlineStr">
        <is>
          <t xml:space="preserve"> </t>
        </is>
      </c>
    </row>
    <row r="19">
      <c r="A19" s="4" t="inlineStr">
        <is>
          <t>Related Party | PrognomiQ</t>
        </is>
      </c>
      <c r="B19" s="4" t="inlineStr">
        <is>
          <t xml:space="preserve"> </t>
        </is>
      </c>
      <c r="C19" s="4" t="inlineStr">
        <is>
          <t xml:space="preserve"> </t>
        </is>
      </c>
      <c r="D19" s="4" t="inlineStr">
        <is>
          <t xml:space="preserve"> </t>
        </is>
      </c>
    </row>
    <row r="20">
      <c r="A20" s="3" t="inlineStr">
        <is>
          <t>Related Party Transaction [Line Items]</t>
        </is>
      </c>
      <c r="B20" s="4" t="inlineStr">
        <is>
          <t xml:space="preserve"> </t>
        </is>
      </c>
      <c r="C20" s="4" t="inlineStr">
        <is>
          <t xml:space="preserve"> </t>
        </is>
      </c>
      <c r="D20" s="4" t="inlineStr">
        <is>
          <t xml:space="preserve"> </t>
        </is>
      </c>
    </row>
    <row r="21">
      <c r="A21" s="4" t="inlineStr">
        <is>
          <t>Accounts receivable, net</t>
        </is>
      </c>
      <c r="B21" s="6" t="n">
        <v>400000</v>
      </c>
      <c r="C21" s="6" t="n">
        <v>600000</v>
      </c>
      <c r="D21" s="4" t="inlineStr">
        <is>
          <t xml:space="preserve"> </t>
        </is>
      </c>
    </row>
    <row r="22">
      <c r="A22" s="4" t="inlineStr">
        <is>
          <t>Total revenue</t>
        </is>
      </c>
      <c r="B22" s="6" t="n">
        <v>2500000</v>
      </c>
      <c r="C22" s="6" t="n">
        <v>4700000</v>
      </c>
      <c r="D22" s="4" t="inlineStr">
        <is>
          <t xml:space="preserve"> </t>
        </is>
      </c>
    </row>
    <row r="23">
      <c r="A23" s="4" t="inlineStr">
        <is>
          <t>Related Party | PrognomiQ | Product</t>
        </is>
      </c>
      <c r="B23" s="4" t="inlineStr">
        <is>
          <t xml:space="preserve"> </t>
        </is>
      </c>
      <c r="C23" s="4" t="inlineStr">
        <is>
          <t xml:space="preserve"> </t>
        </is>
      </c>
      <c r="D23" s="4" t="inlineStr">
        <is>
          <t xml:space="preserve"> </t>
        </is>
      </c>
    </row>
    <row r="24">
      <c r="A24" s="3" t="inlineStr">
        <is>
          <t>Related Party Transaction [Line Items]</t>
        </is>
      </c>
      <c r="B24" s="4" t="inlineStr">
        <is>
          <t xml:space="preserve"> </t>
        </is>
      </c>
      <c r="C24" s="4" t="inlineStr">
        <is>
          <t xml:space="preserve"> </t>
        </is>
      </c>
      <c r="D24" s="4" t="inlineStr">
        <is>
          <t xml:space="preserve"> </t>
        </is>
      </c>
    </row>
    <row r="25">
      <c r="A25" s="4" t="inlineStr">
        <is>
          <t>Total revenue</t>
        </is>
      </c>
      <c r="B25" s="7" t="n">
        <v>1600000</v>
      </c>
      <c r="C25" s="7" t="n">
        <v>4400000</v>
      </c>
      <c r="D25"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Attributable To Common Stockholders - Computation of EPS (Details) - USD ($) $ / shares in Units, $ in Thousands</t>
        </is>
      </c>
      <c r="B1" s="2" t="inlineStr">
        <is>
          <t>12 Months Ended</t>
        </is>
      </c>
    </row>
    <row r="2">
      <c r="B2" s="2" t="inlineStr">
        <is>
          <t>Dec. 31, 2024</t>
        </is>
      </c>
      <c r="C2" s="2" t="inlineStr">
        <is>
          <t>Dec. 31, 2023</t>
        </is>
      </c>
    </row>
    <row r="3">
      <c r="A3" s="3" t="inlineStr">
        <is>
          <t>Numerator:</t>
        </is>
      </c>
      <c r="B3" s="4" t="inlineStr">
        <is>
          <t xml:space="preserve"> </t>
        </is>
      </c>
      <c r="C3" s="4" t="inlineStr">
        <is>
          <t xml:space="preserve"> </t>
        </is>
      </c>
    </row>
    <row r="4">
      <c r="A4" s="4" t="inlineStr">
        <is>
          <t>Net loss attributable to common stockholders</t>
        </is>
      </c>
      <c r="B4" s="7" t="n">
        <v>-86599</v>
      </c>
      <c r="C4" s="7" t="n">
        <v>-86277</v>
      </c>
    </row>
    <row r="5">
      <c r="A5" s="4" t="inlineStr">
        <is>
          <t>Class A and Class B Common Stockholder</t>
        </is>
      </c>
      <c r="B5" s="4" t="inlineStr">
        <is>
          <t xml:space="preserve"> </t>
        </is>
      </c>
      <c r="C5" s="4" t="inlineStr">
        <is>
          <t xml:space="preserve"> </t>
        </is>
      </c>
    </row>
    <row r="6">
      <c r="A6" s="3" t="inlineStr">
        <is>
          <t>Numerator:</t>
        </is>
      </c>
      <c r="B6" s="4" t="inlineStr">
        <is>
          <t xml:space="preserve"> </t>
        </is>
      </c>
      <c r="C6" s="4" t="inlineStr">
        <is>
          <t xml:space="preserve"> </t>
        </is>
      </c>
    </row>
    <row r="7">
      <c r="A7" s="4" t="inlineStr">
        <is>
          <t>Net loss attributable to common stockholders</t>
        </is>
      </c>
      <c r="B7" s="7" t="n">
        <v>-86599</v>
      </c>
      <c r="C7" s="7" t="n">
        <v>-86277</v>
      </c>
    </row>
    <row r="8">
      <c r="A8" s="3" t="inlineStr">
        <is>
          <t>Denominator:</t>
        </is>
      </c>
      <c r="B8" s="4" t="inlineStr">
        <is>
          <t xml:space="preserve"> </t>
        </is>
      </c>
      <c r="C8" s="4" t="inlineStr">
        <is>
          <t xml:space="preserve"> </t>
        </is>
      </c>
    </row>
    <row r="9">
      <c r="A9" s="4" t="inlineStr">
        <is>
          <t>Weighted-average common shares used in computing net loss per share attributable to common stockholders, basic (in shares)</t>
        </is>
      </c>
      <c r="B9" s="6" t="n">
        <v>62348012</v>
      </c>
      <c r="C9" s="6" t="n">
        <v>63850490</v>
      </c>
    </row>
    <row r="10">
      <c r="A10" s="4" t="inlineStr">
        <is>
          <t>Weighted-average common shares used in computing net loss per share attributable to common stockholders, diluted (in shares)</t>
        </is>
      </c>
      <c r="B10" s="6" t="n">
        <v>62348012</v>
      </c>
      <c r="C10" s="6" t="n">
        <v>63850490</v>
      </c>
    </row>
    <row r="11">
      <c r="A11" s="4" t="inlineStr">
        <is>
          <t>Net loss per share attributable to common shareholders, basic (in usd per share)</t>
        </is>
      </c>
      <c r="B11" s="9" t="n">
        <v>-1.39</v>
      </c>
      <c r="C11" s="9" t="n">
        <v>-1.35</v>
      </c>
    </row>
    <row r="12">
      <c r="A12" s="4" t="inlineStr">
        <is>
          <t>Net loss per share attributable to common shareholders, diluted (in usd per share)</t>
        </is>
      </c>
      <c r="B12" s="9" t="n">
        <v>-1.39</v>
      </c>
      <c r="C12" s="9" t="n">
        <v>-1.35</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Attributable To Common Stockholders - Schedule of Potentially Dilutive Securities (Details) - shares</t>
        </is>
      </c>
      <c r="B1" s="2" t="inlineStr">
        <is>
          <t>12 Months Ended</t>
        </is>
      </c>
    </row>
    <row r="2">
      <c r="B2" s="2" t="inlineStr">
        <is>
          <t>Dec. 31, 2024</t>
        </is>
      </c>
      <c r="C2" s="2" t="inlineStr">
        <is>
          <t>Dec. 31,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in shares)</t>
        </is>
      </c>
      <c r="B4" s="6" t="n">
        <v>17770021</v>
      </c>
      <c r="C4" s="6" t="n">
        <v>15880516</v>
      </c>
    </row>
    <row r="5">
      <c r="A5" s="4" t="inlineStr">
        <is>
          <t>Employee Stock Option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in shares)</t>
        </is>
      </c>
      <c r="B7" s="6" t="n">
        <v>13198232</v>
      </c>
      <c r="C7" s="6" t="n">
        <v>11945032</v>
      </c>
    </row>
    <row r="8">
      <c r="A8" s="4" t="inlineStr">
        <is>
          <t>Restricted common stock subject to future vesting</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in shares)</t>
        </is>
      </c>
      <c r="B10" s="6" t="n">
        <v>0</v>
      </c>
      <c r="C10" s="6" t="n">
        <v>1023</v>
      </c>
    </row>
    <row r="11">
      <c r="A11" s="4" t="inlineStr">
        <is>
          <t>Restricted stock unit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 (in shares)</t>
        </is>
      </c>
      <c r="B13" s="6" t="n">
        <v>4450441</v>
      </c>
      <c r="C13" s="6" t="n">
        <v>3680076</v>
      </c>
    </row>
    <row r="14">
      <c r="A14" s="4" t="inlineStr">
        <is>
          <t>Estimated ESPP shares to be issued</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from computation of earnings per share (in shares)</t>
        </is>
      </c>
      <c r="B16" s="6" t="n">
        <v>121348</v>
      </c>
      <c r="C16" s="6" t="n">
        <v>254385</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omponents of Provision for Income Taxes (Details) - USD ($) $ in Thousands</t>
        </is>
      </c>
      <c r="B1" s="2" t="inlineStr">
        <is>
          <t>12 Months Ended</t>
        </is>
      </c>
    </row>
    <row r="2">
      <c r="B2" s="2" t="inlineStr">
        <is>
          <t>Dec. 31, 2024</t>
        </is>
      </c>
      <c r="C2" s="2" t="inlineStr">
        <is>
          <t>Dec. 31, 2023</t>
        </is>
      </c>
    </row>
    <row r="3">
      <c r="A3" s="3" t="inlineStr">
        <is>
          <t>Current:</t>
        </is>
      </c>
      <c r="B3" s="4" t="inlineStr">
        <is>
          <t xml:space="preserve"> </t>
        </is>
      </c>
      <c r="C3" s="4" t="inlineStr">
        <is>
          <t xml:space="preserve"> </t>
        </is>
      </c>
    </row>
    <row r="4">
      <c r="A4" s="4" t="inlineStr">
        <is>
          <t>Federal</t>
        </is>
      </c>
      <c r="B4" s="7" t="n">
        <v>0</v>
      </c>
      <c r="C4" s="7" t="n">
        <v>0</v>
      </c>
    </row>
    <row r="5">
      <c r="A5" s="4" t="inlineStr">
        <is>
          <t>State</t>
        </is>
      </c>
      <c r="B5" s="6" t="n">
        <v>0</v>
      </c>
      <c r="C5" s="6" t="n">
        <v>0</v>
      </c>
    </row>
    <row r="6">
      <c r="A6" s="4" t="inlineStr">
        <is>
          <t>Foreign</t>
        </is>
      </c>
      <c r="B6" s="6" t="n">
        <v>346</v>
      </c>
      <c r="C6" s="6" t="n">
        <v>0</v>
      </c>
    </row>
    <row r="7">
      <c r="A7" s="4" t="inlineStr">
        <is>
          <t>Total current</t>
        </is>
      </c>
      <c r="B7" s="6" t="n">
        <v>346</v>
      </c>
      <c r="C7" s="6" t="n">
        <v>0</v>
      </c>
    </row>
    <row r="8">
      <c r="A8" s="3" t="inlineStr">
        <is>
          <t>Deferred:</t>
        </is>
      </c>
      <c r="B8" s="4" t="inlineStr">
        <is>
          <t xml:space="preserve"> </t>
        </is>
      </c>
      <c r="C8" s="4" t="inlineStr">
        <is>
          <t xml:space="preserve"> </t>
        </is>
      </c>
    </row>
    <row r="9">
      <c r="A9" s="4" t="inlineStr">
        <is>
          <t>Federal</t>
        </is>
      </c>
      <c r="B9" s="6" t="n">
        <v>0</v>
      </c>
      <c r="C9" s="6" t="n">
        <v>0</v>
      </c>
    </row>
    <row r="10">
      <c r="A10" s="4" t="inlineStr">
        <is>
          <t>State</t>
        </is>
      </c>
      <c r="B10" s="6" t="n">
        <v>0</v>
      </c>
      <c r="C10" s="6" t="n">
        <v>0</v>
      </c>
    </row>
    <row r="11">
      <c r="A11" s="4" t="inlineStr">
        <is>
          <t>Foreign</t>
        </is>
      </c>
      <c r="B11" s="6" t="n">
        <v>-248</v>
      </c>
      <c r="C11" s="6" t="n">
        <v>0</v>
      </c>
    </row>
    <row r="12">
      <c r="A12" s="4" t="inlineStr">
        <is>
          <t>Total deferred</t>
        </is>
      </c>
      <c r="B12" s="6" t="n">
        <v>-248</v>
      </c>
      <c r="C12" s="6" t="n">
        <v>0</v>
      </c>
    </row>
    <row r="13">
      <c r="A13" s="4" t="inlineStr">
        <is>
          <t>Provision for income taxes</t>
        </is>
      </c>
      <c r="B13" s="7" t="n">
        <v>98</v>
      </c>
      <c r="C13" s="7" t="n">
        <v>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Income Tax Expense (Details)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Federal tax benefit at statutory rate</t>
        </is>
      </c>
      <c r="B4" s="7" t="n">
        <v>-18166</v>
      </c>
      <c r="C4" s="7" t="n">
        <v>-18118</v>
      </c>
    </row>
    <row r="5">
      <c r="A5" s="4" t="inlineStr">
        <is>
          <t>State taxes, net of federal benefit</t>
        </is>
      </c>
      <c r="B5" s="6" t="n">
        <v>-2492</v>
      </c>
      <c r="C5" s="6" t="n">
        <v>-2491</v>
      </c>
    </row>
    <row r="6">
      <c r="A6" s="4" t="inlineStr">
        <is>
          <t>Change in valuation allowance</t>
        </is>
      </c>
      <c r="B6" s="6" t="n">
        <v>17136</v>
      </c>
      <c r="C6" s="6" t="n">
        <v>19112</v>
      </c>
    </row>
    <row r="7">
      <c r="A7" s="4" t="inlineStr">
        <is>
          <t>Stock-based compensation tax deduction over book expense</t>
        </is>
      </c>
      <c r="B7" s="6" t="n">
        <v>4730</v>
      </c>
      <c r="C7" s="6" t="n">
        <v>4012</v>
      </c>
    </row>
    <row r="8">
      <c r="A8" s="4" t="inlineStr">
        <is>
          <t>Permanent differences</t>
        </is>
      </c>
      <c r="B8" s="6" t="n">
        <v>33</v>
      </c>
      <c r="C8" s="6" t="n">
        <v>79</v>
      </c>
    </row>
    <row r="9">
      <c r="A9" s="4" t="inlineStr">
        <is>
          <t>Research and development credits</t>
        </is>
      </c>
      <c r="B9" s="6" t="n">
        <v>-2123</v>
      </c>
      <c r="C9" s="6" t="n">
        <v>-2323</v>
      </c>
    </row>
    <row r="10">
      <c r="A10" s="4" t="inlineStr">
        <is>
          <t>Executive compensation limitation</t>
        </is>
      </c>
      <c r="B10" s="6" t="n">
        <v>1926</v>
      </c>
      <c r="C10" s="6" t="n">
        <v>384</v>
      </c>
    </row>
    <row r="11">
      <c r="A11" s="4" t="inlineStr">
        <is>
          <t>Other</t>
        </is>
      </c>
      <c r="B11" s="6" t="n">
        <v>-946</v>
      </c>
      <c r="C11" s="6" t="n">
        <v>-655</v>
      </c>
    </row>
    <row r="12">
      <c r="A12" s="4" t="inlineStr">
        <is>
          <t>Provision for income taxes</t>
        </is>
      </c>
      <c r="B12" s="7" t="n">
        <v>98</v>
      </c>
      <c r="C12" s="7" t="n">
        <v>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 carryforwards</t>
        </is>
      </c>
      <c r="B3" s="7" t="n">
        <v>50602</v>
      </c>
      <c r="C3" s="7" t="n">
        <v>41212</v>
      </c>
    </row>
    <row r="4">
      <c r="A4" s="4" t="inlineStr">
        <is>
          <t>Accruals and reserves</t>
        </is>
      </c>
      <c r="B4" s="6" t="n">
        <v>1259</v>
      </c>
      <c r="C4" s="6" t="n">
        <v>1296</v>
      </c>
    </row>
    <row r="5">
      <c r="A5" s="4" t="inlineStr">
        <is>
          <t>Research and development credits</t>
        </is>
      </c>
      <c r="B5" s="6" t="n">
        <v>8538</v>
      </c>
      <c r="C5" s="6" t="n">
        <v>6415</v>
      </c>
    </row>
    <row r="6">
      <c r="A6" s="4" t="inlineStr">
        <is>
          <t>Stock-based compensation</t>
        </is>
      </c>
      <c r="B6" s="6" t="n">
        <v>11408</v>
      </c>
      <c r="C6" s="6" t="n">
        <v>11348</v>
      </c>
    </row>
    <row r="7">
      <c r="A7" s="4" t="inlineStr">
        <is>
          <t>Lease liabilities</t>
        </is>
      </c>
      <c r="B7" s="6" t="n">
        <v>6664</v>
      </c>
      <c r="C7" s="6" t="n">
        <v>7212</v>
      </c>
    </row>
    <row r="8">
      <c r="A8" s="4" t="inlineStr">
        <is>
          <t>Capitalized research and experimentation</t>
        </is>
      </c>
      <c r="B8" s="6" t="n">
        <v>17879</v>
      </c>
      <c r="C8" s="6" t="n">
        <v>13502</v>
      </c>
    </row>
    <row r="9">
      <c r="A9" s="4" t="inlineStr">
        <is>
          <t>Fixed assets</t>
        </is>
      </c>
      <c r="B9" s="6" t="n">
        <v>269</v>
      </c>
      <c r="C9" s="6" t="n">
        <v>0</v>
      </c>
    </row>
    <row r="10">
      <c r="A10" s="4" t="inlineStr">
        <is>
          <t>Other</t>
        </is>
      </c>
      <c r="B10" s="6" t="n">
        <v>641</v>
      </c>
      <c r="C10" s="6" t="n">
        <v>0</v>
      </c>
    </row>
    <row r="11">
      <c r="A11" s="4" t="inlineStr">
        <is>
          <t>Gross deferred tax assets</t>
        </is>
      </c>
      <c r="B11" s="6" t="n">
        <v>97260</v>
      </c>
      <c r="C11" s="6" t="n">
        <v>80985</v>
      </c>
    </row>
    <row r="12">
      <c r="A12" s="4" t="inlineStr">
        <is>
          <t>Valuation allowance</t>
        </is>
      </c>
      <c r="B12" s="6" t="n">
        <v>-91163</v>
      </c>
      <c r="C12" s="6" t="n">
        <v>-74026</v>
      </c>
    </row>
    <row r="13">
      <c r="A13" s="3" t="inlineStr">
        <is>
          <t>Deferred tax liabilities:</t>
        </is>
      </c>
      <c r="B13" s="4" t="inlineStr">
        <is>
          <t xml:space="preserve"> </t>
        </is>
      </c>
      <c r="C13" s="4" t="inlineStr">
        <is>
          <t xml:space="preserve"> </t>
        </is>
      </c>
    </row>
    <row r="14">
      <c r="A14" s="4" t="inlineStr">
        <is>
          <t>Fixed assets</t>
        </is>
      </c>
      <c r="B14" s="6" t="n">
        <v>0</v>
      </c>
      <c r="C14" s="6" t="n">
        <v>-411</v>
      </c>
    </row>
    <row r="15">
      <c r="A15" s="4" t="inlineStr">
        <is>
          <t>Right-of-use assets</t>
        </is>
      </c>
      <c r="B15" s="6" t="n">
        <v>-5849</v>
      </c>
      <c r="C15" s="6" t="n">
        <v>-6426</v>
      </c>
    </row>
    <row r="16">
      <c r="A16" s="4" t="inlineStr">
        <is>
          <t>Other</t>
        </is>
      </c>
      <c r="B16" s="6" t="n">
        <v>0</v>
      </c>
      <c r="C16" s="6" t="n">
        <v>-122</v>
      </c>
    </row>
    <row r="17">
      <c r="A17" s="4" t="inlineStr">
        <is>
          <t>Gross deferred tax liabilities</t>
        </is>
      </c>
      <c r="B17" s="6" t="n">
        <v>-5849</v>
      </c>
      <c r="C17" s="6" t="n">
        <v>-6959</v>
      </c>
    </row>
    <row r="18">
      <c r="A18" s="4" t="inlineStr">
        <is>
          <t>Total net deferred tax assets</t>
        </is>
      </c>
      <c r="B18" s="7" t="n">
        <v>248</v>
      </c>
      <c r="C18" s="7"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Dec. 31, 2024</t>
        </is>
      </c>
      <c r="C2" s="2" t="inlineStr">
        <is>
          <t>Dec. 31, 2023</t>
        </is>
      </c>
      <c r="D2" s="2" t="inlineStr">
        <is>
          <t>Dec. 31, 2022</t>
        </is>
      </c>
    </row>
    <row r="3">
      <c r="A3" s="3" t="inlineStr">
        <is>
          <t>Tax Credit Carryforward [Line Items]</t>
        </is>
      </c>
      <c r="B3" s="4" t="inlineStr">
        <is>
          <t xml:space="preserve"> </t>
        </is>
      </c>
      <c r="C3" s="4" t="inlineStr">
        <is>
          <t xml:space="preserve"> </t>
        </is>
      </c>
      <c r="D3" s="4" t="inlineStr">
        <is>
          <t xml:space="preserve"> </t>
        </is>
      </c>
    </row>
    <row r="4">
      <c r="A4" s="4" t="inlineStr">
        <is>
          <t>Increase (decrease) in valuation allowance</t>
        </is>
      </c>
      <c r="B4" s="7" t="n">
        <v>17100</v>
      </c>
      <c r="C4" s="7" t="n">
        <v>19000</v>
      </c>
      <c r="D4" s="4" t="inlineStr">
        <is>
          <t xml:space="preserve"> </t>
        </is>
      </c>
    </row>
    <row r="5">
      <c r="A5" s="4" t="inlineStr">
        <is>
          <t>Research and development credits</t>
        </is>
      </c>
      <c r="B5" s="6" t="n">
        <v>8538</v>
      </c>
      <c r="C5" s="6" t="n">
        <v>6415</v>
      </c>
      <c r="D5" s="4" t="inlineStr">
        <is>
          <t xml:space="preserve"> </t>
        </is>
      </c>
    </row>
    <row r="6">
      <c r="A6" s="4" t="inlineStr">
        <is>
          <t>Unrecognized tax benefits</t>
        </is>
      </c>
      <c r="B6" s="6" t="n">
        <v>3136</v>
      </c>
      <c r="C6" s="6" t="n">
        <v>2364</v>
      </c>
      <c r="D6" s="7" t="n">
        <v>1586</v>
      </c>
    </row>
    <row r="7">
      <c r="A7" s="4" t="inlineStr">
        <is>
          <t>Federal</t>
        </is>
      </c>
      <c r="B7" s="4" t="inlineStr">
        <is>
          <t xml:space="preserve"> </t>
        </is>
      </c>
      <c r="C7" s="4" t="inlineStr">
        <is>
          <t xml:space="preserve"> </t>
        </is>
      </c>
      <c r="D7" s="4" t="inlineStr">
        <is>
          <t xml:space="preserve"> </t>
        </is>
      </c>
    </row>
    <row r="8">
      <c r="A8" s="3" t="inlineStr">
        <is>
          <t>Tax Credit Carryforward [Line Items]</t>
        </is>
      </c>
      <c r="B8" s="4" t="inlineStr">
        <is>
          <t xml:space="preserve"> </t>
        </is>
      </c>
      <c r="C8" s="4" t="inlineStr">
        <is>
          <t xml:space="preserve"> </t>
        </is>
      </c>
      <c r="D8" s="4" t="inlineStr">
        <is>
          <t xml:space="preserve"> </t>
        </is>
      </c>
    </row>
    <row r="9">
      <c r="A9" s="4" t="inlineStr">
        <is>
          <t>Operating loss carryforwards</t>
        </is>
      </c>
      <c r="B9" s="6" t="n">
        <v>182300</v>
      </c>
      <c r="C9" s="6" t="n">
        <v>148100</v>
      </c>
      <c r="D9" s="4" t="inlineStr">
        <is>
          <t xml:space="preserve"> </t>
        </is>
      </c>
    </row>
    <row r="10">
      <c r="A10" s="4" t="inlineStr">
        <is>
          <t>Research and development credits</t>
        </is>
      </c>
      <c r="B10" s="6" t="n">
        <v>7000</v>
      </c>
      <c r="C10" s="6" t="n">
        <v>5100</v>
      </c>
      <c r="D10" s="4" t="inlineStr">
        <is>
          <t xml:space="preserve"> </t>
        </is>
      </c>
    </row>
    <row r="11">
      <c r="A11" s="4" t="inlineStr">
        <is>
          <t>State</t>
        </is>
      </c>
      <c r="B11" s="4" t="inlineStr">
        <is>
          <t xml:space="preserve"> </t>
        </is>
      </c>
      <c r="C11" s="4" t="inlineStr">
        <is>
          <t xml:space="preserve"> </t>
        </is>
      </c>
      <c r="D11" s="4" t="inlineStr">
        <is>
          <t xml:space="preserve"> </t>
        </is>
      </c>
    </row>
    <row r="12">
      <c r="A12" s="3" t="inlineStr">
        <is>
          <t>Tax Credit Carryforward [Line Items]</t>
        </is>
      </c>
      <c r="B12" s="4" t="inlineStr">
        <is>
          <t xml:space="preserve"> </t>
        </is>
      </c>
      <c r="C12" s="4" t="inlineStr">
        <is>
          <t xml:space="preserve"> </t>
        </is>
      </c>
      <c r="D12" s="4" t="inlineStr">
        <is>
          <t xml:space="preserve"> </t>
        </is>
      </c>
    </row>
    <row r="13">
      <c r="A13" s="4" t="inlineStr">
        <is>
          <t>Operating loss carryforwards</t>
        </is>
      </c>
      <c r="B13" s="6" t="n">
        <v>185700</v>
      </c>
      <c r="C13" s="6" t="n">
        <v>151800</v>
      </c>
      <c r="D13" s="4" t="inlineStr">
        <is>
          <t xml:space="preserve"> </t>
        </is>
      </c>
    </row>
    <row r="14">
      <c r="A14" s="4" t="inlineStr">
        <is>
          <t>Research and development credits</t>
        </is>
      </c>
      <c r="B14" s="7" t="n">
        <v>5500</v>
      </c>
      <c r="C14" s="7" t="n">
        <v>4300</v>
      </c>
      <c r="D14"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Unrecognized Tax Benefits (Details) - USD ($) $ in Thousands</t>
        </is>
      </c>
      <c r="B1" s="2" t="inlineStr">
        <is>
          <t>12 Months Ended</t>
        </is>
      </c>
    </row>
    <row r="2">
      <c r="B2" s="2" t="inlineStr">
        <is>
          <t>Dec. 31, 2024</t>
        </is>
      </c>
      <c r="C2" s="2" t="inlineStr">
        <is>
          <t>Dec. 31, 2023</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Beginning balance</t>
        </is>
      </c>
      <c r="B4" s="7" t="n">
        <v>2364</v>
      </c>
      <c r="C4" s="7" t="n">
        <v>1586</v>
      </c>
    </row>
    <row r="5">
      <c r="A5" s="4" t="inlineStr">
        <is>
          <t>Change related to prior year positions</t>
        </is>
      </c>
      <c r="B5" s="6" t="n">
        <v>0</v>
      </c>
      <c r="C5" s="6" t="n">
        <v>26</v>
      </c>
    </row>
    <row r="6">
      <c r="A6" s="4" t="inlineStr">
        <is>
          <t>Change related to current year positions</t>
        </is>
      </c>
      <c r="B6" s="6" t="n">
        <v>772</v>
      </c>
      <c r="C6" s="6" t="n">
        <v>752</v>
      </c>
    </row>
    <row r="7">
      <c r="A7" s="4" t="inlineStr">
        <is>
          <t>Ending balance</t>
        </is>
      </c>
      <c r="B7" s="7" t="n">
        <v>3136</v>
      </c>
      <c r="C7" s="7" t="n">
        <v>2364</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Reporting - Narrative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operating segment</t>
        </is>
      </c>
      <c r="B4" s="6" t="n">
        <v>1</v>
      </c>
    </row>
    <row r="5">
      <c r="A5" s="4" t="inlineStr">
        <is>
          <t>Segment Reporting, CODM, Individual Title and Position or Group Name [Extensible Enumeration]</t>
        </is>
      </c>
      <c r="B5" s="4" t="inlineStr">
        <is>
          <t>Chief Executive Officer [Member]</t>
        </is>
      </c>
    </row>
    <row r="6">
      <c r="A6" s="4" t="inlineStr">
        <is>
          <t>Segment Reporting, CODM, Profit (Loss) Measure, How Used, Description</t>
        </is>
      </c>
      <c r="B6" s="4" t="inlineStr">
        <is>
          <t>The Company’s chief operating decision maker (CODM) is the chief executive officer. The CODM makes decisions on resource allocation, assesses performance of the business, and monitors budget versus actual results using net loss. The CODM does not evaluate operating segment using asset or liability information.</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OPERATING ACTIVITIES</t>
        </is>
      </c>
      <c r="B3" s="4" t="inlineStr">
        <is>
          <t xml:space="preserve"> </t>
        </is>
      </c>
      <c r="C3" s="4" t="inlineStr">
        <is>
          <t xml:space="preserve"> </t>
        </is>
      </c>
    </row>
    <row r="4">
      <c r="A4" s="4" t="inlineStr">
        <is>
          <t>Net Income (Loss)</t>
        </is>
      </c>
      <c r="B4" s="7" t="n">
        <v>-86599</v>
      </c>
      <c r="C4" s="7" t="n">
        <v>-86277</v>
      </c>
    </row>
    <row r="5">
      <c r="A5" s="3" t="inlineStr">
        <is>
          <t>Adjustments to reconcile net loss to net cash used in operating activities:</t>
        </is>
      </c>
      <c r="B5" s="4" t="inlineStr">
        <is>
          <t xml:space="preserve"> </t>
        </is>
      </c>
      <c r="C5" s="4" t="inlineStr">
        <is>
          <t xml:space="preserve"> </t>
        </is>
      </c>
    </row>
    <row r="6">
      <c r="A6" s="4" t="inlineStr">
        <is>
          <t>Stock-based compensation</t>
        </is>
      </c>
      <c r="B6" s="6" t="n">
        <v>28207</v>
      </c>
      <c r="C6" s="6" t="n">
        <v>34424</v>
      </c>
    </row>
    <row r="7">
      <c r="A7" s="4" t="inlineStr">
        <is>
          <t>Depreciation and amortization</t>
        </is>
      </c>
      <c r="B7" s="6" t="n">
        <v>6176</v>
      </c>
      <c r="C7" s="6" t="n">
        <v>5578</v>
      </c>
    </row>
    <row r="8">
      <c r="A8" s="4" t="inlineStr">
        <is>
          <t>Loss on disposal of property and equipment</t>
        </is>
      </c>
      <c r="B8" s="6" t="n">
        <v>279</v>
      </c>
      <c r="C8" s="6" t="n">
        <v>399</v>
      </c>
    </row>
    <row r="9">
      <c r="A9" s="4" t="inlineStr">
        <is>
          <t>Net amortization (accretion) of premium (discount) on available-for-sale securities</t>
        </is>
      </c>
      <c r="B9" s="6" t="n">
        <v>3053</v>
      </c>
      <c r="C9" s="6" t="n">
        <v>-11548</v>
      </c>
    </row>
    <row r="10">
      <c r="A10" s="4" t="inlineStr">
        <is>
          <t>Provision for inventory excess and obsolescence</t>
        </is>
      </c>
      <c r="B10" s="6" t="n">
        <v>179</v>
      </c>
      <c r="C10" s="6" t="n">
        <v>872</v>
      </c>
    </row>
    <row r="11">
      <c r="A11" s="4" t="inlineStr">
        <is>
          <t>Non-cash operating lease expense</t>
        </is>
      </c>
      <c r="B11" s="6" t="n">
        <v>91</v>
      </c>
      <c r="C11" s="6" t="n">
        <v>211</v>
      </c>
    </row>
    <row r="12">
      <c r="A12" s="4" t="inlineStr">
        <is>
          <t>Loss on equity method investment</t>
        </is>
      </c>
      <c r="B12" s="6" t="n">
        <v>2649</v>
      </c>
      <c r="C12" s="6" t="n">
        <v>0</v>
      </c>
    </row>
    <row r="13">
      <c r="A13" s="3" t="inlineStr">
        <is>
          <t>Changes in operating assets and liabilities:</t>
        </is>
      </c>
      <c r="B13" s="4" t="inlineStr">
        <is>
          <t xml:space="preserve"> </t>
        </is>
      </c>
      <c r="C13" s="4" t="inlineStr">
        <is>
          <t xml:space="preserve"> </t>
        </is>
      </c>
    </row>
    <row r="14">
      <c r="A14" s="4" t="inlineStr">
        <is>
          <t>Accounts receivable, net</t>
        </is>
      </c>
      <c r="B14" s="6" t="n">
        <v>487</v>
      </c>
      <c r="C14" s="6" t="n">
        <v>302</v>
      </c>
    </row>
    <row r="15">
      <c r="A15" s="4" t="inlineStr">
        <is>
          <t>Prepaid expenses and other assets</t>
        </is>
      </c>
      <c r="B15" s="6" t="n">
        <v>-92</v>
      </c>
      <c r="C15" s="6" t="n">
        <v>-1313</v>
      </c>
    </row>
    <row r="16">
      <c r="A16" s="4" t="inlineStr">
        <is>
          <t>Inventory</t>
        </is>
      </c>
      <c r="B16" s="6" t="n">
        <v>-2668</v>
      </c>
      <c r="C16" s="6" t="n">
        <v>-1948</v>
      </c>
    </row>
    <row r="17">
      <c r="A17" s="4" t="inlineStr">
        <is>
          <t>Accounts payable</t>
        </is>
      </c>
      <c r="B17" s="6" t="n">
        <v>3355</v>
      </c>
      <c r="C17" s="6" t="n">
        <v>-987</v>
      </c>
    </row>
    <row r="18">
      <c r="A18" s="4" t="inlineStr">
        <is>
          <t>Deferred revenue</t>
        </is>
      </c>
      <c r="B18" s="6" t="n">
        <v>202</v>
      </c>
      <c r="C18" s="6" t="n">
        <v>73</v>
      </c>
    </row>
    <row r="19">
      <c r="A19" s="4" t="inlineStr">
        <is>
          <t>Accrued liabilities and other liabilities</t>
        </is>
      </c>
      <c r="B19" s="6" t="n">
        <v>-1428</v>
      </c>
      <c r="C19" s="6" t="n">
        <v>1149</v>
      </c>
    </row>
    <row r="20">
      <c r="A20" s="4" t="inlineStr">
        <is>
          <t>Net cash used in operating activities</t>
        </is>
      </c>
      <c r="B20" s="6" t="n">
        <v>-46109</v>
      </c>
      <c r="C20" s="6" t="n">
        <v>-59065</v>
      </c>
    </row>
    <row r="21">
      <c r="A21" s="3" t="inlineStr">
        <is>
          <t>INVESTING ACTIVITIES</t>
        </is>
      </c>
      <c r="B21" s="4" t="inlineStr">
        <is>
          <t xml:space="preserve"> </t>
        </is>
      </c>
      <c r="C21" s="4" t="inlineStr">
        <is>
          <t xml:space="preserve"> </t>
        </is>
      </c>
    </row>
    <row r="22">
      <c r="A22" s="4" t="inlineStr">
        <is>
          <t>Purchases of property and equipment</t>
        </is>
      </c>
      <c r="B22" s="6" t="n">
        <v>-3584</v>
      </c>
      <c r="C22" s="6" t="n">
        <v>-7309</v>
      </c>
    </row>
    <row r="23">
      <c r="A23" s="4" t="inlineStr">
        <is>
          <t>Proceeds from disposal of property and equipment</t>
        </is>
      </c>
      <c r="B23" s="6" t="n">
        <v>343</v>
      </c>
      <c r="C23" s="6" t="n">
        <v>0</v>
      </c>
    </row>
    <row r="24">
      <c r="A24" s="4" t="inlineStr">
        <is>
          <t>Purchase of available-for-sale securities</t>
        </is>
      </c>
      <c r="B24" s="6" t="n">
        <v>-262926</v>
      </c>
      <c r="C24" s="6" t="n">
        <v>-403092</v>
      </c>
    </row>
    <row r="25">
      <c r="A25" s="4" t="inlineStr">
        <is>
          <t>Proceeds from sale of available-for-sale securities</t>
        </is>
      </c>
      <c r="B25" s="6" t="n">
        <v>0</v>
      </c>
      <c r="C25" s="6" t="n">
        <v>2990</v>
      </c>
    </row>
    <row r="26">
      <c r="A26" s="4" t="inlineStr">
        <is>
          <t>Proceeds from maturities of available-for-sale securities</t>
        </is>
      </c>
      <c r="B26" s="6" t="n">
        <v>342025</v>
      </c>
      <c r="C26" s="6" t="n">
        <v>445315</v>
      </c>
    </row>
    <row r="27">
      <c r="A27" s="4" t="inlineStr">
        <is>
          <t>Purchase of equity security</t>
        </is>
      </c>
      <c r="B27" s="6" t="n">
        <v>-10000</v>
      </c>
      <c r="C27" s="6" t="n">
        <v>0</v>
      </c>
    </row>
    <row r="28">
      <c r="A28" s="4" t="inlineStr">
        <is>
          <t>Net cash provided by investing activities</t>
        </is>
      </c>
      <c r="B28" s="6" t="n">
        <v>65858</v>
      </c>
      <c r="C28" s="6" t="n">
        <v>37904</v>
      </c>
    </row>
    <row r="29">
      <c r="A29" s="3" t="inlineStr">
        <is>
          <t>FINANCING ACTIVITIES</t>
        </is>
      </c>
      <c r="B29" s="4" t="inlineStr">
        <is>
          <t xml:space="preserve"> </t>
        </is>
      </c>
      <c r="C29" s="4" t="inlineStr">
        <is>
          <t xml:space="preserve"> </t>
        </is>
      </c>
    </row>
    <row r="30">
      <c r="A30" s="4" t="inlineStr">
        <is>
          <t>Repurchase of Class A common stock</t>
        </is>
      </c>
      <c r="B30" s="6" t="n">
        <v>0</v>
      </c>
      <c r="C30" s="6" t="n">
        <v>-13</v>
      </c>
    </row>
    <row r="31">
      <c r="A31" s="4" t="inlineStr">
        <is>
          <t>Proceeds from exercise of Class A common stock options</t>
        </is>
      </c>
      <c r="B31" s="6" t="n">
        <v>0</v>
      </c>
      <c r="C31" s="6" t="n">
        <v>97</v>
      </c>
    </row>
    <row r="32">
      <c r="A32" s="4" t="inlineStr">
        <is>
          <t>Repurchases of Class A common stock under share repurchase program</t>
        </is>
      </c>
      <c r="B32" s="6" t="n">
        <v>-11816</v>
      </c>
      <c r="C32" s="6" t="n">
        <v>0</v>
      </c>
    </row>
    <row r="33">
      <c r="A33" s="4" t="inlineStr">
        <is>
          <t>Proceeds from issuance of Class A common stock in connection with employee stock purchase plan</t>
        </is>
      </c>
      <c r="B33" s="6" t="n">
        <v>321</v>
      </c>
      <c r="C33" s="6" t="n">
        <v>368</v>
      </c>
    </row>
    <row r="34">
      <c r="A34" s="4" t="inlineStr">
        <is>
          <t>Net cash (used in) provided by financing activities</t>
        </is>
      </c>
      <c r="B34" s="6" t="n">
        <v>-11495</v>
      </c>
      <c r="C34" s="6" t="n">
        <v>452</v>
      </c>
    </row>
    <row r="35">
      <c r="A35" s="4" t="inlineStr">
        <is>
          <t>Net increase (decrease) in cash, cash equivalents and restricted cash</t>
        </is>
      </c>
      <c r="B35" s="6" t="n">
        <v>8254</v>
      </c>
      <c r="C35" s="6" t="n">
        <v>-20709</v>
      </c>
    </row>
    <row r="36">
      <c r="A36" s="4" t="inlineStr">
        <is>
          <t>Cash, cash equivalents and restricted cash, beginning of period</t>
        </is>
      </c>
      <c r="B36" s="6" t="n">
        <v>33023</v>
      </c>
      <c r="C36" s="6" t="n">
        <v>53732</v>
      </c>
    </row>
    <row r="37">
      <c r="A37" s="4" t="inlineStr">
        <is>
          <t>Cash, cash equivalents and restricted cash, end of period</t>
        </is>
      </c>
      <c r="B37" s="6" t="n">
        <v>41277</v>
      </c>
      <c r="C37" s="6" t="n">
        <v>33023</v>
      </c>
    </row>
    <row r="38">
      <c r="A38" s="3" t="inlineStr">
        <is>
          <t>SUPPLEMENTAL DISCLOSURE OF CASH FLOW INFORMATION</t>
        </is>
      </c>
      <c r="B38" s="4" t="inlineStr">
        <is>
          <t xml:space="preserve"> </t>
        </is>
      </c>
      <c r="C38" s="4" t="inlineStr">
        <is>
          <t xml:space="preserve"> </t>
        </is>
      </c>
    </row>
    <row r="39">
      <c r="A39" s="4" t="inlineStr">
        <is>
          <t>Cash paid for income taxes</t>
        </is>
      </c>
      <c r="B39" s="6" t="n">
        <v>154</v>
      </c>
      <c r="C39" s="6" t="n">
        <v>0</v>
      </c>
    </row>
    <row r="40">
      <c r="A40" s="3" t="inlineStr">
        <is>
          <t>SUPPLEMENTAL DISCLOSURE OF NON-CASH ACTIVITIES</t>
        </is>
      </c>
      <c r="B40" s="4" t="inlineStr">
        <is>
          <t xml:space="preserve"> </t>
        </is>
      </c>
      <c r="C40" s="4" t="inlineStr">
        <is>
          <t xml:space="preserve"> </t>
        </is>
      </c>
    </row>
    <row r="41">
      <c r="A41" s="4" t="inlineStr">
        <is>
          <t>Capitalized stock-based compensation related to internal-use software development</t>
        </is>
      </c>
      <c r="B41" s="6" t="n">
        <v>220</v>
      </c>
      <c r="C41" s="6" t="n">
        <v>0</v>
      </c>
    </row>
    <row r="42">
      <c r="A42" s="4" t="inlineStr">
        <is>
          <t>Property and equipment purchases included in accounts payable and accrued expenses</t>
        </is>
      </c>
      <c r="B42" s="6" t="n">
        <v>248</v>
      </c>
      <c r="C42" s="6" t="n">
        <v>415</v>
      </c>
    </row>
    <row r="43">
      <c r="A43" s="4" t="inlineStr">
        <is>
          <t>Property and equipment transferred to inventory</t>
        </is>
      </c>
      <c r="B43" s="6" t="n">
        <v>699</v>
      </c>
      <c r="C43" s="6" t="n">
        <v>121</v>
      </c>
    </row>
    <row r="44">
      <c r="A44" s="4" t="inlineStr">
        <is>
          <t>Inventory transferred to property and equipment</t>
        </is>
      </c>
      <c r="B44" s="6" t="n">
        <v>242</v>
      </c>
      <c r="C44" s="6" t="n">
        <v>1332</v>
      </c>
    </row>
    <row r="45">
      <c r="A45" s="4" t="inlineStr">
        <is>
          <t>Prepaid expenses and other assets transferred to fixed asset</t>
        </is>
      </c>
      <c r="B45" s="7" t="n">
        <v>0</v>
      </c>
      <c r="C45" s="7" t="n">
        <v>181</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reporting - Schedule of Disaggregated Segment Operating Expenses on Functional Basis (Details) - USD ($) $ in Thousands</t>
        </is>
      </c>
      <c r="B1" s="2" t="inlineStr">
        <is>
          <t>12 Months Ended</t>
        </is>
      </c>
    </row>
    <row r="2">
      <c r="B2" s="2" t="inlineStr">
        <is>
          <t>Dec. 31, 2024</t>
        </is>
      </c>
      <c r="C2" s="2" t="inlineStr">
        <is>
          <t>Dec. 31, 2023</t>
        </is>
      </c>
    </row>
    <row r="3">
      <c r="A3" s="3" t="inlineStr">
        <is>
          <t>Segment Reporting [Abstract]</t>
        </is>
      </c>
      <c r="B3" s="4" t="inlineStr">
        <is>
          <t xml:space="preserve"> </t>
        </is>
      </c>
      <c r="C3" s="4" t="inlineStr">
        <is>
          <t xml:space="preserve"> </t>
        </is>
      </c>
    </row>
    <row r="4">
      <c r="A4" s="4" t="inlineStr">
        <is>
          <t>Revenue</t>
        </is>
      </c>
      <c r="B4" s="7" t="n">
        <v>14170</v>
      </c>
      <c r="C4" s="7" t="n">
        <v>16661</v>
      </c>
    </row>
    <row r="5">
      <c r="A5" s="4" t="inlineStr">
        <is>
          <t>Cost of revenue</t>
        </is>
      </c>
      <c r="B5" s="6" t="n">
        <v>7115</v>
      </c>
      <c r="C5" s="6" t="n">
        <v>8155</v>
      </c>
    </row>
    <row r="6">
      <c r="A6" s="4" t="inlineStr">
        <is>
          <t>Gross profit</t>
        </is>
      </c>
      <c r="B6" s="6" t="n">
        <v>7055</v>
      </c>
      <c r="C6" s="6" t="n">
        <v>8506</v>
      </c>
    </row>
    <row r="7">
      <c r="A7" s="3" t="inlineStr">
        <is>
          <t>Operating expenses:</t>
        </is>
      </c>
      <c r="B7" s="4" t="inlineStr">
        <is>
          <t xml:space="preserve"> </t>
        </is>
      </c>
      <c r="C7" s="4" t="inlineStr">
        <is>
          <t xml:space="preserve"> </t>
        </is>
      </c>
    </row>
    <row r="8">
      <c r="A8" s="4" t="inlineStr">
        <is>
          <t>Compensation expenses</t>
        </is>
      </c>
      <c r="B8" s="6" t="n">
        <v>36774</v>
      </c>
      <c r="C8" s="6" t="n">
        <v>41278</v>
      </c>
    </row>
    <row r="9">
      <c r="A9" s="4" t="inlineStr">
        <is>
          <t>Stock-based compensation</t>
        </is>
      </c>
      <c r="B9" s="6" t="n">
        <v>28207</v>
      </c>
      <c r="C9" s="6" t="n">
        <v>34425</v>
      </c>
    </row>
    <row r="10">
      <c r="A10" s="4" t="inlineStr">
        <is>
          <t>Professional expenses</t>
        </is>
      </c>
      <c r="B10" s="6" t="n">
        <v>15032</v>
      </c>
      <c r="C10" s="6" t="n">
        <v>9423</v>
      </c>
    </row>
    <row r="11">
      <c r="A11" s="4" t="inlineStr">
        <is>
          <t>Business expenses</t>
        </is>
      </c>
      <c r="B11" s="6" t="n">
        <v>9852</v>
      </c>
      <c r="C11" s="6" t="n">
        <v>11997</v>
      </c>
    </row>
    <row r="12">
      <c r="A12" s="4" t="inlineStr">
        <is>
          <t>Facility expenses</t>
        </is>
      </c>
      <c r="B12" s="6" t="n">
        <v>6379</v>
      </c>
      <c r="C12" s="6" t="n">
        <v>5500</v>
      </c>
    </row>
    <row r="13">
      <c r="A13" s="4" t="inlineStr">
        <is>
          <t>Depreciation and amortization</t>
        </is>
      </c>
      <c r="B13" s="6" t="n">
        <v>5836</v>
      </c>
      <c r="C13" s="6" t="n">
        <v>5352</v>
      </c>
    </row>
    <row r="14">
      <c r="A14" s="4" t="inlineStr">
        <is>
          <t>Other</t>
        </is>
      </c>
      <c r="B14" s="6" t="n">
        <v>5076</v>
      </c>
      <c r="C14" s="6" t="n">
        <v>3994</v>
      </c>
    </row>
    <row r="15">
      <c r="A15" s="4" t="inlineStr">
        <is>
          <t>Total operating expenses</t>
        </is>
      </c>
      <c r="B15" s="6" t="n">
        <v>107156</v>
      </c>
      <c r="C15" s="6" t="n">
        <v>111969</v>
      </c>
    </row>
    <row r="16">
      <c r="A16" s="4" t="inlineStr">
        <is>
          <t>Interest income</t>
        </is>
      </c>
      <c r="B16" s="6" t="n">
        <v>16666</v>
      </c>
      <c r="C16" s="6" t="n">
        <v>17764</v>
      </c>
    </row>
    <row r="17">
      <c r="A17" s="4" t="inlineStr">
        <is>
          <t>Loss on equity method investment</t>
        </is>
      </c>
      <c r="B17" s="6" t="n">
        <v>-2649</v>
      </c>
      <c r="C17" s="6" t="n">
        <v>0</v>
      </c>
    </row>
    <row r="18">
      <c r="A18" s="4" t="inlineStr">
        <is>
          <t>Other expense</t>
        </is>
      </c>
      <c r="B18" s="6" t="n">
        <v>-417</v>
      </c>
      <c r="C18" s="6" t="n">
        <v>-578</v>
      </c>
    </row>
    <row r="19">
      <c r="A19" s="4" t="inlineStr">
        <is>
          <t>Provision for income taxes</t>
        </is>
      </c>
      <c r="B19" s="6" t="n">
        <v>98</v>
      </c>
      <c r="C19" s="6" t="n">
        <v>0</v>
      </c>
    </row>
    <row r="20">
      <c r="A20" s="4" t="inlineStr">
        <is>
          <t>Net loss</t>
        </is>
      </c>
      <c r="B20" s="7" t="n">
        <v>-86599</v>
      </c>
      <c r="C20" s="7" t="n">
        <v>-8627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7" t="n">
        <v>-86599</v>
      </c>
      <c r="C4" s="7" t="n">
        <v>-8627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3T21:18:08Z</dcterms:created>
  <dcterms:modified xmlns:dcterms="http://purl.org/dc/terms/" xmlns:xsi="http://www.w3.org/2001/XMLSchema-instance" xsi:type="dcterms:W3CDTF">2025-03-03T21:18:08Z</dcterms:modified>
</cp:coreProperties>
</file>